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Capitalized Data and Database D" sheetId="11" state="visible" r:id="rId11"/>
    <sheet xmlns:r="http://schemas.openxmlformats.org/officeDocument/2006/relationships" name="Investment in Affiliates, Net" sheetId="12" state="visible" r:id="rId12"/>
    <sheet xmlns:r="http://schemas.openxmlformats.org/officeDocument/2006/relationships" name="Goodwill, Net" sheetId="13" state="visible" r:id="rId13"/>
    <sheet xmlns:r="http://schemas.openxmlformats.org/officeDocument/2006/relationships" name="Other Identifiable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Employee Benefit Plans" sheetId="18" state="visible" r:id="rId18"/>
    <sheet xmlns:r="http://schemas.openxmlformats.org/officeDocument/2006/relationships" name="Fair Value of Financial Instrum"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Litigation and Regulatory Conti" sheetId="22" state="visible" r:id="rId22"/>
    <sheet xmlns:r="http://schemas.openxmlformats.org/officeDocument/2006/relationships" name="Acquisitions"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Unaudited Quarterly Financial D"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Net (Ta" sheetId="30" state="visible" r:id="rId30"/>
    <sheet xmlns:r="http://schemas.openxmlformats.org/officeDocument/2006/relationships" name="Capitalized Data and Database31" sheetId="31" state="visible" r:id="rId31"/>
    <sheet xmlns:r="http://schemas.openxmlformats.org/officeDocument/2006/relationships" name="Investment in Affiliates, Net (" sheetId="32" state="visible" r:id="rId32"/>
    <sheet xmlns:r="http://schemas.openxmlformats.org/officeDocument/2006/relationships" name="Goodwill (Tables)" sheetId="33" state="visible" r:id="rId33"/>
    <sheet xmlns:r="http://schemas.openxmlformats.org/officeDocument/2006/relationships" name="Other Identifiable Intangible34" sheetId="34" state="visible" r:id="rId34"/>
    <sheet xmlns:r="http://schemas.openxmlformats.org/officeDocument/2006/relationships" name="Long-Term Debt, Net of Current " sheetId="35" state="visible" r:id="rId35"/>
    <sheet xmlns:r="http://schemas.openxmlformats.org/officeDocument/2006/relationships" name="Income Taxes (Tables)" sheetId="36" state="visible" r:id="rId36"/>
    <sheet xmlns:r="http://schemas.openxmlformats.org/officeDocument/2006/relationships" name="Earnings_(Loss) Per Share (Tabl" sheetId="37" state="visible" r:id="rId37"/>
    <sheet xmlns:r="http://schemas.openxmlformats.org/officeDocument/2006/relationships" name="Employee Benefit Plans (Tables)" sheetId="38" state="visible" r:id="rId38"/>
    <sheet xmlns:r="http://schemas.openxmlformats.org/officeDocument/2006/relationships" name="Fair Value of Financial Instr39" sheetId="39" state="visible" r:id="rId39"/>
    <sheet xmlns:r="http://schemas.openxmlformats.org/officeDocument/2006/relationships" name="Share-Based Compensation Plans " sheetId="40" state="visible" r:id="rId40"/>
    <sheet xmlns:r="http://schemas.openxmlformats.org/officeDocument/2006/relationships" name="Commitments and Contingencies (" sheetId="41" state="visible" r:id="rId41"/>
    <sheet xmlns:r="http://schemas.openxmlformats.org/officeDocument/2006/relationships" name="Acquisitions (Tables)" sheetId="42" state="visible" r:id="rId42"/>
    <sheet xmlns:r="http://schemas.openxmlformats.org/officeDocument/2006/relationships" name="Discontinued Operations (Tables" sheetId="43" state="visible" r:id="rId43"/>
    <sheet xmlns:r="http://schemas.openxmlformats.org/officeDocument/2006/relationships" name="Segment Information (Tables)" sheetId="44" state="visible" r:id="rId44"/>
    <sheet xmlns:r="http://schemas.openxmlformats.org/officeDocument/2006/relationships" name="Unaudited Quarterly Financial45" sheetId="45" state="visible" r:id="rId45"/>
    <sheet xmlns:r="http://schemas.openxmlformats.org/officeDocument/2006/relationships" name="Description of the Company (Det"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Property and Equipment, Net (49" sheetId="49" state="visible" r:id="rId49"/>
    <sheet xmlns:r="http://schemas.openxmlformats.org/officeDocument/2006/relationships" name="Property and Equipment, Net (De" sheetId="50" state="visible" r:id="rId50"/>
    <sheet xmlns:r="http://schemas.openxmlformats.org/officeDocument/2006/relationships" name="Capitalized Data and Database51" sheetId="51" state="visible" r:id="rId51"/>
    <sheet xmlns:r="http://schemas.openxmlformats.org/officeDocument/2006/relationships" name="Capitalized Data and Database52" sheetId="52" state="visible" r:id="rId52"/>
    <sheet xmlns:r="http://schemas.openxmlformats.org/officeDocument/2006/relationships" name="Investment in Affiliates, Net53" sheetId="53" state="visible" r:id="rId53"/>
    <sheet xmlns:r="http://schemas.openxmlformats.org/officeDocument/2006/relationships" name="Investment in Affiliates, net54" sheetId="54" state="visible" r:id="rId54"/>
    <sheet xmlns:r="http://schemas.openxmlformats.org/officeDocument/2006/relationships" name="Goodwill (Details)" sheetId="55" state="visible" r:id="rId55"/>
    <sheet xmlns:r="http://schemas.openxmlformats.org/officeDocument/2006/relationships" name="Other Identifiable Intangible56" sheetId="56" state="visible" r:id="rId56"/>
    <sheet xmlns:r="http://schemas.openxmlformats.org/officeDocument/2006/relationships" name="Other Identifiable Intangible57" sheetId="57" state="visible" r:id="rId57"/>
    <sheet xmlns:r="http://schemas.openxmlformats.org/officeDocument/2006/relationships" name="Other Identifiable Intangible58" sheetId="58" state="visible" r:id="rId58"/>
    <sheet xmlns:r="http://schemas.openxmlformats.org/officeDocument/2006/relationships" name="Long-Term Debt, Net of Curren59" sheetId="59" state="visible" r:id="rId59"/>
    <sheet xmlns:r="http://schemas.openxmlformats.org/officeDocument/2006/relationships" name="Long-Term Debt, Net of Curren60" sheetId="60" state="visible" r:id="rId60"/>
    <sheet xmlns:r="http://schemas.openxmlformats.org/officeDocument/2006/relationships" name="Long-Term Debt (Maturities) (De" sheetId="61" state="visible" r:id="rId61"/>
    <sheet xmlns:r="http://schemas.openxmlformats.org/officeDocument/2006/relationships" name="Income Taxes (Domestic and Fore" sheetId="62" state="visible" r:id="rId62"/>
    <sheet xmlns:r="http://schemas.openxmlformats.org/officeDocument/2006/relationships" name="Income Taxes (Current and Defer" sheetId="63" state="visible" r:id="rId63"/>
    <sheet xmlns:r="http://schemas.openxmlformats.org/officeDocument/2006/relationships" name="Income Taxes (Reconciliation) (" sheetId="64" state="visible" r:id="rId64"/>
    <sheet xmlns:r="http://schemas.openxmlformats.org/officeDocument/2006/relationships" name="Income Taxes (Asset_Liability) " sheetId="65" state="visible" r:id="rId65"/>
    <sheet xmlns:r="http://schemas.openxmlformats.org/officeDocument/2006/relationships" name="Income Taxes (Unrecognized Tax " sheetId="66" state="visible" r:id="rId66"/>
    <sheet xmlns:r="http://schemas.openxmlformats.org/officeDocument/2006/relationships" name="Income Taxes (Narrative) (Detai" sheetId="67" state="visible" r:id="rId67"/>
    <sheet xmlns:r="http://schemas.openxmlformats.org/officeDocument/2006/relationships" name="Earnings_(Loss) Per Share (Deta" sheetId="68" state="visible" r:id="rId68"/>
    <sheet xmlns:r="http://schemas.openxmlformats.org/officeDocument/2006/relationships" name="Earnings_(Loss) Per Share (Anti" sheetId="69" state="visible" r:id="rId69"/>
    <sheet xmlns:r="http://schemas.openxmlformats.org/officeDocument/2006/relationships" name="Employee Benefit Plans (Project" sheetId="70" state="visible" r:id="rId70"/>
    <sheet xmlns:r="http://schemas.openxmlformats.org/officeDocument/2006/relationships" name="Employee Benefit Plans (Pension" sheetId="71" state="visible" r:id="rId71"/>
    <sheet xmlns:r="http://schemas.openxmlformats.org/officeDocument/2006/relationships" name="Employee Benefit Plans (Weighte" sheetId="72" state="visible" r:id="rId72"/>
    <sheet xmlns:r="http://schemas.openxmlformats.org/officeDocument/2006/relationships" name="Employee Benefit Plans (Funded " sheetId="73" state="visible" r:id="rId73"/>
    <sheet xmlns:r="http://schemas.openxmlformats.org/officeDocument/2006/relationships" name="Employee Benefit Plans (Payment" sheetId="74" state="visible" r:id="rId74"/>
    <sheet xmlns:r="http://schemas.openxmlformats.org/officeDocument/2006/relationships" name="Employee Benefit Plans (Other) " sheetId="75" state="visible" r:id="rId75"/>
    <sheet xmlns:r="http://schemas.openxmlformats.org/officeDocument/2006/relationships" name="Employee Benefit Plans Employee"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Share-Based Compensation ShareB" sheetId="79" state="visible" r:id="rId79"/>
    <sheet xmlns:r="http://schemas.openxmlformats.org/officeDocument/2006/relationships" name="Share-Based Compensation Plan80" sheetId="80" state="visible" r:id="rId80"/>
    <sheet xmlns:r="http://schemas.openxmlformats.org/officeDocument/2006/relationships" name="Share-Based Compensation Perfor"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Litigation and Regulatory Con88" sheetId="88" state="visible" r:id="rId88"/>
    <sheet xmlns:r="http://schemas.openxmlformats.org/officeDocument/2006/relationships" name="Acquisitions (Details)" sheetId="89" state="visible" r:id="rId89"/>
    <sheet xmlns:r="http://schemas.openxmlformats.org/officeDocument/2006/relationships" name="Acquisitions (MSB_DQ Purchase P" sheetId="90" state="visible" r:id="rId90"/>
    <sheet xmlns:r="http://schemas.openxmlformats.org/officeDocument/2006/relationships" name="Acquisitions (MSB_DQ Pro Forma " sheetId="91" state="visible" r:id="rId91"/>
    <sheet xmlns:r="http://schemas.openxmlformats.org/officeDocument/2006/relationships" name="Discontinued Operations _Narrat" sheetId="92" state="visible" r:id="rId92"/>
    <sheet xmlns:r="http://schemas.openxmlformats.org/officeDocument/2006/relationships" name="Discontinued Operations  (Finan" sheetId="93" state="visible" r:id="rId93"/>
    <sheet xmlns:r="http://schemas.openxmlformats.org/officeDocument/2006/relationships" name="Segment Information (Narrative)" sheetId="94" state="visible" r:id="rId94"/>
    <sheet xmlns:r="http://schemas.openxmlformats.org/officeDocument/2006/relationships" name="Segment Information (Financial " sheetId="95" state="visible" r:id="rId95"/>
    <sheet xmlns:r="http://schemas.openxmlformats.org/officeDocument/2006/relationships" name="Unaudited Quarterly Financial96" sheetId="96" state="visible" r:id="rId96"/>
    <sheet xmlns:r="http://schemas.openxmlformats.org/officeDocument/2006/relationships" name="Schedule II - Valuation and Q97" sheetId="97" state="visible" r:id="rId97"/>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6</t>
  </si>
  <si>
    <t>Feb. 21, 2017</t>
  </si>
  <si>
    <t>Jun. 30, 2016</t>
  </si>
  <si>
    <t>Entity Information [Line Items]</t>
  </si>
  <si>
    <t>Entity Registrant Name</t>
  </si>
  <si>
    <t>CORELOGIC,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 Known Seasoned Issuer</t>
  </si>
  <si>
    <t>Yes</t>
  </si>
  <si>
    <t>Entity Voluntary Filers</t>
  </si>
  <si>
    <t>No</t>
  </si>
  <si>
    <t>Entity Current Periods Status</t>
  </si>
  <si>
    <t>Common stock, shares outstanding</t>
  </si>
  <si>
    <t>Entity Public Float</t>
  </si>
  <si>
    <t>Consolidated Balance Sheets - USD ($) $ in Thousands</t>
  </si>
  <si>
    <t>Dec. 31, 2015</t>
  </si>
  <si>
    <t>Current assets:</t>
  </si>
  <si>
    <t>Cash and cash equivalents</t>
  </si>
  <si>
    <t>Marketable securities</t>
  </si>
  <si>
    <t>Accounts receivable (less allowances of $8,857 and $6,212 in 2016 and 2015,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Deferred Tax Assets, Net of Valuation Allowance, Noncurrent</t>
  </si>
  <si>
    <t>Restricted cash</t>
  </si>
  <si>
    <t>Other assets</t>
  </si>
  <si>
    <t>Total assets</t>
  </si>
  <si>
    <t>Liabilities and Equity</t>
  </si>
  <si>
    <t>Accounts payable and accrued expenses</t>
  </si>
  <si>
    <t>Accrued salaries and benefits</t>
  </si>
  <si>
    <t>Deferred revenue, current</t>
  </si>
  <si>
    <t>Mandatorily redeemable noncontrolling interests</t>
  </si>
  <si>
    <t>Current portion of long-term debt</t>
  </si>
  <si>
    <t>Liabilities of discontinued operations</t>
  </si>
  <si>
    <t>Total current liabilities</t>
  </si>
  <si>
    <t>Long-term debt, net of current</t>
  </si>
  <si>
    <t>Deferred revenue, net of current</t>
  </si>
  <si>
    <t>Deferred income tax liabilities, long-term</t>
  </si>
  <si>
    <t>Other liabilities</t>
  </si>
  <si>
    <t>Total liabilities</t>
  </si>
  <si>
    <t>CoreLogic, Inc.'s (CoreLogic) stockholders' equity:</t>
  </si>
  <si>
    <t>Preferred stock, $0.00001 par value; 500 shares authorized, no shares issued or outstanding</t>
  </si>
  <si>
    <t>Common stock, $0.00001 par value; 180,000 shares authorized; 84,368 and 88,228 shares issued and outstanding as of December 31, 2016 and 2015, respectively</t>
  </si>
  <si>
    <t>Additional paid-in capital</t>
  </si>
  <si>
    <t>Retained earnings</t>
  </si>
  <si>
    <t>Accumulated other comprehensive loss</t>
  </si>
  <si>
    <t>Total CoreLogic stockholders' equity</t>
  </si>
  <si>
    <t>Total liabilities and equity</t>
  </si>
  <si>
    <t>Consolidated Balance Sheets (Parenthetical) - USD ($) shares in Thousands, $ in Thousands</t>
  </si>
  <si>
    <t>Allowance for doubtful accounts</t>
  </si>
  <si>
    <t>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t>
  </si>
  <si>
    <t>Dec. 31, 2014</t>
  </si>
  <si>
    <t>Income Statement [Abstract]</t>
  </si>
  <si>
    <t>Operating revenue</t>
  </si>
  <si>
    <t>Cost of services (exclusive of depreciation and amortization)</t>
  </si>
  <si>
    <t>Selling, general and administrative expenses</t>
  </si>
  <si>
    <t>Depreciation and amortization</t>
  </si>
  <si>
    <t>Total operating expenses</t>
  </si>
  <si>
    <t>Operating income</t>
  </si>
  <si>
    <t>Interest expense:</t>
  </si>
  <si>
    <t>Interest income</t>
  </si>
  <si>
    <t>Interest expense</t>
  </si>
  <si>
    <t>Total interest expense, net</t>
  </si>
  <si>
    <t>Gain (Loss) on Extinguishment of Debt</t>
  </si>
  <si>
    <t>Tax indemnification release</t>
  </si>
  <si>
    <t>Impairment Loss on Investment in affiliates</t>
  </si>
  <si>
    <t>Gain (Loss) on Disposition of Assets</t>
  </si>
  <si>
    <t>Income from continuing operations before equity in earnings of affiliates and income taxes</t>
  </si>
  <si>
    <t>Provision for income taxes</t>
  </si>
  <si>
    <t>Income from continuing operations before equity in earnings of affiliates</t>
  </si>
  <si>
    <t>Equity in earnings/(loss) of affiliates, net of tax</t>
  </si>
  <si>
    <t>Net income from continuing operations</t>
  </si>
  <si>
    <t>Loss from discontinued operations, net of tax</t>
  </si>
  <si>
    <t>(Loss)/gain from sale of discontinued operations, net of tax</t>
  </si>
  <si>
    <t>Net income</t>
  </si>
  <si>
    <t>Less: Net income attributable to noncontrolling interests</t>
  </si>
  <si>
    <t>Net income attributable to CoreLogic</t>
  </si>
  <si>
    <t>Amounts attributable to CoreLogic:</t>
  </si>
  <si>
    <t>Income from continuing operations, net of tax</t>
  </si>
  <si>
    <t>Basic income/(loss) per share:</t>
  </si>
  <si>
    <t>Diluted income/(loss) per share:</t>
  </si>
  <si>
    <t>Loss from discontinued operations, net of tax (in dollars per share)</t>
  </si>
  <si>
    <t>Earnings Per Share, Diluted</t>
  </si>
  <si>
    <t>Weighted-average common shares outstanding:</t>
  </si>
  <si>
    <t>Basic (in shares)</t>
  </si>
  <si>
    <t>Diluted (in shares)</t>
  </si>
  <si>
    <t>Consolidated Statements of Comprehensive Income/(Loss) - USD ($) $ in Thousands</t>
  </si>
  <si>
    <t>Statement of Comprehensive Income [Abstract]</t>
  </si>
  <si>
    <t>Other comprehensive loss:</t>
  </si>
  <si>
    <t>Market value adjustments to marketable securities, net of tax</t>
  </si>
  <si>
    <t>Other Comprehensive Income (Loss), Reclassification Adjustment from AOCI on Derivatives, Tax</t>
  </si>
  <si>
    <t>Market value adjustments on interest rate swap, net of tax</t>
  </si>
  <si>
    <t>Foreign currency translation adjustments</t>
  </si>
  <si>
    <t>Supplemental benefit plans adjustments, net of tax</t>
  </si>
  <si>
    <t>Total other comprehensive loss</t>
  </si>
  <si>
    <t>Comprehensive income</t>
  </si>
  <si>
    <t>Less: Comprehensive income attributable to the noncontrolling interests</t>
  </si>
  <si>
    <t>Comprehensive income attributable to CoreLogic</t>
  </si>
  <si>
    <t>Consolidated Statements of Changes in Stockholders' Equity - USD ($) shares in Thousands, $ in Thousands</t>
  </si>
  <si>
    <t>Total</t>
  </si>
  <si>
    <t>Common Stock [Member]</t>
  </si>
  <si>
    <t>Additional Paid-in Capital [Member]</t>
  </si>
  <si>
    <t>Retained Earnings [Member]</t>
  </si>
  <si>
    <t>Accumulated Other Comprehensive Income (Loss) [Member]</t>
  </si>
  <si>
    <t>Beginning Balance, shares at Dec. 31, 2013</t>
  </si>
  <si>
    <t>Beginning Balance at Dec. 31, 2013</t>
  </si>
  <si>
    <t>Increase (Decrease) in Stockholders' Equity [Roll Forward]</t>
  </si>
  <si>
    <t>Net Income Sse</t>
  </si>
  <si>
    <t>Shares repurchased and retire, shares</t>
  </si>
  <si>
    <t>Shares repurchased and retired</t>
  </si>
  <si>
    <t>Shares issued in connection with share-based compensation (in shares)</t>
  </si>
  <si>
    <t>Shares issued in connection with share-based compensation</t>
  </si>
  <si>
    <t>Tax withholdings related to net share settlements</t>
  </si>
  <si>
    <t>Share-based compensation</t>
  </si>
  <si>
    <t>Adjust redeemable noncontrolling interests to redemption value</t>
  </si>
  <si>
    <t>Other comprehensive income (loss)</t>
  </si>
  <si>
    <t>Ending Balance, shares at Dec. 31, 2014</t>
  </si>
  <si>
    <t>Ending Balance at Dec. 31, 2014</t>
  </si>
  <si>
    <t>Ending Balance, shares at Dec. 31, 2015</t>
  </si>
  <si>
    <t>Ending Balance at Dec. 31, 2015</t>
  </si>
  <si>
    <t>Ending Balance, shares at Dec. 31, 2016</t>
  </si>
  <si>
    <t>Ending Balance at Dec. 31, 2016</t>
  </si>
  <si>
    <t>Consolidated Statements of Cash Flows - USD ($) $ in Thousands</t>
  </si>
  <si>
    <t>Cash flows from operating activities:</t>
  </si>
  <si>
    <t>Less: Loss from discontinued operations, net of tax</t>
  </si>
  <si>
    <t>Less: (Loss)/gain from sale of discontinued operations, net of tax</t>
  </si>
  <si>
    <t>Adjustments to reconcile net income from continuing operations to net cash provided by operating activities:</t>
  </si>
  <si>
    <t>Amortization of Debt Issuance Costs</t>
  </si>
  <si>
    <t>Provision for bad debts and claim losses</t>
  </si>
  <si>
    <t>Tax benefit related to stock options</t>
  </si>
  <si>
    <t>Equity in earnings of investee, net of taxes</t>
  </si>
  <si>
    <t>(Gain)/loss on sale of property and equipment</t>
  </si>
  <si>
    <t>Loss on early extinguishment of debt</t>
  </si>
  <si>
    <t>Deferred income tax</t>
  </si>
  <si>
    <t>Gain on investments and other, net</t>
  </si>
  <si>
    <t>Change in operating assets and liabilities, net of acquisitions:</t>
  </si>
  <si>
    <t>Accounts receivable</t>
  </si>
  <si>
    <t>Prepaid expenses and other assets</t>
  </si>
  <si>
    <t>Deferred revenue</t>
  </si>
  <si>
    <t>Income taxes</t>
  </si>
  <si>
    <t>Dividends received from investments in affiliates</t>
  </si>
  <si>
    <t>Other assets and other liabilities</t>
  </si>
  <si>
    <t>Net cash provided by operating activities - continuing operations</t>
  </si>
  <si>
    <t>Net cash used in operating activities - discontinued operations</t>
  </si>
  <si>
    <t>Total cash provided by operating activities</t>
  </si>
  <si>
    <t>Cash flows from investing activities:</t>
  </si>
  <si>
    <t>Noncontrolling Interest, Decrease from Redemptions or Purchase of Interests</t>
  </si>
  <si>
    <t>Purchases of property and equipment</t>
  </si>
  <si>
    <t>Purchases of capitalized data and other intangible assets</t>
  </si>
  <si>
    <t>Cash paid for acquisitions, net of cash acquired</t>
  </si>
  <si>
    <t>Cash received from sale of subsidiary, net</t>
  </si>
  <si>
    <t>Purchases of investments</t>
  </si>
  <si>
    <t>Proceeds from Sale and Maturity of Available-for-sale Securities</t>
  </si>
  <si>
    <t>Proceeds from sale of property and equipment</t>
  </si>
  <si>
    <t>Proceeds from Sale, Maturity and Collection of Investments</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Premium on debt extinguishment payment</t>
  </si>
  <si>
    <t>Repayments of long-term debt</t>
  </si>
  <si>
    <t>Proceeds from issuance of shares in connection with share-based compensation</t>
  </si>
  <si>
    <t>Minimum tax withholdings related to net share settlements</t>
  </si>
  <si>
    <t>Net cash provided by/(used in) financing activities - continuing operations</t>
  </si>
  <si>
    <t>Net cash used in financing activities - discontinued operations</t>
  </si>
  <si>
    <t>Total cash provided by/(used in) financing activities</t>
  </si>
  <si>
    <t>Effect of Exchange Rate on cash</t>
  </si>
  <si>
    <t>Net change in cash and cash equivalents</t>
  </si>
  <si>
    <t>Cash and cash equivalents at beginning of year</t>
  </si>
  <si>
    <t>Less: Change in cash and cash equivalents of discontinued operations</t>
  </si>
  <si>
    <t>Plus: Cash swept to discontinued operations</t>
  </si>
  <si>
    <t>Cash and cash equivalents at end of year</t>
  </si>
  <si>
    <t>Supplemental disclosures of cash flow information:</t>
  </si>
  <si>
    <t>Cash paid for interest</t>
  </si>
  <si>
    <t>Cash paid for income taxes</t>
  </si>
  <si>
    <t>Cash refunds from income taxes</t>
  </si>
  <si>
    <t>Capital expenditures included in accounts payable and accrued liabilities</t>
  </si>
  <si>
    <t>Description of the Company</t>
  </si>
  <si>
    <t>Organization, Consolidation and Presentation of Financial Statements [Abstract]</t>
  </si>
  <si>
    <t>Description of the Company We are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We have more than one million users who rely on our data and predictive decision analytics to reduce risk, enhance transparency and improve the performance of their businesses. With our data as a foundation, we have built strong analytics capabilities and a variety of value-added business services to meet our clients’ needs for mortgage and automotive credit reporting, property tax, property valuation, tenancy, hazard risk, property risk and replacement cost, flood plain location determination and other geospatial data, analytics and related services. Clients rely on us to help identify and manage growth opportunities, improve performance and mitigate risk. We are also a party to various joint ventures under which we share control of the management of the operations with the other partner. We were originally incorporated in California in 1894, and were reincorporated in Delaware on June 1, 2010 immediately following a transaction that spun-off our financial services businesses, which we refer to as "the Separation" as more fully described below. Before June 1, 2010, we operated as The First American Corporation (“First American” or “FAC”). In connection with the Separation, we changed our name to CoreLogic, Inc. and began trading on the New York Stock Exchange under the symbol “CLGX.” As used herein, the terms "CoreLogic," the Company," "we," "our" and "us" refer to CoreLogic, Inc. and our consolidated subsidiaries, except where it is clear that the terms mean only CoreLogic, Inc. and not our subsidiaries. Separation Transaction On June 1, 2010, we completed the Separation under which we spun-off our financial services businesses into a new, publicly-traded, New York Stock Exchange-listed company called First American Financial Corporation (“FAFC”) through a distribution (the “Distribution”) of all of the outstanding shares of FAFC to the holders of our common shares, par value $1.00 per share, as of May 26, 2010. After the Distribution, we retained the information solutions businesses which we renamed CoreLogic Inc. as noted above. To effect the Separation, we entered into a Separation and Distribution Agreement (the “Separation and Distribution Agreement”) that governs our rights and obligations and FAFC regarding the Distribution. It also governs the on-going relationship between us and FAFC subsequent to the completion of the Separation and provides for the allocation of assets and liabilities between us and FAFC. In addition, we also entered into a Tax Sharing Agreement (the “Tax Sharing Agreement”) as described in Note 9 – Income Taxes . While we are a party to the Separation and Distribution Agreement and various other agreements relating to the Separation, we have determined that we have no material continuing involvement in the operations of FAFC.</t>
  </si>
  <si>
    <t>Significant Accounting Policies</t>
  </si>
  <si>
    <t>Accounting Policies [Abstract]</t>
  </si>
  <si>
    <t>Significant Accounting Policies 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 Client Concentration We generate the majority of our revenues from clients with operations in the U.S. residential real estate, mortgage origination and mortgage servicing markets. Approximately 43.0% , 33.5% , and 29.8% of our operating revenues for the year ended December 31, 2016, 2015 and 2014 , respectively, were generated from our ten largest clients who consist of the largest U.S. mortgage originators and servicers. Two of our clients accounted for 14.0% and 11.5% of our operating revenues for the year ended December 31, 2016 . Both our PI and RMW segments reported revenue from these two customers. No client accounted for 10.0% or more of our operating revenues for the years ended December 31, 2015 or December 31, 2014 . Out-of-Period Adjustment During the fourth quarter of 2016, we identified an error which overstated our provision for income taxes by $4.4 million and understated our provision for income taxes by $1.3 million , both reflected within continuing operations, for the years ended December 31, 2015 and 2014, respectively. We recorded a net out-of-period adjustment of $3.1 million to correct the error in the quarter ended December 31, 2016, which increased basic and diluted net income per share by $0.03 . We assessed the materiality of this error and concluded the error was not material to the results of operations or financial condition for the current or prior annual or interim periods presented. See further discussion in Note 9 – Income Taxes.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current or prior annual or interim periods presented. Use of Estimates The preparation of financial statements in accordance with generally accepted accounting policies ("GAAP") requires management to make estimates and assumptions that affect the financial statements. Actual results could differ from the estimates and assumptions used. Cash Equivalents We consider cash equivalents to be all short-term investments that have an initial maturity of 90 days as of the date of purchase or less and are not restricted. 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for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 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In October 2016, we liquidated our debt security at par value and reversed $0.5 million of unrealized gain previously recorded in other comprehensive loss. We realized no gain or loss for this transaction. As of December 31, 2015 , our marketable securities consisted of investments in preferred stock totaling $22.7 million . 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is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0 years. Leasehold improvements are amortized over the lesser of the estimated useful life or the lease term. Capitalized Data and Database Development Costs, Net Capitalized data and database development costs represent our cost to acquire or develop the proprietary databases of information for client use. The costs are capitalized from the time the third 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was $55.4 million as of December 31, 2016 and 2015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 Goodwill We perform an annual impairment test for goodwill and other indefinite-lived intangible assets for each reporting unit every fourth quarter, or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If we determine that it is more likely than not that the fair value of a reporting unit is less than its carrying value, then quantitative impairment testing is performed. We could also elect to perform a quantitative impairment test without first assessing qualitative factors. In analyzing goodwill for the quantitative impairment test, we use a combination of the income and market approach. If the fair value of the reporting unit exceeds its book value, then goodwill is not considered impaired and no additional analysis is required. However, if the book value is greater than the fair value, a second step must be completed to determine if the implied fair value of the goodwill exceeds its book value. This involves calculating an implied fair value of goodwill for each reporting unit that indicated impairment. If the carrying value of goodwill assigned to a reporting unit exceeds its implied fair value, an impairment loss is recorded for the excess. The valuation of goodwill requires assumptions and estimates of many critical factors including revenue growth, cash flows, market multiples and discount rates. In assessing the fair value of indefinite lived intangibles, we compare the fair value of the asset to its carrying value to determine if there is an impairment. If the fair value of the asset is less than its carrying value, an impairment loss is recorded. See further discussion in Note 6 – Goodwill, Net. Other Intangible Assets Our intangible assets consist of covenants not to compete, client lists and trade names. Each of these intangible assets is amortized on a straight-line basis over its useful life ranging from 2 to 20 years and is subject to impairment tests if an indicator of impairment is present. 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 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The carrying value of investments in affiliates is written down, or impaired, to fair value when a decline in value is considered to be other-than-temporary. In making the determination as to whether an individual investment in an affiliate is impaired, we assesses the current and expected financial condition of each relevant entity, including, but not limited to, the entity’s anticipated ability to generate sufficient cash flows and the market conditions in the industry in which the entity operates. We recognized impairment losses of $23.4 million and $0.4 million on investment in affiliates for the years ended December 31, 2016 and 2014 , respectively. There were no losses recognized in 2015 . Mandatorily Redeemable Noncontrolling Interest Mandatorily redeemable noncontrolling interests for which there is a contractual requirement to purchase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a result, there was no mandatorily redeemable noncontrolling interest balance as of December 31, 2016 . For the years ended December 31, 2015 and 2014 , we recorded $1.2 million and $1.3 million , respectively, of net income in connection with the redeemable noncontrolling interest. 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into revenue over the longer of the contractual term or expected client relationship period. Property tax processing revenues are comprised of periodic loan fees and life-of-loan fees. For periodic fee arrangements, we generate monthly fees at a contract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monthly to determine if there have been material changes in the expected lives, deferred on-boarding costs, expected service period and/or changes in the number and/or timing of prepayments. Accordingly, we may adjust the rates to reflect current trends. 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 Selling, General and Administrative Expenses Selling, general and administrative expenses consist primarily of personnel-related costs, selling costs, corporate costs, fees for professional and consulting services, advertising costs, uncollectible accounts and other costs of administration such as marketing, human resources, finance, legal and administrative roles. 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6 and 2015 : 2016 2015 Cumulative foreign currency translation $ (118,071 ) $ (114,427 ) Cumulative supplemental benefit plans (6,267 ) (3,540 ) Net unrecognized losses on interest rate swap 1,920 (2,699 ) Net unrealized gains on marketable securities — 550 Accumulative other comprehensive loss $ (122,418 ) $ (120,116 ) Share-based Compensation Currently, our primary means of providing stock-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any PBRSUs granted and the Black-Scholes model to estimate the fair value of stock options. We apply the straight-line single option method of attributing the value of stock-based compensation expense. As stock-based compensation expense recognized in results of operations is based on awards ultimately expected to vest, stock-based compensation expense has been reduced for estimated forfeitures. Forfeitures are estimated at the time of grant and revised, if necessary, in subsequent periods if actual forfeitures differ from those estimates.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hich was updated for 2014 from the closing price on the last day of each quarter). We recognize an expense in the amount equal to the estimated fair value of the discount. See Note 13 –Share-based Compensation Plans for additional information related to stock options and RSUs. 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 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 Tax Escrow Disbursement Arrangements We administer tax escrow disbursements as a service to our clients in connection with our tax services business. These deposits are maintained in segregated accounts for the benefit of our clients. These deposits totaled $619.4 million and $340.3 million at December 31, 2016 and 2015 , respectively. Because these deposits are held on behalf of our clients, they are not our funds and, therefore, are not included in the accompanying consolidated balance sheets. These deposits generally remain in the accounts for a period of two to five business days. We record earnings credits from these investments to mitigate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2.2 million and $21.2 million as of December 31, 2016 and 2015 , respectively. Recent Accounting Pronouncements In November 2016, the Financial Accounting Standards Board (“FASB”) issued guidance providing that restricted cash and restricted cash equivalents are to be included with cash and cash equivalents on the statement of cash flows. The guidance is effective in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October 2016, the FASB issued guidance pursuant to which an entity should recognize the income tax consequences of an intra-entity transfer of an asset other than inventory when the transfer occurs. Two common examples of assets transferred intra-entity are intellectual property and property, plant, and equipment. The guidance is effective in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October 2016, the FASB issued guidance related to the consolidation of a variable interest entity (“VIE”). Indirect interests held through related parties that are under common control with the single decision maker are no longer required to be considered the equivalent of direct interests in their entirety. Instead, a single decision maker is required to include those interests on a proportionate basis consistent with indirect interests held through other related parties. The guidance is effective in fiscal years beginning after December 15, 2016, and interim periods within those fiscal years. We do not expect the adoption of this guidance to have a material impact on our consolidated financial statements. In August 2016, the FASB issued guidance on eight specific cash flow classification issues that were either unclear or where no specific guidance was provided. The specific issues include i) debt prepayment or debt extinguishment costs; ii) settlement of zero-coupon debt instruments; iii) contingent consideration payments made after a business combination; iv) proceeds from the settlement of insurance claims; v) proceeds from the settlement of company-owned life insurance; vi) distributions received from equity method investees; vii) beneficial interests in securitization transactions; and, viii) separately identifiable cash flows and application of the predominance principle. The guidance is effective for fiscal years beginning after December 15, 2017, and interim periods within those fiscal years and earlier adoption is permitted. We have elected early adoption and the guidance did not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ier adoption is permitted but we do not anticipate electing early adoption. We do not expect the adoption of this guidance to have a material impact on our consolidated financial statements. In March 2016, the FASB issued guidance to simplify some provisions in stock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ier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t>
  </si>
  <si>
    <t>Property and Equipment, Net</t>
  </si>
  <si>
    <t>Property, Plant and Equipment [Abstract]</t>
  </si>
  <si>
    <t>Property and Equipment, Net Property and equipment, net as of December 31, 2016 and 2015 consists of the following: (in thousands) 2016 2015 Land $ 7,476 $ 4,000 Buildings 6,293 111 Furniture and equipment 82,195 62,140 Capitalized software 866,398 759,925 Leasehold improvements 29,420 29,038 991,782 855,214 Less: accumulated depreciation (542,583 ) (479,560 ) Property and equipment, net $ 449,199 $ 375,654 Depreciation expense for property and equipment was approximately $82.2 million , $73.7 million and $68.3 million for the years ended December 31, 2016 , 2015 and 2014 , respectively. We recognized a gain of $13.9 million on sale of property and equipment for the year ended December 31, 2014 . See Note 12 - Fair Value of Financial Instruments for further discussion on property and equipment, net measured at fair value on a nonrecurring basis.</t>
  </si>
  <si>
    <t>Capitalized Data and Database Development Costs, Net</t>
  </si>
  <si>
    <t>Research and Development [Abstract]</t>
  </si>
  <si>
    <t>Capitalized Data and Database Developement Costs, Net</t>
  </si>
  <si>
    <t>Capitalized Data and Database Development Costs, Net Capitalized data and database development costs, net as of December 31, 2016 and 2015 consists of the following: (in thousands) 2016 2015 Property data $ 528,527 $ 498,697 Flood data 55,416 55,416 Eviction data 17,082 17,336 601,025 571,449 Less accumulated amortization (273,104 ) (243,608 ) Capitalized data and database costs, net $ 327,921 $ 327,841 Amortization expense for capitalized data and database development costs was approximately $34.6 million , $33.2 million and $32.6 million for the years ended December 31, 2016 , 2015 and 2014 , respectively.</t>
  </si>
  <si>
    <t>Investment in Affiliates, Net</t>
  </si>
  <si>
    <t>Equity Method Investments and Joint Ventures [Abstract]</t>
  </si>
  <si>
    <t>Investment in Affiliates, Net Investments in affiliates, net, were $40.8 million and $69.2 million as of December 31, 2016 and 2015 , respectively. We recorded $0.5 million , $13.7 million and $14.1 million of equity in earnings of affiliates, net of tax for the years ended December 31, 2016, 2015 and 2014 , respectively. Income tax expense of $1.0 million , $9.1 million and $8.9 million was recorded on those earnings for the years ended December 31, 2016, 2015 and 2014 , respectively. Dividends from equity method investments were $9.0 million , $30.1 million and $38.7 million for the years ended December 31, 2016, 2015 and 2014 , respectively. We recorded $10.3 million , $18.2 million and $19.0 million , respectively, of operating revenues and $11.2 million , $13.0 million and $12.9 million , respectively, of operating expenses related to transactions with our investment in affiliates for the years ended December 31, 2016, 2015 and 2014 . In December 2015, we completed the acquisition of the remaining 49.9% interest in RELS LLC ("RELS"), a leading nation-wide provider of real estate asset valuation and appraisal solutions, and recorded an investment gain of approximately $34.3 million due to the step-up in fair value on the previously held 50.1% interest, which is included in gain on investment and other, net in the accompanying consolidated statements of operations. See Note 16 - Acquisitions for additional information. Prior to the acquisition, RELS contributed 84.9% and 80.0% of our total equity in earnings of affiliates, net of tax, for the years ended December 31, 2015 and December 31, 2014 , respectively. Based on the terms and conditions of the joint venture agreement, we had significant influence but did not have control of, or a majority voting interest in, the joint venture. Accordingly, prior to the acquisition of the remaining 49.9% interest in RELS in December 2015, this investment was accounted for under the equity method. Due to the acquisition of RELS, equity in earnings of affiliates was not significant for the year ended December 31, 2016 . The following summarized financial information for this investment (assuming 100.0% ownership interest) is as follows: (in thousands) 2015 Balance sheet Total assets $ 42,164 Total liabilities 13,391 (in thousands) 2015 2014 Statements of operations Total revenues $ 244,647 $ 221,328 Expenses and other 205,891 183,761 Net income attributable to RELS LLC $ 38,756 $ 37,567 CoreLogic equity in earnings of affiliate, pre-tax $ 19,417 $ 18,821 In December 2016, we recorded a pre-tax non-cash impairment of $18.5 million related to our joint venture investment in Speedy Title &amp; Appraisal Review Services LLC ("STARS"). The remaining STARS investment value is $3.0 million , and STARS rolls up into our PI segment. We recorded an additional pre-tax non-cash impairment loss of $4.9 million related to another equity method investment. In November 2016, we acquired 12.97% ownership of Onthehouse Holding Limited (“OTH”) through a non-cash transaction of AUD $11.3 million or $8.3 million . The consideration comprised of our investment in PropertyIQ Ltd. and a business line from our Australian operations. The transaction resulted in a gain of AUD $9.9 million , or USD $7.3 million , recorded in gain on investments and other, net in our accompanying consolidated statements of operations. In March 2014, we acquired certain equity interests, assets and intellectual property, which we collectively refer to as "MSB/DataQuick." See Note 16 - Acquisitions for additional information. The acquisition included a 29.4% interest in Symbility Solutions Inc. ("Symbility"). In connection with the purchase price allocation, we recorded $18.3 million to reflect our basis in Symbility. The purchase allocation included $11.3 million of basis difference between the purchase price and our interest in the net assets of Symbility, which is comprised of an indefinite-lived component of $2.0 million and a finite-lived component of $9.4 million with an estimated weighted-average life of 15 years. See Note 12 - Fair Value of Financial Instruments for further discussion on investment in affiliates, net measured at fair value on a nonrecurring basis.</t>
  </si>
  <si>
    <t>Goodwill, Net</t>
  </si>
  <si>
    <t>Goodwill and Intangible Assets Disclosure [Abstract]</t>
  </si>
  <si>
    <t>Goodwill, Net A reconciliation of the changes in the carrying amount of goodwill, net, by reporting unit, for the years ended December 31, 2016 and 2015 is as follows: (in thousands) PI RMW Consolidated Balance at January 1, 2015 Goodwill $ 957,929 $ 830,354 $ 1,788,283 Accumulated impairment losses (600 ) (6,925 ) (7,525 ) Goodwill, net 957,329 823,429 1,780,758 Acquisitions 119,589 — 119,589 Translation adjustments (18,800 ) — (18,800 ) Multifamily reclassification (101,786 ) 101,786 — Solution Express reclassification 6,586 (6,586 ) — Other 162 (162 ) — Balance at December 31, 2015 Goodwill, net 963,080 918,467 1,881,547 Acquisitions 226,907 — 226,907 Translation adjustments (1,199 ) — (1,199 ) Balance at December 31, 2016 Goodwill, net $ 1,188,788 $ 918,467 $ 2,107,255 For the year ended December 31, 2016 , we recorded $225.7 million of goodwill related to the acquisition of FNC, Inc. ("FNC") within our PI reporting unit. Further, we recorded $1.2 million of goodwill, within our PI reporting unit, related to an acquisition that was not significant. See Note 16 - Acquisitions for additional information. For the year ended December 31, 2015 , we recorded $23.1 million of goodwill in connection with our acquisition of RELS in December 2015, $31.9 million of goodwill in connection with our acquisition of Cordell Information Pty Ltd ("Cordell") in October 2015 and $64.6 million of goodwill in connection with our acquisition of LandSafe Appraisal Services, Inc. ("LandSafe") in September 2015. The goodwill for these acquisitions was recorded within our PI reporting unit. See Note 16 - Acquisitions for additional information. We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We elected to perform a quantitative impairment test on our reporting units without first assessing qualitative factors. Determining the fair value of a reporting unit is judgmental in nature and requires the use of significant estimates and assumptions, including revenue growth rates, operating margins, discount rates and future market conditions, among others. Key assumptions used to determine the fair value of our reporting units in our testing were: (a) expected cash flow for the period from 2017 to 2022; and (b) discount rates of 8.5% and 9.0% for PI and RMW, respectively, which was based on management's best estimate of the after-tax weighted average cost of capital. Based on the results of our fourth quarter goodwill impairment test, the goodwill attributable to our reporting units is not impaired as of December 31, 2016 . It is reasonably possible that changes in the facts, judgments, assumptions and estimates used in assessing the fair value of the goodwill could cause a reporting unit to become impaired.</t>
  </si>
  <si>
    <t>Other Identifiable Intangible Assets, Net</t>
  </si>
  <si>
    <t>Other Intangible Assets, Net</t>
  </si>
  <si>
    <t>Other Identifiable Intangible Assets, Net Other identifiable intangible assets, net as of December 31, 2016 and 2015 consist of the following: 2016 2015 (in thousands) Gross Accumulated Amortization Net Gross Accumulated Amortization Net Client lists $ 637,053 $ (257,787 ) $ 379,266 $ 496,192 $ (219,887 ) $ 276,305 Non-compete agreements 28,106 (11,136 ) 16,970 9,302 (7,983 ) 1,319 Trade names and licenses 121,086 (38,409 ) 82,677 102,297 (27,773 ) 74,524 $ 786,245 $ (307,332 ) $ 478,913 $ 607,791 $ (255,643 ) $ 352,148 Amortization expense for other identifiable intangible assets, net was $52.9 million , $39.7 million and $37.5 million for the years ended December 31, 2016, 2015 and 2014 , respectively. See Note 12 - Fair Value of Financial Instruments for further discussion on other identifiable intangible assets measured at fair value on a nonrecurring basis. Estimated amortization expense for other identifiable intangible assets anticipated for the next five years is as follows: (in thousands) 2017 $ 55,834 2018 55,093 2019 52,266 2020 50,532 2021 47,144 Thereafter 218,044 $ 478,913</t>
  </si>
  <si>
    <t>Long-Term Debt</t>
  </si>
  <si>
    <t>Debt Disclosure [Abstract]</t>
  </si>
  <si>
    <t xml:space="preserve">Long-Term Debt Long-term debt as of December 31, 2016 and 2015 consists of the following: December 31, 2016 December 31, 2015 (in thousands) Gross Debt Issuance Costs Net Gross Debt Issuance Costs Net Bank debt: Term loan facility borrowings due April 2020, weighted-average interest rate of 2.31% and 1.96% at December 31, 2016 and December 31, 2015, respectively $ 1,298,125 $ (12,419 ) $ 1,285,706 $ 828,750 $ (9,720 ) $ 819,030 Revolving line of credit borrowings due April 2020, weighted-average interest rate of 2.31% and 1.96% at December 31, 2016 and December 31, 2015, respectively 302,000 (4,761 ) 297,239 75,000 (6,262 ) 68,738 Notes: 7.25% senior notes due June 2021 — — — 393,000 (11,121 ) 381,879 7.55% senior debentures due April 2028 14,645 (52 ) 14,593 59,645 (231 ) 59,414 Acquisition-related notes: Non-interest bearing acquisition note, $5.0 million installment due March 2016 $ — $ — — 4,924 — 4,924 Other debt: Various interest rates with maturities through 2019 4,509 — 4,509 2,689 — 2,689 Total long-term debt 1,619,279 (17,232 ) 1,602,047 1,364,008 (27,334 ) 1,336,674 Less current portion of long-term debt 105,158 — 105,158 48,497 — 48,497 Long-term debt, net of current portion $ 1,514,121 (17,232 ) $ 1,496,889 $ 1,315,511 $ (27,334 ) $ 1,288,177 As of December 31, 2016 and 2015 , we have recorded $0.8 million and $3.6 million , respectively, of accrued interest expense on our debt-related instruments. Credit Agreement In July 2016, we amended and restated our senior secured credit facility (the "Credit Agreement") with Bank of America, N.A., as administrative agent, and other financial institutions. The Credit Agreement provides for a $1.3 billion term loan facility (the "Term Facility") and a $550.0 million revolving credit facility (the "Revolving Facility"). The Term Facility matures and the Revolving Facility expires in April 2020. The Revolving Facility includes a $100.0 million multicurrency revolving sub-facility and a $50.0 million letter of credit sub-facility. The Credit Agreement also provides for the ability to request that the lenders increase the Term Facility by up to $225.0 million in the aggregate; however, the lenders are not obligated to do so. The loans under the Credit Agreement bear interest, at our election, at (i) the Alternate Base Rate (as defined in the Credit Agreement) plus the Applicable Rate (as defined in the Credit Agreement) or (ii) the London interbank offering rate for Eurocurrency borrowings, adjusted for statutory reserves, plus the Applicable Rate. The initial Applicable Rate for Alternate Base Rate borrowings is 0.75% and for Adjusted Eurocurrency Rate (as defined in the Credit Agreement) borrowings is 1.75% . Starting with the full fiscal quarter after the closing date, the Applicable Rate will vary depending on our leverage ratio. The minimum Applicable Rate for Alternate Base Rate borrowings will be 0.25% and the maximum will be 1.00% . The minimum Applicable Rate for Adjusted Eurocurrency Rate borrowings will be 1.25% and the maximum will be 2.00% . The Credit Agreement also requires us to pay commitment fees for the unused portion of the Revolving Facility, which will be a minimum of 0.25% and a maximum of 0.40% , depending on our leverage ratio. The Credit Agreement provides that loans under the Term Facility must be repaid in quarterly installments, commencing in September 2016 and continuing on each three-month anniversary thereafter in an amount equal to $17.2 million for the first four quarterly payments, $34.4 million for the next four quarterly payments and $51.6 million for each quarterly payment thereafter through March 2020. The outstanding balance of the Term Facility will be due in April 2020. The Credit Agreement contains financial maintenance covenants, including a (i) maximum total leverage ratio not to exceed 4.50 to 1.00 (stepped down to 4.25 to 1.00 starting with the fiscal quarter ending June 2017, with a further step down to 3.75 to 1.00 starting with the fiscal quarter ending June 2018 and stepped down to 3.50 to 1.00 starting with the fiscal quarter ending June 2019) and (ii) a minimum interest coverage ratio of not less than 3.00 to 1.00 . At December 31, 2016 , we had borrowing capacity under the Revolving Facility of $248.0 million and we were in compliance with all of our covenants under the Credit Agreement. 7.25% Senior Notes In May 20, 2011, we issued $400.0 million aggregate principal amount of 7.25% senior notes due 2021 (the "Notes"). In July 2016, we amended and increased by $525.0 million our Credit Agreement. We utilized approximately $411.0 million of the $525.0 million proceeds to complete the redemption of all outstanding Notes, which included a premium on debt extinguishment payment of $14.2 million for the year ended December 31, 2016 . Debt Issuance Costs In connection with the amendment and restatement of the Credit Agreement, we incurred approximately $6.3 million of debt issuance costs of which $0.3 million were expensed in the accompanying consolidated statements of operations. We capitalized the remaining $6.0 million of debt issuance costs within long-term debt, net in the accompanying consolidated balance sheets, and we will amortize these costs over the term of the Credit Agreement. We had unamortized costs of $14.0 million related to previously recorded debt issuance costs, which we will amortize over the term of the Credit Agreement. In connection with the redemption of the Notes in July 2016, we wrote-off $10.2 million of unamortized debt issuance costs for the year ended December 31, 2016 . For the year ended December 31, 2015 , we recorded $6.5 million of debt issuance costs of which $0.4 million were expensed in the accompanying consolidated statements of operations for the year ended December 31, 2015. We capitalized the remaining $6.1 million of debt issuance costs within long-term debt, net in the accompanying consolidated balance sheets. Further, we wrote-off $1.6 million of unamortized debt issuance costs during the year ended December 31, 2015 . 7.55% Senior Debentures 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See Note 15 - Litigation and Regulatory Contingencies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In November 2016, we paid down $45.0 million on the 7.55% senior debentures, which included a premium on debt extinguishment payment in the amount of $2.0 million for the year ended December 31, 2016 . Interest Rate Swaps We have entered into amortizing interest rate swaps (the "Swaps") in order to convert a portion of our interest rate exposure on the Term Facility floating rate borrowings from variable to fixed. In August 2016, we entered into Swaps which became effective in September 2016 and terminate in April 2020. The Swaps entered in August 2016 are for an initial notional balance of $500.0 million , with a fixed interest rate of 1.03% , and amortize quarterly by $25.0 million through December 2018, with a step up in the notional balance of $100.0 million in March 2019 and continued quarterly amortization of $25.0 million through April 2020. In May 2014, we entered into Swaps which became effective in December 2014 and terminate in March 2019. The Swaps entered in May 2014 are for an initial notional balance of $500.0 million , with a fixed interest rate of 1.57% , and amortize quarterly by $12.5 million through December 31, 2017 and $25.0 million through December 31, 2018. We have designated the Swaps as cash flow hedges. The estimated fair value of these cash flow hedges is recorded in other assets and/or other liabilities in the accompanying consolidated balance sheets. As of December 31, 2016 , we recorded an asset of $5.4 million and a liability of $2.3 million and as of December 31, 2015 , we recorded a liability of $4.4 million . For the years ended December 31, 2016, 2015 and 2014 , an unrealized gain of $4.6 million (net of $2.9 million in deferred taxes), an unrealized loss of $0.4 million (net of $0.2 million in deferred taxes), and an unrealized loss of $2.4 million (net of $1.5 million in deferred taxes), respectively, were recognized in other comprehensive income/(loss) related to the Swaps. The aggregate annual maturities for long-term debt are as follows: (in thousands) Year ending December 31, 2017 $ 105,158 2018 173,398 2019 206,993 2020 1,119,085 2021 — Thereafter 14,645 Total $ 1,619,279 </t>
  </si>
  <si>
    <t>Income Taxes</t>
  </si>
  <si>
    <t>Income Tax Disclosure [Abstract]</t>
  </si>
  <si>
    <t>Income Taxes Income before income taxes from continuing operations attributable to CoreLogic is as follows for the years ended December 31, 2016, 2015 and 2014 : (in thousands) 2016 2015 2014 Continuing Operations Attributable to CoreLogic Equity In Earnings of Affiliates Continuing Operations Attributable to CoreLogic Equity In Earnings of Affiliates Continuing Operations Attributable to CoreLogic Equity In Earnings of Affiliates United States $ 143,749 $ 2,630 $ 155,345 $ 23,790 $ 86,195 $ 22,988 Foreign 20,225 (1,121 ) 16,729 (970 ) 19,196 — Total $ 163,974 $ 1,509 $ 172,074 $ 22,820 $ 105,391 $ 22,988 For the years ended December 31, 2016 , 2015 and 2014 , income before income taxes from continuing operations attributable to CoreLogic includes income of certain incorporated noncontrolling interests. Provision for Income Taxes The provision for taxes consists of the following for the years ended December 31, 2016, 2015 and 2014 : (in thousands) 2016 2015 2014 Continuing Operations Attributable to CoreLogic Equity In Earnings of Affiliates Continuing Operations Attributable to CoreLogic Equity In Earnings of Affiliates Continuing Operations Attributable to CoreLogic Equity In Earnings of Affiliates Current: Federal $ 28,232 $ 871 $ 17,108 $ 7,910 $ 186 $ 7,603 State 9,187 142 2,166 1,190 2,137 1,265 Foreign 2,881 — 3,394 — 3,249 — 40,300 1,013 22,668 9,100 5,572 8,868 Deferred: Federal 12,186 — 29,561 — 26,769 — State (267 ) — 3,562 — 1,299 — Foreign 2,305 — 1,603 — (3,870 ) — 14,224 — 34,726 — 24,198 — Total income tax provision $ 54,524 $ 1,013 $ 57,394 $ 9,100 $ 29,770 $ 8,868 A reconciliation of the provision for taxes based on the federal statutory income tax rate on income from continuing operations attributable to CoreLogic to our effective income tax rate is as follows for the years ended December 31, 2016, 2015 and 2014 : 2016 2015 2014 Continuing Operations Attributable to CoreLogic Equity In Earnings of Affiliates Continuing Operations Attributable to CoreLogic Equity In Earnings of Affiliates Continuing Operations Attributable to CoreLogic Equity In Earnings of Affiliates Federal statutory income tax rate 35.0 % 35.0 % 35.0 % 35.0 % 35.0 % 35.0 % State taxes, net of federal benefit 4.0 6.1 3.4 3.4 6.2 3.6 Foreign taxes (less than)/in excess of federal rate (0.9 ) 26.0 0.4 1.5 (5.6 ) — Nontaxable gain on contingent payment reversal (1.7 ) — — — — — Nontaxable/nondeductible items 0.6 — 0.5 — 1.7 — Change from investee to subsidiary — — (2.5 ) — — — Change in uncertain tax positions (1.3 ) — (0.7 ) — 1.3 — Research and development credits (1.6 ) — (2.6 ) — (7.9 ) — Net impact of FAFC indemnity (8.7 ) — — — — — Valuation allowance on impaired investments 8.2 — — — — — Other items, net (0.3 ) — (0.1 ) — (2.5 ) — Effective income tax rate 33.3 % 67.1 % 33.4 % 39.9 % 28.2 % 38.6 % For the years ended December 31, 2016 and 2015 , we recognized income tax benefits of $2.6 million and $4.5 million respectively, related to domestic research and development credits. Additionally, due to the closure of the Internal Revenue Servies (IRS) audit for examination of the years 2005-2009, we recognized a net tax benefit of $14.4 million , including interest and penalties, for the year ended December 31, 2016 , which were accrued for and fully indemnified by FAFC. As of December 31, 2016 , we had an estimated $43.7 million of undistributed earnings from foreign subsidiaries that are intended to be indefinitely reinvested in foreign operations. No incremental U.S. tax has been provided for these earnings. If in the future, these earnings are repatriated to the U.S., or if we determine that the earnings will be remitted, additional tax provisions may be required. It is not practicable to calculate the deferred taxes associated with those earnings because of multiple factors that would need to be assessed at the time of assumed repatriation; however, foreign tax credits may be available to reduce federal income taxes in the event of distribution. Deferred Tax Assets and Liabilities Deferred income taxes arise from temporary differences between financial reporting and tax reporting bases of assets and liabilities, and operating loss and tax credit carryforwards for tax purposes. The components of the deferred income tax assets and liabilities as of December 31, 2016 and 2015 are as follows: (in thousands) 2016 2015 Deferred tax assets: Net losses and credit carryforwards $ 90,773 $ 92,537 Deferred revenue 149,022 132,359 Investment in affiliates 14,501 — Employee benefits 47,823 46,586 Accrued expenses and loss reserves 38,024 32,796 Other 20,693 1,042 Less: valuation allowance (44,880 ) (19,171 ) $ 315,956 $ 286,149 Deferred tax liabilities: Depreciable and amortizable assets 415,879 279,435 Investment in affiliates 18,624 11,199 Other — 4,658 $ 434,503 $ 295,292 Net deferred tax liability $ (118,547 ) $ (9,143 ) As of December 31, 2016 and 2015 , we had federal net operating losses (“NOLS”) of $176.6 million and $181.4 million , respectively, which begin to expire in 2021. The state NOLS were $271.1 million and $251.1 million as of December 31, 2016 and 2015 , respectively, which begin to expire in 2016. The foreign NOLS were $9.9 million and $12.8 million as of December 31, 2016 and 2015 , respectively. As of December 31, 2016 we had available federal and state capital losses of $17.8 million and $30.1 million , respectively, expiring at various times beginning in 2017. A portion of our NOL's and capital losses may be utilized prior to the expiration of carryover statutes. The change of ownership provisions of the Tax Reform Act of 1986 may limit utilization of a portion of our domestic NOL and tax credit carryforwards to future periods. As of December 31, 2016 and 2015 , we had valuation allowances of approximately $44.9 million and $19.2 million , respectively, against certain U.S. and foreign deferred tax assets. The increase in the valuation allowance was primarily due to deferred tax assets of $17.5 million that were capital in nature, a release of approximately $4.0 million on various domestic tax attributes that are more likely than not to be realized and the impact of the foreign out-of-period adjustment of $12.2 million . The increase in the valuation allowance due to the foreign deferred tax out-of-period adjustment of $12.2 million was offset by a $15.3 million benefit related to a reduction in foreign deferred tax liabilities resulting in a net out-of-period benefit to the tax provision of $3.1 million . See Note 2 - Significant Accounting Policies for additional information on out-of-period adjustment. Unrecognized Tax Benefits A reconciliation of the unrecognized tax benefits for the years ended December 31, 2016 , 2015 and 2014 are as follows: (in thousands) 2016 2015 2014 Unrecognized tax benefits - opening balance $ 34,301 $ 35,663 $ 55,325 Gross increases - tax positions in prior period 1,835 13 2,950 Gross decreases - tax positions in prior period (106 ) (2,152 ) (22,698 ) Gross increases - current-period tax positions 528 896 651 Settlements with taxing authorities (17 ) (119 ) (565 ) FAFC indemnification release (13,147 ) — — Expiration of the statute of limitations for the assessment of taxes (2,215 ) — — Unrecognized tax benefits - ending balance $ 21,179 $ 34,301 $ 35,663 As of December 31, 2016 and 2015 , our unrecognized tax benefits of $21.2 million and $34.3 million , respectively, include $13.0 million and $13.3 million , respectively, of unrecognized tax benefits that, if recognized, would have an impact on the effective tax rate. We recognize a provision for interest and penalties related to uncertain tax positions in income tax expense. As of December 31, 2016 and 2015 , we had $9.3 million and $17.3 million , respectively, accrued for the payment of interest and penalties. These balances are gross amounts before any tax benefits and are included in other liabilities in the accompanying consolidated balance sheets. For the years ended December 31, 2016, 2015 and 2014 , we recognized approximately $0.7 million , $0.2 million and $0.6 million , respectively, in interest and penalties in the accompanying consolidated statements of income. In November, 2016, we closed our 2005-2009 IRS exam which resulted in a reversal of approximately $13.2 million of unrecognized tax benefits and a reversal of approximately $8.7 million of accrued interest and penalties. These reversals reduced the total FAFC indemnification receivable to $14.0 million pursuant to the Tax Sharing Agreement entered in connection with the Separation. The remaining reserves subject to indemnification of $8.3 million and the associated accrued interest and penalties of $5.7 million are related to various taxing jurisdictions for the years 2006-2009. Any future decrease in this reserve would not have a material impact to net income. We are currently under examination for the tax years 2006 through 2011 by the U.S., our primary taxing jurisdiction, and various taxing authorities. It is reasonably possible the amount of the unrecognized benefit with respect to certain unrecognized positions that are not subject to the FAFC indemnification could significantly increase or decrease within the next twelve months and would have an impact on net income.</t>
  </si>
  <si>
    <t>Earnings/(Loss) Per Share</t>
  </si>
  <si>
    <t>Earnings Per Share [Abstract]</t>
  </si>
  <si>
    <t>Earnings/(Loss) Per Share The following is a reconciliation of net income per share attributable to CoreLogic for the years ended December 31, 2016 , 2015 and 2014 , using the treasury-stock method: (in thousands, except per share amounts) 2016 2015 2014 Numerator for basic and diluted net income/(loss) per share: Income from continuing operations, net of tax $ 109,946 $ 128,400 $ 89,741 Loss from discontinued operations, net of tax (1,466 ) (556 ) (16,653 ) (Loss)/gain from sale of discontinued operations, net of tax (1,930 ) — 112 Net income attributable to CoreLogic $ 106,550 $ 127,844 $ 73,200 Denominator: Weighted-average shares for basic income/(loss) per share 87,502 89,070 90,825 Dilutive effect of stock options and restricted stock units 1,620 1,494 1,604 Weighted-average shares for diluted income/(loss) per share 89,122 90,564 92,429 Income/(loss) per share Basic: Income from continuing operations, net of tax $ 1.26 $ 1.44 $ 0.99 Loss from discontinued operations, net of tax (0.02 ) (0.01 ) (0.18 ) (Loss)/gain from sale of discontinued operations, net of tax (0.02 ) — — Net income attributable to CoreLogic $ 1.22 $ 1.43 $ 0.81 Diluted: Income from continuing operations, net of tax $ 1.23 $ 1.42 $ 0.97 Loss from discontinued operations, net of tax (0.02 ) (0.01 ) (0.18 ) (Loss)/gain from sale of discontinued operations, net of tax (0.02 ) — — Net income attributable to CoreLogic $ 1.19 $ 1.41 $ 0.79 For the year ended December 31, 2014 , RSUs, PBRSUs and stock options of 0.3 million were excluded from the weighted average diluted common shares outstanding due to their antidilutive effect. For the years ended December 31, 2016 and 2015 , less than $0.1 million stock option were considered antidilutive.</t>
  </si>
  <si>
    <t>Employee Benefit Plans</t>
  </si>
  <si>
    <t>Compensation and Retirement Disclosure [Abstract]</t>
  </si>
  <si>
    <t>Employee Benefit Plans We currently offer a variety of employee benefit plans, including the CoreLogic, Inc. 401(k) Savings Plan (the "Savings Plan"), a defined benefit pension plan incorporated with the acquisition of RELS (the "RELS Pension Plan"), non-qualified plans and a deferred compensation plan. RELS voted to terminate the RELS Pension Plan effective October 31, 2016. The RELS Pension Plan offers participants annuity payments based on a number of factors and will offer an alternative lump sum distribution to certain participants. After certain regulatory approvals are obtained (i) we will provide additional cash contributions to the RELS Pension Plan to ensure that sufficient assets are available to make lump sum distribution payments, (ii) purchase group annuity contracts from one or more highly rated insurance companies to pay and administer future benefit payments, and (iii) complete other transactions required to terminate the RELS Pension Plan in a manner that fully meets its obligations to all participants. The total amount of additional cash contributions required to be provided by us will depend upon changes in interest rates, RELS Pension Plan asset returns, the lump sum election rate, and other factors. To sufficiently fund the RELS Pension Plan, we made a $4.0 million cash contribution in December 2016 and expect to make an additional cash contribution of approximately $9.9 million in 2017. The non-qualified plans are comprised of our frozen unfunded supplemental management and executive benefit plans (collectively, “SERPs”) and a frozen pension restoration plan (the “Restoration Plan”). 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 The following table summarizes the balance sheet impact, including benefit obligations, assets and funded status associated with the RELS Pension Plan, SERPs and Restoration Plan as of December 31, 2016 and 2015 : (in thousands) 2016 2015 Change in projected benefit obligation: Benefit obligation at beginning of period $ 61,256 $ 32,259 Addition of RELS — 31,308 Service costs 90 161 Interest costs 2,587 1,205 Actuarial losses/(gains) 1,817 (1,797 ) Benefits paid (2,989 ) (1,880 ) Annuity carrier load 2,347 — Projected benefit obligation at end of period $ 65,108 $ 61,256 Change in plan assets: Plan assets at fair value at beginning of period $ 21,175 $ — Addition of RELS — 21,175 Actual return on plan assets (458 ) — Company contributions 7,497 1,880 Benefits paid (2,989 ) (1,880 ) Plan assets at fair value at end of the period 25,225 21,175 Reconciliation of funded status: Unfunded status of the plans $ (39,883 ) $ (40,081 ) Amounts recognized in the consolidated balance sheet consist of: Accrued benefit liability $ (65,108 ) $ (61,256 ) Pension plan asset $ 25,225 $ 21,175 $ (39,883 ) $ (40,081 ) Amounts recognized in accumulated other comprehensive loss: Unrecognized net actuarial loss $ 14,021 $ 11,363 Unrecognized prior service credit (4,486 ) (5,631 ) $ 9,535 $ 5,732 The net periodic pension cost for the years ended December 31, 2016 , 2015 and 2014 , for the RELS Pension Plan, SERPs, and Restoration Plan includes the following components: (in thousands) 2016 2015 2014 Expenses: Service costs $ 90 $ 161 $ 282 Interest costs 2,587 1,205 1,231 Expected return on plan assets (160 ) — — Amortization of net loss/(gain) 979 (620 ) (424 ) Net periodic benefit cost $ 3,496 $ 746 $ 1,089 Weighted-average discount rate used to determine costs for the plans were as follows: 2016 2015 2014 RELS Pension Plan 4.44 % 4.09 % N/A SERPs 4.20 % 3.85 % 4.72 % Restoration Plan 4.32 % 3.98 % 4.82 % Weighted-average actuarial assumptions used to determine benefit obligations for the plans were as follows: 2016 2015 RELS Pension Plan Discount rate 3.97 % 4.44 % Salary increase rate N/A N/A Expected return on plan assets 3.50 % 3.70 % SERPs Discount rate 4.00 % 4.20 % Salary increase rate N/A N/A Restoration Plan Discount rate 4.08 % 4.32 % The discount-rate assumption used for pension plan accounting reflects the yield available on high-quality, fixed-income debt securities that match the expected timing of the benefit obligation payments. The following table provides the funded status in the defined RELS Pension Plan, Restoration Plan and SERPs as of December 31, 2016 , 2015 and 2014 : (in thousands) 2016 2015 2014 Projected benefit obligation $ 65,108 $ 61,256 $ 32,259 Accumulated benefit obligation $ 65,108 $ 61,256 $ 32,259 Plan assets at fair value at end of year $ 25,225 $ 21,175 $ — The estimated amounts of net actuarial loss and prior service benefits in accumulated other comprehensive loss to be amortized and recognized as a component of net periodic benefit cost in 2017 are as follows: (in thousands) Net actuarial loss $ 2,555 Prior service benefit $ 1,145 The following benefit payments for all plans for the next ten years, which reflect expected future turnover, as appropriate, are expected to be paid as follows: (in thousands) 2017 $ 36,409 2018 1,391 2019 1,372 2020 1,353 2021 1,333 2022-2026 9,816 $ 51,674 The Savings Plan allows for employee-elective contributions up to the maximum deductible amount as determined by the Internal Revenue Code. We make discretionary matching contributions to the Savings Plan based on participant contributions as well as discretionary contributions based on profitability. The expense within continuing operations for the years ended December 31, 2016 , 2015 and 2014 related to the Savings Plan were $10.8 million , $10.0 million and $5.7 million , respectively. The Savings Plan allows the participants to purchase shares of our common stock as one of the investment options, subject to certain limitations. The Savings Plan held 741,019 and 820,101 shares of our common stock, representing 0.9% of the total shares outstanding at December 31, 2016 and 2015 . We have a deferred compensation plan that allows participants to defer up to 80% of their salary, commissions and bonus. Participants allocate their deferrals among a variety of investment crediting option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our general unsecured obligation. We informally fund the deferred compensation plan through a tax-advantaged investment known as variable universal life insurance. Deferred compensation plan assets are held as an asset within a special trust. The value of the assets underlying our deferred compensation plan was $28.0 million and $27.4 million as of December 31, 2016 and 2015 , respectively, and is included in other assets in the accompanying consolidated balance sheets. The unfunded liability for our deferred compensation plan was $34.5 million and $32.2 million as of December 31, 2016 and 2015 , respectively, and is included in other liabilities in the accompanying consolidated balance sheets.</t>
  </si>
  <si>
    <t>Fair Value of Financial Instruments</t>
  </si>
  <si>
    <t>Fair Value Disclosures [Abstract]</t>
  </si>
  <si>
    <t>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Marketable securities Equity and debt securities are classified as available-for-sale securities and are valued using quoted prices in active markets. Contingent consideration The fair value of the contingent consideration was estimated using the Monte-Carlo simulation method, which relies on significant assumption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ere estimated based on market value quotes received from the counter parties to the agreements. The fair values of our financial instruments as of December 31, 2016 are presented in the following table: Fair Value Measurements Using (in thousands) Level 1 Level 2 Level 3 Fair Value Financial Assets: Cash and cash equivalents $ 72,031 $ — $ — $ 72,031 Restricted cash — 17,943 — 17,943 $ 72,031 $ 17,943 $ — $ 89,974 Financial Liabilities: Total debt $ — $ 1,622,811 $ — $ 1,622,811 Derivatives: Asset for interest rate swap agreements $ — $ 5,392 $ — $ 5,392 Liability for interest rate swap agreements $ — $ 2,283 $ — $ 2,283 The fair values of our financial instruments as of December 31, 2015 are presented in the following table: Fair Value Measurements Using (in thousands) Level 1 Level 2 Level 3 Fair Value Financial Assets: Cash and cash equivalents $ 99,090 $ — $ — $ 99,090 Restricted cash — 10,926 — 10,926 Equity securities 22,709 — — 22,709 $ 121,799 $ 10,926 $ — $ 132,725 Financial Liabilities: Total debt $ — $ 1,315,473 $ — $ 1,315,473 Derivatives: Liability for interest rate swap agreements $ — $ 4,370 $ — $ 4,370 The following non-financial instruments were measured at fair value, on a nonrecurring basis, as of and for the year ended December 31, 2016 : Fair Value Measurements Using (in thousands) Remaining Fair Value Level 1 Level 2 Level 3 Impairment Losses Property and equipment, net $ — $ — $ — $ — $ 2,005 Capitalized data and database costs, net — — — — 882 Investment in affiliates, net 5,662 — — 5,662 23,431 $ 5,662 $ — $ — $ 5,662 $ 26,318 The following non-financial instruments were measured at fair value, on a nonrecurring basis, as of and for the year ended December 31, 2015 : Fair Value Measurements Using (in thousands) Remaining Fair Value Level 1 Level 2 Level 3 Impairment Losses Property and equipment, net $ — $ — $ — $ — $ 3,770 The following non-financial instruments were measured at fair value, on a nonrecurring basis, as of and for the year ended December 31, 2014 : Fair Value Measurements Using (in thousands) Remaining Fair Value Level 1 Level 2 Level 3 Impairment Losses Property and equipment, net — — — — 1,070 Goodwill, net — — — — 3,900 Investment in affiliates, net — — — — 360 $ — $ — $ — $ — $ 5,330 We recorded non-cash impairment charges of $2.0 million , $3.8 million and $1.1 million for the years ended December 31, 2016, 2015 and 2014 , respectively, in our property and equipment, net primarily related to internally developed software. Further, we recorded a non-cash impairment charge of $0.9 million for the year ended December 31, 2016 , in our capitalized data and database costs, net primarily related to a database that has become obsolete. Further, we recorded non-cash impairment charges of $3.9 million for the year ended December 31, 2014 , in our goodwill, net related to our technology solutions, solutions express and outsourcing services businesses. See Note 6 - Goodwill, Net for further discussion. Impairment losses from property and equipment, net and goodwill, net are recorded within depreciation and amortization in the accompanying consolidated statements of operations. We also recorded a non-cash impairment charge of $23.4 million and $0.4 million for the year ended December 31, 2016 and December 31, 2014 , respectively, in our investment in affiliates, net due to other-than-temporary losses in value from the absence of an ability to recover the carrying amount of the investments. In April 2016, we completed the acquisition of FNC for $400.0 million in cash paid at closing, subject to certain closing adjustments, and up to $75.0 million to be paid in cash in 2018, contingent upon the achievement of certain revenue targets in fiscal 2017. See Note 16 - Acquisitions for further discussion. We fair-valued the contingent payment using the Monte-Carlo simulation model and initially recorded $8.0 million as contingent consideration. The contingent payment is fair-valued quarterly and changes are recorded within gain on investments and other, net in our consolidated statements of operations. As of December 31, 2016 , we reversed the remaining balance on the contingent payment and recorded an $8.0 million gain for the year ended December 31, 2016 .</t>
  </si>
  <si>
    <t>Share-Based Compensation</t>
  </si>
  <si>
    <t>Disclosure of Compensation Related Costs, Share-based Payments [Abstract]</t>
  </si>
  <si>
    <t xml:space="preserve"> Share-Based Compensation We currently issue equity awards under the Amended and Restated CoreLogic, Inc. 2011 Performance Incentive Plan, as amended, which was initially approved by our stockholders at our Annual Meeting, held on May 19, 2011 with an amendment and restatement approved by our stockholders at our Annual Meeting held on July 29, 2014, and a subsequent technical amendment by the Board in December 2016 ( the "Plan"). The Plan includes the ability to grant RSUs, PBRSUs and stock options. Prior to the approval of the Plan, we issued share-based awards under the CoreLogic, Inc. 2006 Incentive Plan. The Plan provides for up to 21,909,000 shares of the Company's common stock to be available for award grants. We have primarily utilized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years ended December 31, 2016 , 2015 and 2014 , we awarded 967,826 , 965,978 and 807,890 RSUs, respectively, with an estimated fair value of $33.7 million , $34.1 million and $24.7 million , respectively. The RSU awards will vest ratably over 3 years. RSU activity for the year ended December 31, 2016 is as follows: (in thousands, except weighted average fair value prices) Number of Shares Weighted Average Grant-Date Fair Value Unvested RSUs outstanding at December 31, 2015 1,537 $ 32.92 RSUs granted 968 $ 34.78 RSUs vested (835 ) $ 32.60 RSUs forfeited (115 ) $ 34.38 Unvested RSUs outstanding at December 31, 2016 1,555 $ 34.14 As of December 31, 2016 , there was $30.1 million of total unrecognized compensation cost related to unvested RSUs that is expected to be recognized over a weighted-average period of 1.9 years. The fair value of RSUs is based on the market value of the Company’s shares on the date of grant. Performance-Based Restricted Stock Units For the years ended December 31, 2016 , 2015 and 2014 , we awarded 285,475 , 231,624 and 367,558 PBRSUs, respectively, with an estimated fair value of $10.1 million , $7.9 million and $11.6 million , respectively. These awards could be subject to service-based, performance-based and market-based vesting. The performance period for the PBRSUs awarded during 2016 is from January 1, 2016 to December 31, 2018 and the performance metric is adjusted earnings per share and market-based conditions. Subject to satisfaction of the performance criteria, the 2016 awards will vest on December 31, 2018. The performance period for the PBRSUs awarded during 2015 is from January 1, 2015 to December 31, 2017 and the performance metric is adjusted earnings per share and market-based conditions. Subject to satisfaction of the performance criteria, the 2015 awards will vest on December 31, 2017. The performance period for the PBRSUs awarded during 2014 was from January 1, 2014 to December 31, 2016 and the performance metric was adjusted earnings per share and market based conditions. Based on achievement of the performance criteria, the 2014 awards were earned at 124% . The fair values of the 2016 , 2015 , and 2014 awards were estimated using Monte-Carlo simulation with the following weighted-average assumptions: 2016 2015 2014 Expected dividend yield — % — % — % Risk-free interest rate (1) 0.99 % 0.93 % 0.74 % Expected volatility (2) 25.12 % 24.01 % 27.88 % Average total shareholder return (2) (1.23 )% 8.37 % (0.90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 PBRSU activity for the year ended December 31, 2016 is as follows: (in thousands, except weighted average fair value prices) Number of Shares Weighted Average Grant-Date Fair Value Unvested PBRSUs outstanding at December 31, 2015 659 $ 29.15 PBRSUs granted 285 $ 35.39 PBRSUs vested (94 ) $ 26.49 PBRSUs forfeited (112 ) $ 22.37 Unvested PBRSUs outstanding at December 31, 2016 738 $ 34.13 As of December 31, 2016 , there was $14.1 million of total unrecognized compensation cost related to unvested PBRSUs that is expected to be recognized over a weighted-average period of 1.6 years. The fair value of PBRSUs is based on the market value of the Company’s shares on the date of grant. Stock Options In 2014 , we issued stock options as incentive compensation for certain key employees. The exercise price of each stock option is the closing market price of our common stock on the date of grant. The 2014 options vest in 3 equal annual installments on the first, second and third anniversaries of grant and expire 10 years after the grant date. The fair values of these stock options were estimated using a Black-Scholes model with the following weighted-average assumptions: 2014 Expected dividend yield — % Risk-free interest rate (1) 1.74 % Expected volatility (2) 37.92 % Expected life (3)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in years, on average, that participants are expected to hold their options before exercise based primarily on our historical data. For the year ended December 31, 2014 , we awarded 290,737 options, with an estimated fair value of $9.1 million . We did not issue any options for the December 31, 2015 and December 31, 2016 periods. Option activity for the year ended December 31, 2016 is as follows: (in thousands, except weighted average prices) Number of Shares Weighted Average Exercise Price Weighted Average Remaining Contractual Term Aggregate Intrinsic Value Options outstanding at December 31, 2015 1,826 $ 21.33 Options granted — $ — Options exercised (321 ) $ 21.83 Options canceled (1 ) $ 30.52 Options outstanding at December 31, 2016 1,504 $ 21.22 4.6 $ 23,481 Options vested and expected to vest at December 31, 2016 1,503 $ 21.22 4.6 $ 23,478 Options exercisable at December 31, 2016 1,437 $ 20.73 4.4 $ 23,148 As of December 31, 2016 , there was $0.1 million of total unrecognized compensation cost related to unvested stock options that is expected to be recognized over a weighted-average period of 0.3 years. The intrinsic value of options exercised was $4.5 million , $9.0 million and $3.5 million for the years ended December 31, 2016 , 2015 and 2014 , respectively. This intrinsic value represents the difference between the fair market value of the Company’s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last offering period. The following table sets forth the share-based compensation expense recognized for the years ended December 31, 2016 , 2015 and 2014 : (in thousands) 2016 2015 2014 Restricted stock units $ 25,839 $ 24,591 $ 19,078 Performance-based restricted stock units 11,702 8,080 1,750 Stock options 1,017 1,923 3,730 Employee stock purchase plan 1,291 1,192 1,030 $ 39,849 $ 35,786 $ 25,588 The above share-based compensation expense has $4.5 million , $4.0 million and $1.7 million included within cost of services for the years ended December 31, 2016 , 2015 and 2014 , respectively. It also includes $0.2 million of share-based compensation expense for the year ended December 31, 2014 reported within loss from discontinued operations, net of tax.</t>
  </si>
  <si>
    <t>Commitments and Contingencies</t>
  </si>
  <si>
    <t>Commitments and Contingencies Disclosure [Abstract]</t>
  </si>
  <si>
    <t>Commitments and Contingencies Lease Commitments We lease certain office facilities, automobiles and equipment under operating leases, which, for the most part, are renewable. The majority of these leases also provide that we pay for related insurance and taxes. Future minimum rental payments under operating leases that have initial or remaining non-cancelable lease terms in excess of one year as of December 31, 2016 are as follows: (in thousands) 2017 $ 24,141 2018 23,044 2019 21,393 2020 17,580 2021 12,834 Thereafter 69,684 $ 168,676 Total rental expenses for all operating leases and month-to-month rentals were $30.6 million , $28.6 million and $35.6 million for the years ended December 31, 2016 , 2015 and 2014 , respectively. Operational Commitments In August 2011, an affiliate of Cognizant Technology Solutions Corporation ("Cognizant"), acquired CoreLogic India Global Services Private Limited, our India-based captive operations ("CoreLogic India"). The purchase price for CoreLogic India was $50.0 million in cash before working capital adjustments. As part of the transaction, we entered into a Master Professional Services Agreement (the "Services Agreement") and supplement ("Supplement") with Cognizant under which Cognizant will provide a range of business process and information technology services to us. The Supplement has an initial term of seven years and we have the unilateral right to extend the term for up to three one -year periods. During the first six years of the amended agreement, we are subject to a net total minimum commitment of approximately $303.5 million , plus applicable inflation adjustments. In connection with the sale, we recorded $27.1 million of deferred gain on sale which was recognized to income over five years. As of December 31, 2016 , we fulfilled the minimum commitment with Cognizant.</t>
  </si>
  <si>
    <t>Litigation and Regulatory Contingencies</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be incurred. The ability to predict the ultimate outcome of such matters involves judgments, estimates and inherent uncertainties. The actual outcome of such matters could differ materially from management’s estimates. We record expenses for legal fees as incurred. Separation Following the Separation, we are responsible for a portion of FAFC's contingent and other corporate liabilities. I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December 31, 2016 , no reserves were considered necessary. In addition, the Separation and Distribution Agreement provides for cross-indemnities principally designed to place financial responsibility for the obligations and liabilities of our predecessor, FAC's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Acquisitions In April 2016, we completed the acquisition of FNC for up to $475.0 million , with $400.0 million in cash paid at closing, subject to certain closing adjustments, and up to $75.0 million to be paid in cash in 2018, contingent upon the achievement of certain revenue targets in fiscal 2017. We fair-valued the contingent payment using the Monte-Carlo simulation model and initially recorded $8.0 million as contingent consideration. The contingent payment is fair-valued quarterly and changes are recorded within gain on investments and other, net in our consolidated statements of operations. See Note 12 - Fair Value of Financial Instruments for further discussion. FNC is a leading provider of real estate collateral information technology and solutions that automates property appraisal ordering, tracking, documentation and review for lender compliance with government regulations and is included as a component of our PI reporting segment. The acquisition expands our property valuation capabilitie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a deferred tax liability of $89.7 million , property and equipment of $79.8 million with an estimated average life of 12 years , customer lists of $141.8 million with an estimated average life of 16 years , trade names of $15.9 million with an estimated average life of 19 years , non-compete agreements of $18.8 million with an estimated average life of 5 years , other intangibles of $2.9 million with an estimated average life of 10 years and goodwill of $225.7 million . For the year ended December 31, 2016 , goodwill was increased by approximately $14.2 million from the initial amount recorded in the second quarter of 2016, as a result of a change in purchase price allocation for certain working capital and tax adjustments. This business combination did not have a material impact on our consolidated statements of operations. In January 2016, we acquired the remaining 40% interest in PIQ for NZD $27.8 million , or $19.0 million , and settled the mandatorily redeemable noncontrolling interest. PIQ is included as a component of our PI reporting segment. In December 2015, we completed the acquisition of the remaining 49.9% interest in RELS for approximately $65.0 million and recorded an investment gain of approximately $34.3 million due to the step-up in fair value on the previously held 50.1% interest, which is included in gain on investment and other, net in the accompanying consolidated statements of operations. RELS is included as a component of our PI reporting segment. The acquisition of RELS expands our real estate asset valuation and appraisal solutions in connection with loan originations. The purchase price was allocated to the assets acquired and liabilities assumed using a variety of valuation techniques including discounted cash flow analysis, which included significant unobservable inputs. We recorded property and equipment of $27.0 million with an estimated average life of 10 years , customer lists of $48.4 million with an estimated average life of 10 years , other intangibles of $5.0 million with an estimated useful life of 10 years and goodwill of $23.1 million , of which $11.5 million is deductible for tax purposes. The business combination did not have a material impact on our consolidated statements of operations. In October 2015, we completed the acquisition of Cordell for AUD $70.0 million , or $49.1 million , subject to working capital adjustments, which is included as a component of our PI reporting segment. The acquisition of Cordell further expands our property information capabilities in Australia. The purchase price was allocated to the assets acquired and liabilities assumed using a variety of valuation techniques including discounted cash flow analysis, which included significant unobservable inputs. We recorded property and equipment of $14.3 million with an estimated average life of 10 years , customer lists of $5.5 million with an estimated average life of 8 years , trade names of $0.6 million with an estimated useful life of 4 years and goodwill of $31.9 million , which is fully deductible for tax purposes. The business combination did not have a material impact on our consolidated statements of operations. In September 2015, we completed the acquisition of LandSafe for $ 122.0 million , subject to working capital adjustments, which is included as a component of our PI reporting segment. The acquisition builds on our longstanding strategic relationship with a key client and continues to expand our property valuation capabilities. The purchase price was allocated to the assets acquired and liabilities assumed using a variety of valuation techniques including discounted cash flow analysis, which included significant unobservable inputs. We recorded customer lists of $53.4 million with an estimated average life of 10 years , other intangibles of $4.3 million with an estimated useful life of 10 years and goodwill of $64.6 million , which is fully deductible for tax purposes. The business combination did not have a material impact on our consolidated statements of operations. In November 2014, we completed our acquisition of Bank of America's mortgage-related credit reporting operation for approximately $19.6 million , which is included as a component of our RMW reporting segment. The purchase price was allocated to the assets acquired and liabilities assumed using a variety of valuation techniques including discounted cash flow analysis, which included significant unobservable inputs. We recorded property and equipment of $4.3 million with an estimated average life of 3 years, client lists of $6.1 million with an estimated average life of 10 years and goodwill of $9.2 million , which is fully deductible for tax purposes. The business combination did not have a material impact on our consolidated statements of operations. 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652.5 million in cash, which was funded through borrowings. The acquisition of MSB/DataQuick significantly expands our footprint in property and casualty insurance and adds scale to our existing property data and analytics business, which is a contributing factor to the recording of goodwill. The operations of MSB's and DataQuick's data licensing and analytics units are reported within our PI segment and DataQuick's flood zone determination and credit servicing operations are reported within our RMW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is recognized as goodwill. 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 We reported revenues and net loss of approximately $67.5 million and $5.8 million , respectively, from the MSB/DataQuick acquisition from the acquisition date of March 25, 2014 through December 31, 2014 . The net loss includes $18.6 million of depreciation and amortization from acquired property and equipment and other intangible assets. The financial information in the table below summarizes the combined results of operations of MSB/DataQuick and us on a pro forma basis as though the companies had been combined as of January 1, 2013.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elimination of intercompany revenue, the impact of fair value adjustments to deferred revenue, amortization expense from acquired intangible assets, adjustments to interest expense and related tax effects. The unaudited pro forma financial information for the year ended December 31, 2014 combines our results of operations for the period. (in thousands) 2014 Operating revenue $ 1,427,424 Net income $ 82,724 In January 2014, we completed our acquisition of Terralink International Limited for NZD $14.5 million , or $11.9 million , which is included as a component of our PI reporting segment. The purchase price was allocated to the assets acquired and liabilities assumed using a variety of valuation techniques including discounted cash flow analysis, which included significant unobservable inputs. We recorded property and equipment of $2.1 million with an estimated average life of 5 years, client lists of $1.4 million with an estimated average life of 15 years, trade names of $0.2 million with an estimated average life of 12 years, capitalized data and database costs of $6.0 million with an estimated average life of 15 years and goodwill of $2.3 million , which is fully deductible for tax purposes. The business combination did not have a material impact on our consolidated statements of operations. For the years ended December 31, 2016, 2015 and 2014 , we incurred $6.9 million , $3.9 million and $9.0 million , respectively, of acquisition-related costs within selling, general and administrative expenses in our consolidated statements of operations. For the years ended December 31, 2016, 2015 and 2014 , the aggregation of the business combinations in each respective period did not have a material impact on our consolidated statements of operations.</t>
  </si>
  <si>
    <t>Discontinued Operations</t>
  </si>
  <si>
    <t>Discontinued Operations and Disposal Groups [Abstract]</t>
  </si>
  <si>
    <t>Discontinued Operations On September 30, 2014, we completed the sale of our collateral solutions and field services businesses, which were previously included in the former reporting segment Asset Management and Processing Solutions ("AMPS"), for total consideration of $29.1 million , subject to working capital adjustments. In September 2012, we completed the wind down of our consumer services business and our then-owned appraisal management company business which were included in our PI and RMW segments, respectively. In September 2011, we closed our marketing services business which was included in our PI segment. In December 2010, we completed the sale of our Employer and Litigation Services businesses ("ELI"). For the year ended December 31, 2016, we recorded a $1.9 million loss on the sale of discontinued operations, net of tax, primarily due to transaction payments under an amendment to the sale agreement of collateral solutions and field services businesses. For the year ended December 31, 2014, we recorded a $0.1 million gain on the sale of discontinued operations, net of tax, primarily related to $1.5 million of earn-out payments, net of tax, from previously disposed discontinued operations, partially offset by an after-tax loss of $1.4 million related to the sale of our collateral solutions and field services businesses. In connection with previous divestitures, we retain the prospect of contingent liabilities for indemnification obligations or breaches of representations or warranties. With respect to one such divestiture, an unfavorable jury verdict against a discontinued operating unit has recently been reduced to judgment that, if upheld on appeal, could result in the reasonable possibility of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The judgment is currently on appeal. Any actual liability that comes to fruition would be reflected in our results from discontinued operations. Each of these businesses is reflected in our accompanying consolidated financial statements as discontinued operations and the results of these businesses in the prior years have been recast to conform to the 2016 presentation. Summarized below are certain assets and liabilities classified as discontinued operations as of December 31, 2016 and 2015 : (in thousands) As of December 31, 2016 PI RMW ELI AMPS Total Deferred income tax asset, current $ 325 $ (231 ) $ — $ 568 $ 662 Accounts payable, accrued expenses and other liabilities $ 202 $ 167 $ 624 $ 2,130 $ 3,123 As of December 31, 2015 Deferred income tax and other current assets $ 326 $ (217 ) $ — $ 572 $ 681 Accounts payable, accrued expenses and other liabilities $ 250 $ 319 $ — $ 1,958 $ 2,527 Summarized below are the components of our loss from discontinued operations, net of tax for the years ended December 31, 2016 , 2015 and 2014 : (in thousands) For the Year Ended December 31, 2016 PI RMW ELI AMPS Total Operating revenue $ — $ — $ — $ — $ — (Loss)/income from discontinued operations before income taxes (37 ) 142 (1,600 ) (890 ) (2,385 ) (Benefit)/Provision for income taxes (14 ) 50 (612 ) (343 ) (919 ) (Loss)/income from discontinued operations, net of tax $ (23 ) $ 92 $ (988 ) $ (547 ) $ (1,466 ) For the Year Ended December 31, 2015 Operating revenue $ — $ — $ — $ — $ — Loss from discontinued operations before income taxes (650 ) (20 ) — (230 ) (900 ) Benefit for income taxes (204 ) (52 ) — (88 ) (344 ) (Loss)/income from discontinued operations, net of tax $ (446 ) $ 32 $ — $ (142 ) $ (556 ) For the Year Ended December 31, 2014 Operating revenue $ — $ — $ — $ 94,039 $ 94,039 (Loss)/income from discontinued operations, net of tax (717 ) (30,739 ) — 7,188 (24,268 ) (Benefit)/provision for income taxes (350 ) (11,785 ) — 4,520 (7,615 ) (Loss)/income from discontinued operations, net of tax $ (367 ) $ (18,954 ) $ — $ 2,668 $ (16,653 )</t>
  </si>
  <si>
    <t>Segment Information</t>
  </si>
  <si>
    <t>Segment Reporting [Abstract]</t>
  </si>
  <si>
    <t>Segment Information We have organized our reportable segments into the following two segments: PI and RMW.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this information and assist our clients with compliance regulations. We deliver this information directly to our clients in a standard format over the web, through customizable software platforms or in bulk data form. Our solution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Our PI segment includes intercompany revenues of $5.5 million , $5.5 million , and $4.3 million for the years ended December 31, 2016 , 2015 and 2014 , respectively; and intercompany expenses of $4.6 million , $4.8 million and $5.6 million for the years ended December 31, 2016 , 2015 and 2014 , respectively. Risk Management and Work 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this information and assist our clients with compliance regulations. Our solutions include credit and screening,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Our RMW segment includes intercompany revenues of $4.6 million , $4.8 million , and $5.5 million for the years ended December 31, 2016 , 2015 and 2014 , respectively; and intercompany expenses of $5.5 million , $5.5 million and $4.3 million for the years ended December 31, 2016 , 2015 and 2014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segment financial information is as follows: (in thousands) For the Year Ended December 31, 2016 PI RMW Corporate Eliminations Consolidated (Excluding Discontinued Operations) Operating revenue $ 1,053,544 $ 909,100 $ 12 $ (10,099 ) $ 1,952,557 Depreciation and amortization $ 126,367 $ 28,652 $ 17,559 $ — $ 172,578 Operating income/(loss) $ 101,272 $ 252,998 $ (79,681 ) $ — $ 274,589 Equity in earnings/(loss) of affiliates, net of tax $ 1,588 $ — $ (1,092 ) $ — $ 496 Net income/(loss) from continuing operations $ 90,119 $ 252,997 $ (233,170 ) $ — $ 109,946 Capital expenditures $ 49,900 $ 12,268 $ 18,550 $ — $ 80,718 For the Year Ended December 31, 2015 Operating revenue $ 663,344 $ 875,057 $ 39 $ (10,330 ) $ 1,528,110 Depreciation and amortization $ 96,766 $ 37,493 $ 16,118 $ — $ 150,377 Operating income/(loss) $ 72,761 $ 216,178 $ (86,015 ) $ — $ 202,924 Equity in earnings/(loss) of affiliates, net of tax $ 22,622 $ — $ (8,902 ) $ — $ 13,720 Net income/(loss) from continuing operations $ 94,522 $ 216,147 $ (181,117 ) $ — $ 129,552 Capital expenditures $ 48,902 $ 12,714 $ 18,942 $ — $ 80,558 For the Year Ended December 31, 2014 Operating revenue $ 598,113 $ 816,717 $ 31 $ (9,821 ) $ 1,405,040 Depreciation and amortization $ 95,049 $ 34,253 $ 14,062 $ — $ 143,364 Operating income/(loss) $ 70,181 $ 166,640 $ (67,063 ) $ — $ 169,758 Equity in earnings/(loss) of affiliates, net of tax $ 22,949 $ — $ (8,829 ) $ — $ 14,120 Net income/(loss) from continuing operations $ 100,070 $ 166,631 $ (163,728 ) $ (11,965 ) $ 91,008 Capital expenditures $ 48,535 $ 16,184 $ 22,435 $ — $ 87,154 (in thousands) As of December 31, 2016 PI RMW Corporate Eliminations Consolidated (Excluding Discontinued Operations) Investment in affiliates, net $ 35,810 $ — $ 4,999 $ — $ 40,809 Long-lived assets $ 2,265,094 $ 1,165,369 $ 5,510,684 $ (5,425,500 ) $ 3,515,647 Total assets $ 2,429,167 $ 1,328,008 $ 5,575,846 $ (5,426,149 ) $ 3,906,872 As of December 31, 2015 Investment in affiliates, net $ 61,765 $ — $ 7,440 $ — $ 69,205 Long-lived assets $ 1,856,410 $ 1,183,318 $ 5,112,243 $ (5,020,521 ) $ 3,131,450 Total assets $ 2,058,412 $ 1,316,785 $ 5,318,990 $ (5,021,152 ) $ 3,673,035 Operating revenue is attributed to countries based on location of the revenue-generating business. Operating revenue separated between domestic and foreign operations and by segment is as follows: Year Ended December 31, (in thousands) 2016 2015 2014 Domestic Foreign Domestic Foreign Domestic Foreign PI $ 907,133 $ 146,411 $ 535,405 $ 127,939 $ 460,370 $ 137,743 RMW 909,065 35 872,319 2,738 813,401 3,316 Corporate — 12 — 39 — 31 Eliminations (10,099 ) — (10,330 ) — (9,821 ) — Consolidated $ 1,806,099 $ 146,458 $ 1,397,394 $ 130,716 $ 1,263,950 $ 141,090 Long-lived assets separated between domestic and foreign operations and by segment are as follows: As of December 31, (in thousands) 2016 2015 Domestic Foreign Domestic Foreign PI $ 1,947,648 $ 317,446 $ 1,536,133 $ 320,277 RMW 1,165,369 — 1,183,305 13 Corporate 4,764,740 745,944 4,366,304 745,939 Eliminations (4,679,560 ) (745,940 ) (4,274,582 ) (745,939 ) Consolidated (excluding assets for discontinued operations) $ 3,198,197 $ 317,450 $ 2,811,160 $ 320,290</t>
  </si>
  <si>
    <t>Unaudited Quarterly Financial Data</t>
  </si>
  <si>
    <t>Quarterly Financial Information Disclosure [Abstract]</t>
  </si>
  <si>
    <t>Unaudited Quarterly Financial Data The following table sets forth certain unaudited consolidated quarterly financial data for the years ended 2016 and 2015 : For the Quarters Ended (in thousands, except per share amounts) 3/31/2016 6/30/2016 9/30/2016 12/31/2016 Operating revenue $ 453,543 $ 500,204 $ 523,896 $ 474,914 Operating income $ 57,311 $ 75,515 $ 84,824 $ 56,939 Equity in (losses)/earnings of affiliates, net of tax $ (90 ) $ 78 $ 607 $ (99 ) Amounts attributable to CoreLogic: Income from continuing operations, net of tax $ 27,538 $ 40,424 $ 36,002 $ 5,982 Loss from discontinued operations, net of tax (58 ) (4 ) (936 ) (468 ) Loss from sale of discontinued operations, net of tax — — — (1,930 ) Net income attributable to CoreLogic stockholders $ 27,480 $ 40,420 $ 35,066 $ 3,584 Basic income/(loss) per share: Income from continuing operations, net of tax $ 0.31 $ 0.46 $ 0.41 $ 0.07 Loss from discontinued operations, net of tax — — (0.01 ) (0.01 ) Loss from sale of discontinued operations, net of tax — — — (0.02 ) Net income $ 0.31 $ 0.46 $ 0.40 $ 0.04 Diluted income/(loss) per share: Income from continuing operations, net of tax $ 0.31 $ 0.45 $ 0.40 $ 0.07 Loss from discontinued operations, net of tax — — (0.01 ) (0.01 ) Loss from sale of discontinued operations, net of tax — — — (0.02 ) Net income $ 0.31 $ 0.45 $ 0.39 $ 0.04 Weighted-average common shares outstanding: Basic 88,310 88,572 87,584 85,534 Diluted 89,919 89,968 89,188 87,289 For the Quarters Ended (in thousands, except per share amounts) 3/31/2015 6/30/2015 9/30/2015 12/31/2015 Operating revenue $ 364,772 $ 386,013 $ 386,439 $ 390,886 Operating income $ 49,265 $ 60,707 $ 65,920 $ 27,032 Equity in earnings of affiliates, net of tax $ 3,766 $ 4,667 $ 3,498 $ 1,789 Amounts attributable to CoreLogic: Income from continuing operations, net of tax $ 29,290 $ 33,006 $ 28,288 $ 37,816 Loss from discontinued operations, net of tax (111 ) (217 ) (117 ) (111 ) Net income attributable to CoreLogic stockholders $ 29,179 $ 32,789 $ 28,171 $ 37,705 Basic income/(loss) per share: Income from continuing operations, net of tax $ 0.33 $ 0.37 $ 0.32 $ 0.43 Loss from discontinued operations, net of tax — — — — Net Income $ 0.33 $ 0.37 $ 0.32 $ 0.43 Diluted income/(loss) per share: Income from continuing operations, net of tax $ 0.32 $ 0.36 $ 0.31 $ 0.42 Loss from discontinued operations, net of tax — — — — Net Income $ 0.32 $ 0.36 $ 0.31 $ 0.42 Weighted-average common shares outstanding: Basic 89,751 89,564 88,719 88,157 Diluted 91,117 90,963 90,154 89,789</t>
  </si>
  <si>
    <t>Schedule II - Valuation and Qualifying Accounts</t>
  </si>
  <si>
    <t>Valuation and Qualifying Accounts [Abstract]</t>
  </si>
  <si>
    <t>CORELOGIC AND SUBSIDIARY COMPANIES SCHEDULE II — VALUATION AND QUALIFYING ACCOUNTS December 31, 2016 , 2015 and 2014 (in thousands) Balance at Beginning of Period Charged to Costs &amp; Expenses Charged to Other Accounts Deductions Balance at End of Period For the Year Ended December 31, 2016 Allowance for accounts receivable $ 6,212 $ 8,508 $ — $ (5,863 ) (1) $ 8,857 Claim losses $ 25,344 $ 15,816 $ — $ (14,221 ) (2) $ 26,939 Tax valuation allowance $ 19,171 $ 25,946 (4) $ (238 ) $ — $ 44,879 For the Year Ended December 31, 2015 Allowance for accounts receivable $ 10,826 $ 1,736 $ — $ (6,350 ) (1) $ 6,212 Claim losses $ 24,871 $ 10,448 $ — $ (9,975 ) (2) $ 25,344 Tax valuation allowance $ 21,911 $ (2,645 ) $ (95 ) $ — $ 19,171 For the Year Ended December 31, 2014 Allowance for accounts receivable $ 13,045 $ 3,228 $ — $ (5,447 ) (1) $ 10,826 Claim losses $ 26,128 $ 11,138 $ — $ (12,395 ) (2) $ 24,871 Tax valuation allowance $ 24,173 $ (5,506 ) $ 3,244 (3) $ — $ 21,911 (1) Amount represents accounts written off, net of recoveries. (2) Amount represents claim payments, net of recoveries. (3) Amount represents adjustments for acquired net operating loss and credit carryforwards. (4) Amount includes an out-of-period adjustment identified in the fourth quarter of 2016. See further discussion in Note 9 – Income Taxes.</t>
  </si>
  <si>
    <t>Significant Accounting Policies (Policies)</t>
  </si>
  <si>
    <t>Principles of Consolidation</t>
  </si>
  <si>
    <t>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t>
  </si>
  <si>
    <t>Concentration Risk, Credit Risk, Policy [Policy Text Block]</t>
  </si>
  <si>
    <t>Client Concentration We generate the majority of our revenues from clients with operations in the U.S. residential real estate, mortgage origination and mortgage servicing markets. Approximately 43.0% , 33.5% , and 29.8% of our operating revenues for the year ended December 31, 2016, 2015 and 2014 , respectively, were generated from our ten largest clients who consist of the largest U.S. mortgage originators and servicers. Two of our clients accounted for 14.0% and 11.5% of our operating revenues for the year ended December 31, 2016 . Both our PI and RMW segments reported revenue from these two customers. No client accounted for 10.0% or more of our operating revenues for the years ended December 31, 2015 or December 31, 2014</t>
  </si>
  <si>
    <t>Schedule of Error Corrections and Prior Period Adjustments [Table Text Block]</t>
  </si>
  <si>
    <t>Out-of-Period Adjustment During the fourth quarter of 2016, we identified an error which overstated our provision for income taxes by $4.4 million and understated our provision for income taxes by $1.3 million , both reflected within continuing operations, for the years ended December 31, 2015 and 2014, respectively. We recorded a net out-of-period adjustment of $3.1 million to correct the error in the quarter ended December 31, 2016, which increased basic and diluted net income per share by $0.03 . We assessed the materiality of this error and concluded the error was not material to the results of operations or financial condition for the current or prior annual or interim periods presented. See further discussion in Note 9 – Income Taxes.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current or prior annual or interim periods presented.</t>
  </si>
  <si>
    <t>Use of Estimates</t>
  </si>
  <si>
    <t>Use of Estimates The preparation of financial statements in accordance with generally accepted accounting policies ("GAAP") requires management to make estimates and assumptions that affect the financial statements. Actual results could differ from the estimates and assumptions used.</t>
  </si>
  <si>
    <t>Cash Equivalents</t>
  </si>
  <si>
    <t>Cash Equivalents We consider cash equivalents to be all short-term investments that have an initial maturity of 90 days as of the date of purchase or less and are not restricted.</t>
  </si>
  <si>
    <t>Accounts Receivable</t>
  </si>
  <si>
    <t>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for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t>
  </si>
  <si>
    <t>Marketable Securities</t>
  </si>
  <si>
    <t>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In October 2016, we liquidated our debt security at par value and reversed $0.5 million of unrealized gain previously recorded in other comprehensive loss. We realized no gain or loss for this transaction. As of December 31, 2015 , our marketable securities consisted of investments in preferred stock totaling $22.7 million .</t>
  </si>
  <si>
    <t>Property and Equipment</t>
  </si>
  <si>
    <t>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is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0 years. Leasehold improvements are amortized over the lesser of the estimated useful life or the lease term.</t>
  </si>
  <si>
    <t>Capitalized Data and Database Development Costs, Net Capitalized data and database development costs represent our cost to acquire or develop the proprietary databases of information for client use. The costs are capitalized from the time the third 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was $55.4 million as of December 31, 2016 and 2015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t>
  </si>
  <si>
    <t>Restricted Cash</t>
  </si>
  <si>
    <t>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t>
  </si>
  <si>
    <t>Purchase Accounting</t>
  </si>
  <si>
    <t>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si>
  <si>
    <t>Goodwill</t>
  </si>
  <si>
    <t>Goodwill We perform an annual impairment test for goodwill and other indefinite-lived intangible assets for each reporting unit every fourth quarter, or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If we determine that it is more likely than not that the fair value of a reporting unit is less than its carrying value, then quantitative impairment testing is performed. We could also elect to perform a quantitative impairment test without first assessing qualitative factors. In analyzing goodwill for the quantitative impairment test, we use a combination of the income and market approach. If the fair value of the reporting unit exceeds its book value, then goodwill is not considered impaired and no additional analysis is required. However, if the book value is greater than the fair value, a second step must be completed to determine if the implied fair value of the goodwill exceeds its book value. This involves calculating an implied fair value of goodwill for each reporting unit that indicated impairment. If the carrying value of goodwill assigned to a reporting unit exceeds its implied fair value, an impairment loss is recorded for the excess. The valuation of goodwill requires assumptions and estimates of many critical factors including revenue growth, cash flows, market multiples and discount rates. In assessing the fair value of indefinite lived intangibles, we compare the fair value of the asset to its carrying value to determine if there is an impairment. If the fair value of the asset is less than its carrying value, an impairment loss is recorded. See further discussion in Note 6 – Goodwill, Net.</t>
  </si>
  <si>
    <t>Other Intangible Assets</t>
  </si>
  <si>
    <t>Other Intangible Assets Our intangible assets consist of covenants not to compete, client lists and trade names. Each of these intangible assets is amortized on a straight-line basis over its useful life ranging from 2 to 20 years and is subject to impairment tests if an indicator of impairment is present.</t>
  </si>
  <si>
    <t>Long-Lived Assets</t>
  </si>
  <si>
    <t>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t>
  </si>
  <si>
    <t>Equity Method Investments, Policy [Policy Text Block]</t>
  </si>
  <si>
    <t>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The carrying value of investments in affiliates is written down, or impaired, to fair value when a decline in value is considered to be other-than-temporary. In making the determination as to whether an individual investment in an affiliate is impaired, we assesses the current and expected financial condition of each relevant entity, including, but not limited to, the entity’s anticipated ability to generate sufficient cash flows and the market conditions in the industry in which the entity operates. We recognized impairment losses of $23.4 million and $0.4 million on investment in affiliates for the years ended December 31, 2016 and 2014 , respectively. There were no losses recognized in 2015 .</t>
  </si>
  <si>
    <t>Mandatorily Redeemable Noncontrolling Interest [Policy Text Block]</t>
  </si>
  <si>
    <t>Mandatorily Redeemable Noncontrolling Interest Mandatorily redeemable noncontrolling interests for which there is a contractual requirement to purchase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a result, there was no mandatorily redeemable noncontrolling interest balance as of December 31, 2016 . For the years ended December 31, 2015 and 2014 , we recorded $1.2 million and $1.3 million , respectively, of net income in connection with the redeemable noncontrolling interest.</t>
  </si>
  <si>
    <t>Revenue Recognition</t>
  </si>
  <si>
    <t>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into revenue over the longer of the contractual term or expected client relationship period. Property tax processing revenues are comprised of periodic loan fees and life-of-loan fees. For periodic fee arrangements, we generate monthly fees at a contract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monthly to determine if there have been material changes in the expected lives, deferred on-boarding costs, expected service period and/or changes in the number and/or timing of prepayments. Accordingly, we may adjust the rates to reflect current trends.</t>
  </si>
  <si>
    <t>Cost of Services</t>
  </si>
  <si>
    <t>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t>
  </si>
  <si>
    <t>Selling, General and Administrative Expenses</t>
  </si>
  <si>
    <t>Selling, General and Administrative Expenses Selling, general and administrative expenses consist primarily of personnel-related costs, selling costs, corporate costs, fees for professional and consulting services, advertising costs, uncollectible accounts and other costs of administration such as marketing, human resources, finance, legal and administrative roles.</t>
  </si>
  <si>
    <t>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t>
  </si>
  <si>
    <t>Comprehensive Income (Loss)</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6 and 2015 : 2016 2015 Cumulative foreign currency translation $ (118,071 ) $ (114,427 ) Cumulative supplemental benefit plans (6,267 ) (3,540 ) Net unrecognized losses on interest rate swap 1,920 (2,699 ) Net unrealized gains on marketable securities — 550 Accumulative other comprehensive loss $ (122,418 ) $ (120,116 )</t>
  </si>
  <si>
    <t>Share-based Compensation</t>
  </si>
  <si>
    <t>Share-based Compensation Currently, our primary means of providing stock-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any PBRSUs granted and the Black-Scholes model to estimate the fair value of stock options. We apply the straight-line single option method of attributing the value of stock-based compensation expense. As stock-based compensation expense recognized in results of operations is based on awards ultimately expected to vest, stock-based compensation expense has been reduced for estimated forfeitures. Forfeitures are estimated at the time of grant and revised, if necessary, in subsequent periods if actual forfeitures differ from those estimates.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hich was updated for 2014 from the closing price on the last day of each quarter). We recognize an expense in the amount equal to the estimated fair value of the discount. See Note 13 –Share-based Compensation Plans for additional information related to stock options and RSUs.</t>
  </si>
  <si>
    <t>Foreign Currency</t>
  </si>
  <si>
    <t>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t>
  </si>
  <si>
    <t>Earnings (loss) Per Share</t>
  </si>
  <si>
    <t>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t>
  </si>
  <si>
    <t>Escrow Administration Arrangements</t>
  </si>
  <si>
    <t>Tax Escrow Disbursement Arrangements We administer tax escrow disbursements as a service to our clients in connection with our tax services business. These deposits are maintained in segregated accounts for the benefit of our clients. These deposits totaled $619.4 million and $340.3 million at December 31, 2016 and 2015 , respectively. Because these deposits are held on behalf of our clients, they are not our funds and, therefore, are not included in the accompanying consolidated balance sheets. These deposits generally remain in the accounts for a period of two to five business days. We record earnings credits from these investments to mitigate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2.2 million and $21.2 million as of December 31, 2016 and 2015 , respectively.</t>
  </si>
  <si>
    <t>New Accounting Pronouncements, Policy [Policy Text Block]</t>
  </si>
  <si>
    <t>Recent Accounting Pronouncements In November 2016, the Financial Accounting Standards Board (“FASB”) issued guidance providing that restricted cash and restricted cash equivalents are to be included with cash and cash equivalents on the statement of cash flows. The guidance is effective in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October 2016, the FASB issued guidance pursuant to which an entity should recognize the income tax consequences of an intra-entity transfer of an asset other than inventory when the transfer occurs. Two common examples of assets transferred intra-entity are intellectual property and property, plant, and equipment. The guidance is effective in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October 2016, the FASB issued guidance related to the consolidation of a variable interest entity (“VIE”). Indirect interests held through related parties that are under common control with the single decision maker are no longer required to be considered the equivalent of direct interests in their entirety. Instead, a single decision maker is required to include those interests on a proportionate basis consistent with indirect interests held through other related parties. The guidance is effective in fiscal years beginning after December 15, 2016, and interim periods within those fiscal years. We do not expect the adoption of this guidance to have a material impact on our consolidated financial statements. In August 2016, the FASB issued guidance on eight specific cash flow classification issues that were either unclear or where no specific guidance was provided. The specific issues include i) debt prepayment or debt extinguishment costs; ii) settlement of zero-coupon debt instruments; iii) contingent consideration payments made after a business combination; iv) proceeds from the settlement of insurance claims; v) proceeds from the settlement of company-owned life insurance; vi) distributions received from equity method investees; vii) beneficial interests in securitization transactions; and, viii) separately identifiable cash flows and application of the predominance principle. The guidance is effective for fiscal years beginning after December 15, 2017, and interim periods within those fiscal years and earlier adoption is permitted. We have elected early adoption and the guidance did not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ier adoption is permitted but we do not anticipate electing early adoption. We do not expect the adoption of this guidance to have a material impact on our consolidated financial statements. In March 2016, the FASB issued guidance to simplify some provisions in stock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Earlier adoption is permitted but we did not elect early adoption. We do not expect the adoption of this guidance to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ier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loss rather than net income. Lastly, regarding deferred tax assets, the need for a valuation allowance on a deferred tax asset will need to be assessed related to available-for-sale debt securities. The guidance is effective for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November 2015, the FASB issued guidance which requires all deferred tax assets and liabilities, as well as any related valuation allowance, to be classified as non-current on the balance sheet. The guidance is effective for fiscal years beginning after December 15, 2016, and interim periods within those fiscal years and earlier adoption is permitted. As of March 31, 2016, we elected early adoption on a prospective basis and, as of December 31, 2016, we presented $1.5 million of deferred income tax assets, long term and $120.1 million of deferred income tax liabilities, long term in the accompanying consolidated balance sheet. In September 2015, the FASB issued updated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updated guidance is effective for fiscal years beginning after December 15, 2015. Adoption of this guidance did not have a material impact on our consolidated financial statements. In April 2015, FASB issued guidance, which requires that debt issuance costs be presented in the balance sheet as a deduction from the carrying amount of the related liability, rather than as a deferred charge. The updated guidance is effective retrospectively for financial statements covering fiscal years beginning after December 15, 2015, and interim periods within those fiscal years. Adoption of this guidance did not have a material impact on our consolidated financial statements. In February 2015, the FASB issued guidance, which modifies the analysis regarding the evaluation of certain types of entities to be consolidated. Specifically, it (i) modifies the assessment of whether limited partnerships are VIEs, (ii) eliminates the presumption that a limited partnership should be consolidated by its general partner, (iii) removes certain conditions for the evaluation of whether a fee paid to a decision-maker constitutes a variable interest, and (iv) modifies the evaluation concerning the impact of related parties in the determination of the primary beneficiary of a VIE. The updated guidance is effective for annual reporting periods and interim periods within those annual periods beginning after December 15, 2015. Adoption of this guidance did not have a material impact on our consolidated financial statements. In January 2015, the FASB issued guidance, which completely eliminates all references to and guidance concerning the concept of an extraordinary item. The updated guidance is effective for annual reporting periods and interim periods within those annual periods beginning after December 15, 2015. Adoption of this guidance did not have a material impact on our consolidated financial statements.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ending after December 15, 2016. Earlier adoption is permitted but we did not elect early adoption. Adoption of this guidance did not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Adoption of this guidance did not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As updated by FASB in August 2015, the guidance is effective for annual reporting periods beginning after December 15, 2017, including interim periods within that reporting period. Earlier adoption is permitted for annual reporting periods beginning after December 15, 2016 but we did not elect early adoption. We are analyzing the impact of the updated guidance on our substantial portfolio of contracts across our various revenue streams. Further, we are evaluating the impact to our systems, controls and processes required to support the new accounting and disclosure requirements. We are completing our qualitative assessment and have begun efforts to quantify the financial impact to our consolidated financial statements and conclude on system requirements. Once our evaluation is complete we will select the method of adoption and further disclose the quantitative impact of adopting the updated guidance.</t>
  </si>
  <si>
    <t>Significant Accounting Policies (Tables)</t>
  </si>
  <si>
    <t>Schedule of Comprehensive Loss</t>
  </si>
  <si>
    <t>The following table shows the components of accumulated other comprehensive loss, net of taxes as of December 31, 2016 and 2015 : 2016 2015 Cumulative foreign currency translation $ (118,071 ) $ (114,427 ) Cumulative supplemental benefit plans (6,267 ) (3,540 ) Net unrecognized losses on interest rate swap 1,920 (2,699 ) Net unrealized gains on marketable securities — 550 Accumulative other comprehensive loss $ (122,418 ) $ (120,116 )</t>
  </si>
  <si>
    <t>Property and Equipment, Net (Tables)</t>
  </si>
  <si>
    <t>Property, Plant and Equipment</t>
  </si>
  <si>
    <t>Property and equipment, net as of December 31, 2016 and 2015 consists of the following: (in thousands) 2016 2015 Land $ 7,476 $ 4,000 Buildings 6,293 111 Furniture and equipment 82,195 62,140 Capitalized software 866,398 759,925 Leasehold improvements 29,420 29,038 991,782 855,214 Less: accumulated depreciation (542,583 ) (479,560 ) Property and equipment, net $ 449,199 $ 375,654</t>
  </si>
  <si>
    <t>Capitalized Data and Database Development Costs, Net (Tables)</t>
  </si>
  <si>
    <t>Schedule Of Capitalized Database Developement Costs</t>
  </si>
  <si>
    <t>Capitalized data and database development costs, net as of December 31, 2016 and 2015 consists of the following: (in thousands) 2016 2015 Property data $ 528,527 $ 498,697 Flood data 55,416 55,416 Eviction data 17,082 17,336 601,025 571,449 Less accumulated amortization (273,104 ) (243,608 ) Capitalized data and database costs, net $ 327,921 $ 327,841</t>
  </si>
  <si>
    <t>Investment in Affiliates, Net (Tables)</t>
  </si>
  <si>
    <t>Schedule of Equity Method Investments</t>
  </si>
  <si>
    <t>The following summarized financial information for this investment (assuming 100.0% ownership interest) is as follows: (in thousands) 2015 Balance sheet Total assets $ 42,164 Total liabilities 13,391 (in thousands) 2015 2014 Statements of operations Total revenues $ 244,647 $ 221,328 Expenses and other 205,891 183,761 Net income attributable to RELS LLC $ 38,756 $ 37,567 CoreLogic equity in earnings of affiliate, pre-tax $ 19,417 $ 18,821</t>
  </si>
  <si>
    <t>Goodwill (Tables)</t>
  </si>
  <si>
    <t>Schedule of Goodwill</t>
  </si>
  <si>
    <t>A reconciliation of the changes in the carrying amount of goodwill, net, by reporting unit, for the years ended December 31, 2016 and 2015 is as follows: (in thousands) PI RMW Consolidated Balance at January 1, 2015 Goodwill $ 957,929 $ 830,354 $ 1,788,283 Accumulated impairment losses (600 ) (6,925 ) (7,525 ) Goodwill, net 957,329 823,429 1,780,758 Acquisitions 119,589 — 119,589 Translation adjustments (18,800 ) — (18,800 ) Multifamily reclassification (101,786 ) 101,786 — Solution Express reclassification 6,586 (6,586 ) — Other 162 (162 ) — Balance at December 31, 2015 Goodwill, net 963,080 918,467 1,881,547 Acquisitions 226,907 — 226,907 Translation adjustments (1,199 ) — (1,199 ) Balance at December 31, 2016 Goodwill, net $ 1,188,788 $ 918,467 $ 2,107,255</t>
  </si>
  <si>
    <t>Other Identifiable Intangible Assets, Net (Tables)</t>
  </si>
  <si>
    <t>Schedule of Finite-Lived Intangible Assets by Major Class</t>
  </si>
  <si>
    <t>Other identifiable intangible assets, net as of December 31, 2016 and 2015 consist of the following: 2016 2015 (in thousands) Gross Accumulated Amortization Net Gross Accumulated Amortization Net Client lists $ 637,053 $ (257,787 ) $ 379,266 $ 496,192 $ (219,887 ) $ 276,305 Non-compete agreements 28,106 (11,136 ) 16,970 9,302 (7,983 ) 1,319 Trade names and licenses 121,086 (38,409 ) 82,677 102,297 (27,773 ) 74,524 $ 786,245 $ (307,332 ) $ 478,913 $ 607,791 $ (255,643 ) $ 352,148</t>
  </si>
  <si>
    <t>Schedule of Expected Amortization Expense</t>
  </si>
  <si>
    <t>Estimated amortization expense for other identifiable intangible assets anticipated for the next five years is as follows: (in thousands) 2017 $ 55,834 2018 55,093 2019 52,266 2020 50,532 2021 47,144 Thereafter 218,044 $ 478,913</t>
  </si>
  <si>
    <t>Long-Term Debt, Net of Current (Tables)</t>
  </si>
  <si>
    <t>Schedule of Long-term Debt Instruments</t>
  </si>
  <si>
    <t>Long-term debt as of December 31, 2016 and 2015 consists of the following: December 31, 2016 December 31, 2015 (in thousands) Gross Debt Issuance Costs Net Gross Debt Issuance Costs Net Bank debt: Term loan facility borrowings due April 2020, weighted-average interest rate of 2.31% and 1.96% at December 31, 2016 and December 31, 2015, respectively $ 1,298,125 $ (12,419 ) $ 1,285,706 $ 828,750 $ (9,720 ) $ 819,030 Revolving line of credit borrowings due April 2020, weighted-average interest rate of 2.31% and 1.96% at December 31, 2016 and December 31, 2015, respectively 302,000 (4,761 ) 297,239 75,000 (6,262 ) 68,738 Notes: 7.25% senior notes due June 2021 — — — 393,000 (11,121 ) 381,879 7.55% senior debentures due April 2028 14,645 (52 ) 14,593 59,645 (231 ) 59,414 Acquisition-related notes: Non-interest bearing acquisition note, $5.0 million installment due March 2016 $ — $ — — 4,924 — 4,924 Other debt: Various interest rates with maturities through 2019 4,509 — 4,509 2,689 — 2,689 Total long-term debt 1,619,279 (17,232 ) 1,602,047 1,364,008 (27,334 ) 1,336,674 Less current portion of long-term debt 105,158 — 105,158 48,497 — 48,497 Long-term debt, net of current portion $ 1,514,121 (17,232 ) $ 1,496,889 $ 1,315,511 $ (27,334 ) $ 1,288,177</t>
  </si>
  <si>
    <t>Schedule of Maturities of Long-term Debt</t>
  </si>
  <si>
    <t xml:space="preserve">The aggregate annual maturities for long-term debt are as follows: (in thousands) Year ending December 31, 2017 $ 105,158 2018 173,398 2019 206,993 2020 1,119,085 2021 — Thereafter 14,645 Total $ 1,619,279 </t>
  </si>
  <si>
    <t>Income Taxes (Tables)</t>
  </si>
  <si>
    <t>Schedule of Income before Income Tax, Domestic and Foreign</t>
  </si>
  <si>
    <t>Income before income taxes from continuing operations attributable to CoreLogic is as follows for the years ended December 31, 2016, 2015 and 2014 : (in thousands) 2016 2015 2014 Continuing Operations Attributable to CoreLogic Equity In Earnings of Affiliates Continuing Operations Attributable to CoreLogic Equity In Earnings of Affiliates Continuing Operations Attributable to CoreLogic Equity In Earnings of Affiliates United States $ 143,749 $ 2,630 $ 155,345 $ 23,790 $ 86,195 $ 22,988 Foreign 20,225 (1,121 ) 16,729 (970 ) 19,196 — Total $ 163,974 $ 1,509 $ 172,074 $ 22,820 $ 105,391 $ 22,988</t>
  </si>
  <si>
    <t>Schedule of Components of Income Tax Expense (Benefit)</t>
  </si>
  <si>
    <t>The provision for taxes consists of the following for the years ended December 31, 2016, 2015 and 2014 : (in thousands) 2016 2015 2014 Continuing Operations Attributable to CoreLogic Equity In Earnings of Affiliates Continuing Operations Attributable to CoreLogic Equity In Earnings of Affiliates Continuing Operations Attributable to CoreLogic Equity In Earnings of Affiliates Current: Federal $ 28,232 $ 871 $ 17,108 $ 7,910 $ 186 $ 7,603 State 9,187 142 2,166 1,190 2,137 1,265 Foreign 2,881 — 3,394 — 3,249 — 40,300 1,013 22,668 9,100 5,572 8,868 Deferred: Federal 12,186 — 29,561 — 26,769 — State (267 ) — 3,562 — 1,299 — Foreign 2,305 — 1,603 — (3,870 ) — 14,224 — 34,726 — 24,198 — Total income tax provision $ 54,524 $ 1,013 $ 57,394 $ 9,100 $ 29,770 $ 8,868</t>
  </si>
  <si>
    <t>Schedule of Effective Income Tax Rate Reconciliation</t>
  </si>
  <si>
    <t>A reconciliation of the provision for taxes based on the federal statutory income tax rate on income from continuing operations attributable to CoreLogic to our effective income tax rate is as follows for the years ended December 31, 2016, 2015 and 2014 : 2016 2015 2014 Continuing Operations Attributable to CoreLogic Equity In Earnings of Affiliates Continuing Operations Attributable to CoreLogic Equity In Earnings of Affiliates Continuing Operations Attributable to CoreLogic Equity In Earnings of Affiliates Federal statutory income tax rate 35.0 % 35.0 % 35.0 % 35.0 % 35.0 % 35.0 % State taxes, net of federal benefit 4.0 6.1 3.4 3.4 6.2 3.6 Foreign taxes (less than)/in excess of federal rate (0.9 ) 26.0 0.4 1.5 (5.6 ) — Nontaxable gain on contingent payment reversal (1.7 ) — — — — — Nontaxable/nondeductible items 0.6 — 0.5 — 1.7 — Change from investee to subsidiary — — (2.5 ) — — — Change in uncertain tax positions (1.3 ) — (0.7 ) — 1.3 — Research and development credits (1.6 ) — (2.6 ) — (7.9 ) — Net impact of FAFC indemnity (8.7 ) — — — — — Valuation allowance on impaired investments 8.2 — — — — — Other items, net (0.3 ) — (0.1 ) — (2.5 ) — Effective income tax rate 33.3 % 67.1 % 33.4 % 39.9 % 28.2 % 38.6 %</t>
  </si>
  <si>
    <t>Schedule of Deferred Tax Assets and Liabilities</t>
  </si>
  <si>
    <t>The components of the deferred income tax assets and liabilities as of December 31, 2016 and 2015 are as follows: (in thousands) 2016 2015 Deferred tax assets: Net losses and credit carryforwards $ 90,773 $ 92,537 Deferred revenue 149,022 132,359 Investment in affiliates 14,501 — Employee benefits 47,823 46,586 Accrued expenses and loss reserves 38,024 32,796 Other 20,693 1,042 Less: valuation allowance (44,880 ) (19,171 ) $ 315,956 $ 286,149 Deferred tax liabilities: Depreciable and amortizable assets 415,879 279,435 Investment in affiliates 18,624 11,199 Other — 4,658 $ 434,503 $ 295,292 Net deferred tax liability $ (118,547 ) $ (9,143 )</t>
  </si>
  <si>
    <t>Summary of Income Tax Contingencies</t>
  </si>
  <si>
    <t>A reconciliation of the unrecognized tax benefits for the years ended December 31, 2016 , 2015 and 2014 are as follows: (in thousands) 2016 2015 2014 Unrecognized tax benefits - opening balance $ 34,301 $ 35,663 $ 55,325 Gross increases - tax positions in prior period 1,835 13 2,950 Gross decreases - tax positions in prior period (106 ) (2,152 ) (22,698 ) Gross increases - current-period tax positions 528 896 651 Settlements with taxing authorities (17 ) (119 ) (565 ) FAFC indemnification release (13,147 ) — — Expiration of the statute of limitations for the assessment of taxes (2,215 ) — — Unrecognized tax benefits - ending balance $ 21,179 $ 34,301 $ 35,663</t>
  </si>
  <si>
    <t>Earnings/(Loss) Per Share (Tables)</t>
  </si>
  <si>
    <t>Schedule of Earnings Per Share Reconciliation</t>
  </si>
  <si>
    <t>The following is a reconciliation of net income per share attributable to CoreLogic for the years ended December 31, 2016 , 2015 and 2014 , using the treasury-stock method: (in thousands, except per share amounts) 2016 2015 2014 Numerator for basic and diluted net income/(loss) per share: Income from continuing operations, net of tax $ 109,946 $ 128,400 $ 89,741 Loss from discontinued operations, net of tax (1,466 ) (556 ) (16,653 ) (Loss)/gain from sale of discontinued operations, net of tax (1,930 ) — 112 Net income attributable to CoreLogic $ 106,550 $ 127,844 $ 73,200 Denominator: Weighted-average shares for basic income/(loss) per share 87,502 89,070 90,825 Dilutive effect of stock options and restricted stock units 1,620 1,494 1,604 Weighted-average shares for diluted income/(loss) per share 89,122 90,564 92,429 Income/(loss) per share Basic: Income from continuing operations, net of tax $ 1.26 $ 1.44 $ 0.99 Loss from discontinued operations, net of tax (0.02 ) (0.01 ) (0.18 ) (Loss)/gain from sale of discontinued operations, net of tax (0.02 ) — — Net income attributable to CoreLogic $ 1.22 $ 1.43 $ 0.81 Diluted: Income from continuing operations, net of tax $ 1.23 $ 1.42 $ 0.97 Loss from discontinued operations, net of tax (0.02 ) (0.01 ) (0.18 ) (Loss)/gain from sale of discontinued operations, net of tax (0.02 ) — — Net income attributable to CoreLogic $ 1.19 $ 1.41 $ 0.79</t>
  </si>
  <si>
    <t>Employee Benefit Plans (Tables)</t>
  </si>
  <si>
    <t>Schedule of Changes in Projected Benefit Obligations</t>
  </si>
  <si>
    <t>The following table summarizes the balance sheet impact, including benefit obligations, assets and funded status associated with the RELS Pension Plan, SERPs and Restoration Plan as of December 31, 2016 and 2015 : (in thousands) 2016 2015 Change in projected benefit obligation: Benefit obligation at beginning of period $ 61,256 $ 32,259 Addition of RELS — 31,308 Service costs 90 161 Interest costs 2,587 1,205 Actuarial losses/(gains) 1,817 (1,797 ) Benefits paid (2,989 ) (1,880 ) Annuity carrier load 2,347 — Projected benefit obligation at end of period $ 65,108 $ 61,256 Change in plan assets: Plan assets at fair value at beginning of period $ 21,175 $ — Addition of RELS — 21,175 Actual return on plan assets (458 ) — Company contributions 7,497 1,880 Benefits paid (2,989 ) (1,880 ) Plan assets at fair value at end of the period 25,225 21,175 Reconciliation of funded status: Unfunded status of the plans $ (39,883 ) $ (40,081 ) Amounts recognized in the consolidated balance sheet consist of: Accrued benefit liability $ (65,108 ) $ (61,256 ) Pension plan asset $ 25,225 $ 21,175 $ (39,883 ) $ (40,081 ) Amounts recognized in accumulated other comprehensive loss: Unrecognized net actuarial loss $ 14,021 $ 11,363 Unrecognized prior service credit (4,486 ) (5,631 ) $ 9,535 $ 5,732</t>
  </si>
  <si>
    <t>Schedule of Net Periodic Pension Costs</t>
  </si>
  <si>
    <t>The net periodic pension cost for the years ended December 31, 2016 , 2015 and 2014 , for the RELS Pension Plan, SERPs, and Restoration Plan includes the following components: (in thousands) 2016 2015 2014 Expenses: Service costs $ 90 $ 161 $ 282 Interest costs 2,587 1,205 1,231 Expected return on plan assets (160 ) — — Amortization of net loss/(gain) 979 (620 ) (424 ) Net periodic benefit cost $ 3,496 $ 746 $ 1,089</t>
  </si>
  <si>
    <t>Schedule of Weighted-Average Assumptions Used to Determine Benefit Obligations</t>
  </si>
  <si>
    <t>Weighted-average discount rate used to determine costs for the plans were as follows: 2016 2015 2014 RELS Pension Plan 4.44 % 4.09 % N/A SERPs 4.20 % 3.85 % 4.72 % Restoration Plan 4.32 % 3.98 % 4.82 % Weighted-average actuarial assumptions used to determine benefit obligations for the plans were as follows: 2016 2015 RELS Pension Plan Discount rate 3.97 % 4.44 % Salary increase rate N/A N/A Expected return on plan assets 3.50 % 3.70 % SERPs Discount rate 4.00 % 4.20 % Salary increase rate N/A N/A Restoration Plan Discount rate 4.08 % 4.32 %</t>
  </si>
  <si>
    <t>Schedule of Net Funded Status</t>
  </si>
  <si>
    <t>The following table provides the funded status in the defined RELS Pension Plan, Restoration Plan and SERPs as of December 31, 2016 , 2015 and 2014 : (in thousands) 2016 2015 2014 Projected benefit obligation $ 65,108 $ 61,256 $ 32,259 Accumulated benefit obligation $ 65,108 $ 61,256 $ 32,259 Plan assets at fair value at end of year $ 25,225 $ 21,175 $ —</t>
  </si>
  <si>
    <t>Schedule of Net Actuarial Losses and Prior Service Cost [Table Text Block]</t>
  </si>
  <si>
    <t>The estimated amounts of net actuarial loss and prior service benefits in accumulated other comprehensive loss to be amortized and recognized as a component of net periodic benefit cost in 2017 are as follows: (in thousands) Net actuarial loss $ 2,555 Prior service benefit $ 1,145</t>
  </si>
  <si>
    <t>Schedule of Expected Benefit Payments</t>
  </si>
  <si>
    <t>The following benefit payments for all plans for the next ten years, which reflect expected future turnover, as appropriate, are expected to be paid as follows: (in thousands) 2017 $ 36,409 2018 1,391 2019 1,372 2020 1,353 2021 1,333 2022-2026 9,816 $ 51,674</t>
  </si>
  <si>
    <t>Fair Value of Financial Instruments (Tables)</t>
  </si>
  <si>
    <t>Schedule of Fair Value of Assets and Liabilities Measured on a Recurring Basis</t>
  </si>
  <si>
    <t>The fair values of our financial instruments as of December 31, 2016 are presented in the following table: Fair Value Measurements Using (in thousands) Level 1 Level 2 Level 3 Fair Value Financial Assets: Cash and cash equivalents $ 72,031 $ — $ — $ 72,031 Restricted cash — 17,943 — 17,943 $ 72,031 $ 17,943 $ — $ 89,974 Financial Liabilities: Total debt $ — $ 1,622,811 $ — $ 1,622,811 Derivatives: Asset for interest rate swap agreements $ — $ 5,392 $ — $ 5,392 Liability for interest rate swap agreements $ — $ 2,283 $ — $ 2,283 The fair values of our financial instruments as of December 31, 2015 are presented in the following table: Fair Value Measurements Using (in thousands) Level 1 Level 2 Level 3 Fair Value Financial Assets: Cash and cash equivalents $ 99,090 $ — $ — $ 99,090 Restricted cash — 10,926 — 10,926 Equity securities 22,709 — — 22,709 $ 121,799 $ 10,926 $ — $ 132,725 Financial Liabilities: Total debt $ — $ 1,315,473 $ — $ 1,315,473 Derivatives: Liability for interest rate swap agreements $ — $ 4,370 $ — $ 4,370</t>
  </si>
  <si>
    <t>Schedule of Assets Measured on a Nonrecurring Basis</t>
  </si>
  <si>
    <t>The following non-financial instruments were measured at fair value, on a nonrecurring basis, as of and for the year ended December 31, 2016 : Fair Value Measurements Using (in thousands) Remaining Fair Value Level 1 Level 2 Level 3 Impairment Losses Property and equipment, net $ — $ — $ — $ — $ 2,005 Capitalized data and database costs, net — — — — 882 Investment in affiliates, net 5,662 — — 5,662 23,431 $ 5,662 $ — $ — $ 5,662 $ 26,318 The following non-financial instruments were measured at fair value, on a nonrecurring basis, as of and for the year ended December 31, 2015 : Fair Value Measurements Using (in thousands) Remaining Fair Value Level 1 Level 2 Level 3 Impairment Losses Property and equipment, net $ — $ — $ — $ — $ 3,770 The following non-financial instruments were measured at fair value, on a nonrecurring basis, as of and for the year ended December 31, 2014 : Fair Value Measurements Using (in thousands) Remaining Fair Value Level 1 Level 2 Level 3 Impairment Losses Property and equipment, net — — — — 1,070 Goodwill, net — — — — 3,900 Investment in affiliates, net — — — — 360 $ — $ — $ — $ — $ 5,330</t>
  </si>
  <si>
    <t>Share-Based Compensation Plans (Tables)</t>
  </si>
  <si>
    <t>Schedule of Share-based Compensation, Restricted Stock Units Award Activity</t>
  </si>
  <si>
    <t>The RSU awards will vest ratably over 3 years. RSU activity for the year ended December 31, 2016 is as follows: (in thousands, except weighted average fair value prices) Number of Shares Weighted Average Grant-Date Fair Value Unvested RSUs outstanding at December 31, 2015 1,537 $ 32.92 RSUs granted 968 $ 34.78 RSUs vested (835 ) $ 32.60 RSUs forfeited (115 ) $ 34.38 Unvested RSUs outstanding at December 31, 2016 1,555 $ 34.14</t>
  </si>
  <si>
    <t>Schedule of Share-based Payment Award, Performance-Based Units, Valuation Assumptions [Table Text Block]</t>
  </si>
  <si>
    <t>The fair values of the 2016 , 2015 , and 2014 awards were estimated using Monte-Carlo simulation with the following weighted-average assumptions: 2016 2015 2014 Expected dividend yield — % — % — % Risk-free interest rate (1) 0.99 % 0.93 % 0.74 % Expected volatility (2) 25.12 % 24.01 % 27.88 % Average total shareholder return (2) (1.23 )% 8.37 % (0.90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t>
  </si>
  <si>
    <t>Schedule of Share-based Compensation, Performance Based Restricted Stock Units Award Activity</t>
  </si>
  <si>
    <t>PBRSU activity for the year ended December 31, 2016 is as follows: (in thousands, except weighted average fair value prices) Number of Shares Weighted Average Grant-Date Fair Value Unvested PBRSUs outstanding at December 31, 2015 659 $ 29.15 PBRSUs granted 285 $ 35.39 PBRSUs vested (94 ) $ 26.49 PBRSUs forfeited (112 ) $ 22.37 Unvested PBRSUs outstanding at December 31, 2016 738 $ 34.13</t>
  </si>
  <si>
    <t>Schedule of Share-based Payment Award, Stock Options, Valuation Assumptions</t>
  </si>
  <si>
    <t>he fair values of these stock options were estimated using a Black-Scholes model with the following weighted-average assumptions: 2014 Expected dividend yield — % Risk-free interest rate (1) 1.74 % Expected volatility (2) 37.92 % Expected life (3)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in years, on average, that participants are expected to hold their options before exercise based primarily on our historical data.</t>
  </si>
  <si>
    <t>Schedule of Share-based Compensation, Stock Options Activity</t>
  </si>
  <si>
    <t>Option activity for the year ended December 31, 2016 is as follows: (in thousands, except weighted average prices) Number of Shares Weighted Average Exercise Price Weighted Average Remaining Contractual Term Aggregate Intrinsic Value Options outstanding at December 31, 2015 1,826 $ 21.33 Options granted — $ — Options exercised (321 ) $ 21.83 Options canceled (1 ) $ 30.52 Options outstanding at December 31, 2016 1,504 $ 21.22 4.6 $ 23,481 Options vested and expected to vest at December 31, 2016 1,503 $ 21.22 4.6 $ 23,478 Options exercisable at December 31, 2016 1,437 $ 20.73 4.4 $ 23,148</t>
  </si>
  <si>
    <t>Schedule of Compensation Cost for Share-based Payment Arrangements, Allocation of Share-based Compensation Costs by Plan</t>
  </si>
  <si>
    <t>The following table sets forth the share-based compensation expense recognized for the years ended December 31, 2016 , 2015 and 2014 : (in thousands) 2016 2015 2014 Restricted stock units $ 25,839 $ 24,591 $ 19,078 Performance-based restricted stock units 11,702 8,080 1,750 Stock options 1,017 1,923 3,730 Employee stock purchase plan 1,291 1,192 1,030 $ 39,849 $ 35,786 $ 25,588</t>
  </si>
  <si>
    <t>Commitments and Contingencies (Tables)</t>
  </si>
  <si>
    <t>Schedule of Future Minimum Rental Payments for Operating Leases</t>
  </si>
  <si>
    <t>Future minimum rental payments under operating leases that have initial or remaining non-cancelable lease terms in excess of one year as of December 31, 2016 are as follows: (in thousands) 2017 $ 24,141 2018 23,044 2019 21,393 2020 17,580 2021 12,834 Thereafter 69,684 $ 168,676</t>
  </si>
  <si>
    <t>Acquisitions (Tables)</t>
  </si>
  <si>
    <t>Schedule of Business Acquisitions, by Acquisition [Table Text Block]</t>
  </si>
  <si>
    <t>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t>
  </si>
  <si>
    <t>Business Acquisition, Pro Forma Information [Table Text Block]</t>
  </si>
  <si>
    <t>The unaudited pro forma financial information for the year ended December 31, 2014 combines our results of operations for the period. (in thousands) 2014 Operating revenue $ 1,427,424 Net income $ 82,724</t>
  </si>
  <si>
    <t>Discontinued Operations (Tables)</t>
  </si>
  <si>
    <t>Schedule of Disposal Groups, Including Discontinued Operations, Income Statement, Balance Sheet and Additional Disclosures</t>
  </si>
  <si>
    <t>Summarized below are certain assets and liabilities classified as discontinued operations as of December 31, 2016 and 2015 : (in thousands) As of December 31, 2016 PI RMW ELI AMPS Total Deferred income tax asset, current $ 325 $ (231 ) $ — $ 568 $ 662 Accounts payable, accrued expenses and other liabilities $ 202 $ 167 $ 624 $ 2,130 $ 3,123 As of December 31, 2015 Deferred income tax and other current assets $ 326 $ (217 ) $ — $ 572 $ 681 Accounts payable, accrued expenses and other liabilities $ 250 $ 319 $ — $ 1,958 $ 2,527 Summarized below are the components of our loss from discontinued operations, net of tax for the years ended December 31, 2016 , 2015 and 2014 : (in thousands) For the Year Ended December 31, 2016 PI RMW ELI AMPS Total Operating revenue $ — $ — $ — $ — $ — (Loss)/income from discontinued operations before income taxes (37 ) 142 (1,600 ) (890 ) (2,385 ) (Benefit)/Provision for income taxes (14 ) 50 (612 ) (343 ) (919 ) (Loss)/income from discontinued operations, net of tax $ (23 ) $ 92 $ (988 ) $ (547 ) $ (1,466 ) For the Year Ended December 31, 2015 Operating revenue $ — $ — $ — $ — $ — Loss from discontinued operations before income taxes (650 ) (20 ) — (230 ) (900 ) Benefit for income taxes (204 ) (52 ) — (88 ) (344 ) (Loss)/income from discontinued operations, net of tax $ (446 ) $ 32 $ — $ (142 ) $ (556 ) For the Year Ended December 31, 2014 Operating revenue $ — $ — $ — $ 94,039 $ 94,039 (Loss)/income from discontinued operations, net of tax (717 ) (30,739 ) — 7,188 (24,268 ) (Benefit)/provision for income taxes (350 ) (11,785 ) — 4,520 (7,615 ) (Loss)/income from discontinued operations, net of tax $ (367 ) $ (18,954 ) $ — $ 2,668 $ (16,653 )</t>
  </si>
  <si>
    <t>Segment Information (Tables)</t>
  </si>
  <si>
    <t>Schedule of Segment Reporting Information, by Segment</t>
  </si>
  <si>
    <t>Selected segment financial information is as follows: (in thousands) For the Year Ended December 31, 2016 PI RMW Corporate Eliminations Consolidated (Excluding Discontinued Operations) Operating revenue $ 1,053,544 $ 909,100 $ 12 $ (10,099 ) $ 1,952,557 Depreciation and amortization $ 126,367 $ 28,652 $ 17,559 $ — $ 172,578 Operating income/(loss) $ 101,272 $ 252,998 $ (79,681 ) $ — $ 274,589 Equity in earnings/(loss) of affiliates, net of tax $ 1,588 $ — $ (1,092 ) $ — $ 496 Net income/(loss) from continuing operations $ 90,119 $ 252,997 $ (233,170 ) $ — $ 109,946 Capital expenditures $ 49,900 $ 12,268 $ 18,550 $ — $ 80,718 For the Year Ended December 31, 2015 Operating revenue $ 663,344 $ 875,057 $ 39 $ (10,330 ) $ 1,528,110 Depreciation and amortization $ 96,766 $ 37,493 $ 16,118 $ — $ 150,377 Operating income/(loss) $ 72,761 $ 216,178 $ (86,015 ) $ — $ 202,924 Equity in earnings/(loss) of affiliates, net of tax $ 22,622 $ — $ (8,902 ) $ — $ 13,720 Net income/(loss) from continuing operations $ 94,522 $ 216,147 $ (181,117 ) $ — $ 129,552 Capital expenditures $ 48,902 $ 12,714 $ 18,942 $ — $ 80,558 For the Year Ended December 31, 2014 Operating revenue $ 598,113 $ 816,717 $ 31 $ (9,821 ) $ 1,405,040 Depreciation and amortization $ 95,049 $ 34,253 $ 14,062 $ — $ 143,364 Operating income/(loss) $ 70,181 $ 166,640 $ (67,063 ) $ — $ 169,758 Equity in earnings/(loss) of affiliates, net of tax $ 22,949 $ — $ (8,829 ) $ — $ 14,120 Net income/(loss) from continuing operations $ 100,070 $ 166,631 $ (163,728 ) $ (11,965 ) $ 91,008 Capital expenditures $ 48,535 $ 16,184 $ 22,435 $ — $ 87,154 (in thousands) As of December 31, 2016 PI RMW Corporate Eliminations Consolidated (Excluding Discontinued Operations) Investment in affiliates, net $ 35,810 $ — $ 4,999 $ — $ 40,809 Long-lived assets $ 2,265,094 $ 1,165,369 $ 5,510,684 $ (5,425,500 ) $ 3,515,647 Total assets $ 2,429,167 $ 1,328,008 $ 5,575,846 $ (5,426,149 ) $ 3,906,872 As of December 31, 2015 Investment in affiliates, net $ 61,765 $ — $ 7,440 $ — $ 69,205 Long-lived assets $ 1,856,410 $ 1,183,318 $ 5,112,243 $ (5,020,521 ) $ 3,131,450 Total assets $ 2,058,412 $ 1,316,785 $ 5,318,990 $ (5,021,152 ) $ 3,673,035 Operating revenue is attributed to countries based on location of the revenue-generating business. Operating revenue separated between domestic and foreign operations and by segment is as follows: Year Ended December 31, (in thousands) 2016 2015 2014 Domestic Foreign Domestic Foreign Domestic Foreign PI $ 907,133 $ 146,411 $ 535,405 $ 127,939 $ 460,370 $ 137,743 RMW 909,065 35 872,319 2,738 813,401 3,316 Corporate — 12 — 39 — 31 Eliminations (10,099 ) — (10,330 ) — (9,821 ) — Consolidated $ 1,806,099 $ 146,458 $ 1,397,394 $ 130,716 $ 1,263,950 $ 141,090 Long-lived assets separated between domestic and foreign operations and by segment are as follows: As of December 31, (in thousands) 2016 2015 Domestic Foreign Domestic Foreign PI $ 1,947,648 $ 317,446 $ 1,536,133 $ 320,277 RMW 1,165,369 — 1,183,305 13 Corporate 4,764,740 745,944 4,366,304 745,939 Eliminations (4,679,560 ) (745,940 ) (4,274,582 ) (745,939 ) Consolidated (excluding assets for discontinued operations) $ 3,198,197 $ 317,450 $ 2,811,160 $ 320,290</t>
  </si>
  <si>
    <t>Unaudited Quarterly Financial Data (Tables)</t>
  </si>
  <si>
    <t>Schedule of Quarterly Financial Information</t>
  </si>
  <si>
    <t>The following table sets forth certain unaudited consolidated quarterly financial data for the years ended 2016 and 2015 : For the Quarters Ended (in thousands, except per share amounts) 3/31/2016 6/30/2016 9/30/2016 12/31/2016 Operating revenue $ 453,543 $ 500,204 $ 523,896 $ 474,914 Operating income $ 57,311 $ 75,515 $ 84,824 $ 56,939 Equity in (losses)/earnings of affiliates, net of tax $ (90 ) $ 78 $ 607 $ (99 ) Amounts attributable to CoreLogic: Income from continuing operations, net of tax $ 27,538 $ 40,424 $ 36,002 $ 5,982 Loss from discontinued operations, net of tax (58 ) (4 ) (936 ) (468 ) Loss from sale of discontinued operations, net of tax — — — (1,930 ) Net income attributable to CoreLogic stockholders $ 27,480 $ 40,420 $ 35,066 $ 3,584 Basic income/(loss) per share: Income from continuing operations, net of tax $ 0.31 $ 0.46 $ 0.41 $ 0.07 Loss from discontinued operations, net of tax — — (0.01 ) (0.01 ) Loss from sale of discontinued operations, net of tax — — — (0.02 ) Net income $ 0.31 $ 0.46 $ 0.40 $ 0.04 Diluted income/(loss) per share: Income from continuing operations, net of tax $ 0.31 $ 0.45 $ 0.40 $ 0.07 Loss from discontinued operations, net of tax — — (0.01 ) (0.01 ) Loss from sale of discontinued operations, net of tax — — — (0.02 ) Net income $ 0.31 $ 0.45 $ 0.39 $ 0.04 Weighted-average common shares outstanding: Basic 88,310 88,572 87,584 85,534 Diluted 89,919 89,968 89,188 87,289 For the Quarters Ended (in thousands, except per share amounts) 3/31/2015 6/30/2015 9/30/2015 12/31/2015 Operating revenue $ 364,772 $ 386,013 $ 386,439 $ 390,886 Operating income $ 49,265 $ 60,707 $ 65,920 $ 27,032 Equity in earnings of affiliates, net of tax $ 3,766 $ 4,667 $ 3,498 $ 1,789 Amounts attributable to CoreLogic: Income from continuing operations, net of tax $ 29,290 $ 33,006 $ 28,288 $ 37,816 Loss from discontinued operations, net of tax (111 ) (217 ) (117 ) (111 ) Net income attributable to CoreLogic stockholders $ 29,179 $ 32,789 $ 28,171 $ 37,705 Basic income/(loss) per share: Income from continuing operations, net of tax $ 0.33 $ 0.37 $ 0.32 $ 0.43 Loss from discontinued operations, net of tax — — — — Net Income $ 0.33 $ 0.37 $ 0.32 $ 0.43 Diluted income/(loss) per share: Income from continuing operations, net of tax $ 0.32 $ 0.36 $ 0.31 $ 0.42 Loss from discontinued operations, net of tax — — — — Net Income $ 0.32 $ 0.36 $ 0.31 $ 0.42 Weighted-average common shares outstanding: Basic 89,751 89,564 88,719 88,157 Diluted 91,117 90,963 90,154 89,789</t>
  </si>
  <si>
    <t>Description of the Company (Details) customer in Millions</t>
  </si>
  <si>
    <t>Dec. 31, 2016customer$ / shares</t>
  </si>
  <si>
    <t>Dec. 31, 2015$ / shares</t>
  </si>
  <si>
    <t>May 26, 2010$ / shares</t>
  </si>
  <si>
    <t>Number of customers | customer</t>
  </si>
  <si>
    <t>FAFC [Member]</t>
  </si>
  <si>
    <t>Significant Accounting Policies (Details) $ / shares in Units, NZD in Millions</t>
  </si>
  <si>
    <t>1 Months Ended</t>
  </si>
  <si>
    <t>3 Months Ended</t>
  </si>
  <si>
    <t>Oct. 31, 2016USD ($)</t>
  </si>
  <si>
    <t>Dec. 31, 2016USD ($)customer$ / shares</t>
  </si>
  <si>
    <t>Sep. 30, 2016$ / shares</t>
  </si>
  <si>
    <t>Jun. 30, 2016$ / shares</t>
  </si>
  <si>
    <t>Mar. 31, 2016$ / shares</t>
  </si>
  <si>
    <t>Dec. 31, 2015USD ($)customer$ / shares</t>
  </si>
  <si>
    <t>Sep. 30, 2015$ / shares</t>
  </si>
  <si>
    <t>Jun. 30, 2015$ / shares</t>
  </si>
  <si>
    <t>Mar. 31, 2015USD ($)$ / shares</t>
  </si>
  <si>
    <t>Dec. 31, 2014USD ($)customer$ / shares</t>
  </si>
  <si>
    <t>Jan. 31, 2016USD ($)</t>
  </si>
  <si>
    <t>Jan. 31, 2016NZD</t>
  </si>
  <si>
    <t>Dec. 31, 2015NZDcustomer</t>
  </si>
  <si>
    <t>Significant Accounting Policies [Line Items]</t>
  </si>
  <si>
    <t>Earnings Per Share, Diluted | $ / shares</t>
  </si>
  <si>
    <t>Marketable Securities, Unrealized Gain (Loss)</t>
  </si>
  <si>
    <t>Marketable Securities, Realized Gain (Loss)</t>
  </si>
  <si>
    <t>Capitalized data and database costs carrying value</t>
  </si>
  <si>
    <t>Net Income (Loss) Attributable to Noncontrolling Interest</t>
  </si>
  <si>
    <t>Net Income (Loss) Attributable to Redeemable Noncontrolling Interest</t>
  </si>
  <si>
    <t>Subscription-based Revenues Contractual Term In Years</t>
  </si>
  <si>
    <t>10 years</t>
  </si>
  <si>
    <t>Employee stock purchase plan percent of stock price at closing date</t>
  </si>
  <si>
    <t>85.00%</t>
  </si>
  <si>
    <t>Escrow Deposit</t>
  </si>
  <si>
    <t>Reserves Incorrect Disposition Of Assets</t>
  </si>
  <si>
    <t>Deferred Tax Liabilities, Net, Noncurrent</t>
  </si>
  <si>
    <t>PIQ Acquisition [Member]</t>
  </si>
  <si>
    <t>Remaining equity interest acquired</t>
  </si>
  <si>
    <t>40.00%</t>
  </si>
  <si>
    <t>Fair Value, Measurements, Nonrecurring [Member]</t>
  </si>
  <si>
    <t>Fair Value, Nonrecurring Basis, Asset, Gain (Loss) Included in Earnings</t>
  </si>
  <si>
    <t>Equity Method Investments [Member]</t>
  </si>
  <si>
    <t>Equity Method Investment, Other than Temporary Impairment</t>
  </si>
  <si>
    <t>Equity Method Investments [Member] | Fair Value, Measurements, Nonrecurring [Member]</t>
  </si>
  <si>
    <t>Flood [Member]</t>
  </si>
  <si>
    <t>Maximum [Member]</t>
  </si>
  <si>
    <t>Useful life of other intangible assets, minimum (in years)</t>
  </si>
  <si>
    <t>20 years</t>
  </si>
  <si>
    <t>Escrow Deposits, Period Held</t>
  </si>
  <si>
    <t>5 years</t>
  </si>
  <si>
    <t>Maximum [Member] | Buildings</t>
  </si>
  <si>
    <t>Property and equipment, estimated useful lives, minimum (in years)</t>
  </si>
  <si>
    <t>40 years</t>
  </si>
  <si>
    <t>Maximum [Member] | Furniture and equipment</t>
  </si>
  <si>
    <t>Maximum [Member] | Capitalized software</t>
  </si>
  <si>
    <t>Maximum [Member] | Database Development Costs [Member]</t>
  </si>
  <si>
    <t>Minimum [Member]</t>
  </si>
  <si>
    <t>2 years</t>
  </si>
  <si>
    <t>Minimum [Member] | Buildings</t>
  </si>
  <si>
    <t>25 years</t>
  </si>
  <si>
    <t>Minimum [Member] | Furniture and equipment</t>
  </si>
  <si>
    <t>3 years</t>
  </si>
  <si>
    <t>Minimum [Member] | Capitalized software</t>
  </si>
  <si>
    <t>Minimum [Member] | Database Development Costs [Member]</t>
  </si>
  <si>
    <t>Restatement Adjustment [Member]</t>
  </si>
  <si>
    <t>Interest Expense</t>
  </si>
  <si>
    <t>Interest Expense Net</t>
  </si>
  <si>
    <t>Sales Revenue, Net [Member]</t>
  </si>
  <si>
    <t>Sales Revenue, Net [Member] | Customer Concentration Risk [Member]</t>
  </si>
  <si>
    <t>Ten Largest Clients [Member] | Sales Revenue, Net [Member] | Customer Concentration Risk [Member]</t>
  </si>
  <si>
    <t>Concentration Risk, Percentage</t>
  </si>
  <si>
    <t>43.00%</t>
  </si>
  <si>
    <t>33.50%</t>
  </si>
  <si>
    <t>29.80%</t>
  </si>
  <si>
    <t>Client A [Member] | Sales Revenue, Net [Member] | Customer Concentration Risk [Member]</t>
  </si>
  <si>
    <t>14.00%</t>
  </si>
  <si>
    <t>Client B [Member] | Sales Revenue, Net [Member] | Customer Concentration Risk [Member]</t>
  </si>
  <si>
    <t>11.50%</t>
  </si>
  <si>
    <t>Significant Accounting Policies (table) (Details) - USD ($) $ in Thousands</t>
  </si>
  <si>
    <t>Significant Accounting Policies (Table) [Abstract]</t>
  </si>
  <si>
    <t>Cumulative foreign currency translation</t>
  </si>
  <si>
    <t>Cumulative supplemental benefit plans</t>
  </si>
  <si>
    <t>Net unrecognized losses on interest rate swap</t>
  </si>
  <si>
    <t>Net unrealized gains on marketable securities</t>
  </si>
  <si>
    <t>Property and Equipment, Net (Table) (Details) - USD ($) $ in Thousands</t>
  </si>
  <si>
    <t>Property, Plant and Equipment [Line Items]</t>
  </si>
  <si>
    <t>Property and equipment, gross</t>
  </si>
  <si>
    <t>Less: accumulated depreciation</t>
  </si>
  <si>
    <t>Land</t>
  </si>
  <si>
    <t>Buildings</t>
  </si>
  <si>
    <t>Furniture and equipment</t>
  </si>
  <si>
    <t>Capitalized software</t>
  </si>
  <si>
    <t>Leasehold improvements</t>
  </si>
  <si>
    <t>Property and Equipment, Net (Details) - USD ($) $ in Thousands</t>
  </si>
  <si>
    <t>Depreciation</t>
  </si>
  <si>
    <t>Gain on sale of property and equipment</t>
  </si>
  <si>
    <t>Capitalized Data and Database Development Costs, Net (Table) (Details) - USD ($) $ in Thousands</t>
  </si>
  <si>
    <t>Capitalized Costs and Database Development [Line Items]</t>
  </si>
  <si>
    <t>Less accumulated amortization</t>
  </si>
  <si>
    <t>Capitalized data and database cost, net</t>
  </si>
  <si>
    <t>Property Data [Member]</t>
  </si>
  <si>
    <t>Eviction Data [Member]</t>
  </si>
  <si>
    <t>Capitalized Data and Database Development Costs, Net (Details) - USD ($) $ in Millions</t>
  </si>
  <si>
    <t>Amortization expense</t>
  </si>
  <si>
    <t>Investment in Affiliates, Net (Details) $ in Thousands, NZD in Millions, AUD in Millions</t>
  </si>
  <si>
    <t>Dec. 31, 2016USD ($)</t>
  </si>
  <si>
    <t>Nov. 30, 2016USD ($)</t>
  </si>
  <si>
    <t>Nov. 30, 2016AUD</t>
  </si>
  <si>
    <t>Dec. 31, 2015USD ($)</t>
  </si>
  <si>
    <t>Sep. 30, 2016USD ($)</t>
  </si>
  <si>
    <t>Jun. 30, 2016USD ($)</t>
  </si>
  <si>
    <t>Mar. 31, 2016USD ($)</t>
  </si>
  <si>
    <t>Sep. 30, 2015USD ($)</t>
  </si>
  <si>
    <t>Jun. 30, 2015USD ($)</t>
  </si>
  <si>
    <t>Mar. 31, 2015USD ($)</t>
  </si>
  <si>
    <t>Mar. 31, 2014USD ($)</t>
  </si>
  <si>
    <t>Dec. 31, 2014USD ($)</t>
  </si>
  <si>
    <t>Dec. 31, 2015NZD</t>
  </si>
  <si>
    <t>Schedule of Investments [Line Items]</t>
  </si>
  <si>
    <t>Income tax expense on earnings of investments in affiliates</t>
  </si>
  <si>
    <t>Operating expenses</t>
  </si>
  <si>
    <t>Business Combination, Acquisition Related Costs</t>
  </si>
  <si>
    <t>RELS LLC [Member]</t>
  </si>
  <si>
    <t>Business Acquisition, Goodwill, Expected Tax Deductible Amount</t>
  </si>
  <si>
    <t>Amount paid to acquire business</t>
  </si>
  <si>
    <t>Business Combination, Recognized Identifiable Assets Acquired and Liabilities Assumed, Property, Plant, and Equipment</t>
  </si>
  <si>
    <t>Onthehouse Acquisition [Member] [Member]</t>
  </si>
  <si>
    <t>Joint Venture Loan Originations Products and Services [Member]</t>
  </si>
  <si>
    <t>49.90%</t>
  </si>
  <si>
    <t>Ownership percentage in equity method investment</t>
  </si>
  <si>
    <t>50.10%</t>
  </si>
  <si>
    <t>Percentage of income in equity earnings of affiliates, net of tax</t>
  </si>
  <si>
    <t>84.90%</t>
  </si>
  <si>
    <t>80.00%</t>
  </si>
  <si>
    <t>Noncontrolling interest, ownership percentage by parent</t>
  </si>
  <si>
    <t>100.00%</t>
  </si>
  <si>
    <t>STARS [Member]</t>
  </si>
  <si>
    <t>12.97%</t>
  </si>
  <si>
    <t>Symbility [Member]</t>
  </si>
  <si>
    <t>29.40%</t>
  </si>
  <si>
    <t>Difference between the purchase price and interest in the net assets</t>
  </si>
  <si>
    <t>Acquired Finite-lived Intangible Assets, Weighted Average Useful Life</t>
  </si>
  <si>
    <t>15 years</t>
  </si>
  <si>
    <t>Investment in Affiliates, net (Summarized Financial Information Table) (Details) - RELS LLC [Member] - USD ($) $ in Thousands</t>
  </si>
  <si>
    <t>Schedule of Equity Method Investments [Line Items]</t>
  </si>
  <si>
    <t>Total Liabilities</t>
  </si>
  <si>
    <t>Total revenues</t>
  </si>
  <si>
    <t>Expenses and other</t>
  </si>
  <si>
    <t>Net income attributable to RELS LLC</t>
  </si>
  <si>
    <t>CoreLogic equity in earnings of affiliate, pre-tax</t>
  </si>
  <si>
    <t>Goodwill (Details) - USD ($) $ in Thousands</t>
  </si>
  <si>
    <t>Apr. 30, 2016</t>
  </si>
  <si>
    <t>Oct. 31, 2015</t>
  </si>
  <si>
    <t>Sep. 30, 2015</t>
  </si>
  <si>
    <t>Goodwill [Line Items]</t>
  </si>
  <si>
    <t>Accumulated impairment losses</t>
  </si>
  <si>
    <t>Translation adjustments</t>
  </si>
  <si>
    <t>Other</t>
  </si>
  <si>
    <t>Multifamily [Member]</t>
  </si>
  <si>
    <t>Goodwill, Transfers</t>
  </si>
  <si>
    <t>Solution Express [Member]</t>
  </si>
  <si>
    <t>Property Intelligence [Member]</t>
  </si>
  <si>
    <t>Discount rate used in weighted average cost of capital calculation</t>
  </si>
  <si>
    <t>8.50%</t>
  </si>
  <si>
    <t>Property Intelligence [Member] | Multifamily [Member]</t>
  </si>
  <si>
    <t>Property Intelligence [Member] | Solution Express [Member]</t>
  </si>
  <si>
    <t>Risk Management and Work Flow [Member]</t>
  </si>
  <si>
    <t>9.00%</t>
  </si>
  <si>
    <t>Risk Management and Work Flow [Member] | Multifamily [Member]</t>
  </si>
  <si>
    <t>Risk Management and Work Flow [Member] | Solution Express [Member]</t>
  </si>
  <si>
    <t>FNC, Inc. [Member] | Property Intelligence [Member]</t>
  </si>
  <si>
    <t>Insignificant Acquisition [Member] | Property Intelligence [Member]</t>
  </si>
  <si>
    <t>RELS LLC [Member] | Property Intelligence [Member]</t>
  </si>
  <si>
    <t>Cordell Information Pty Ltd [Member] | Property Intelligence [Member]</t>
  </si>
  <si>
    <t>Landsafe [Member] | Property Intelligence [Member]</t>
  </si>
  <si>
    <t>Other Identifiable Intangible Assets, Net (Table) (Details) - USD ($) $ in Thousands</t>
  </si>
  <si>
    <t>Finite-Lived Intangible Assets [Line Items]</t>
  </si>
  <si>
    <t>Gross</t>
  </si>
  <si>
    <t>Accumulated Amortization</t>
  </si>
  <si>
    <t>Finite-Lived Intangible Assets, Net</t>
  </si>
  <si>
    <t>Client lists</t>
  </si>
  <si>
    <t>Non-compete agreements</t>
  </si>
  <si>
    <t>Trade names and licenses</t>
  </si>
  <si>
    <t>Other Identifiable Intangible Assets, Net Narratvie (Details) - USD ($) $ in Millions</t>
  </si>
  <si>
    <t>Amortization of Intangible Assets</t>
  </si>
  <si>
    <t>Other Identifiable Intangible Assets (Future Amortization Expense) (Details) - USD ($) $ in Thousands</t>
  </si>
  <si>
    <t>Finite-Lived Intangible Assets, Net, Amortization Expense, Fiscal Year Maturity [Abstract]</t>
  </si>
  <si>
    <t>Thereafter</t>
  </si>
  <si>
    <t>Long-Term Debt, Net of Current  (Details) - USD ($)</t>
  </si>
  <si>
    <t>May 31, 2011</t>
  </si>
  <si>
    <t>Apr. 30, 1998</t>
  </si>
  <si>
    <t>Debt Instrument [Line Items]</t>
  </si>
  <si>
    <t>Debt Issuance Costs</t>
  </si>
  <si>
    <t>Net</t>
  </si>
  <si>
    <t>Less current portion of long-term debt</t>
  </si>
  <si>
    <t>Long-term Debt, net of current portion, gross</t>
  </si>
  <si>
    <t>Long-term debt, net of current portion, debt issuance costs</t>
  </si>
  <si>
    <t>Long-term debt, net of current portion</t>
  </si>
  <si>
    <t>Unamortized debt issuance costs written off</t>
  </si>
  <si>
    <t>Term Loan Facility [Member] | Term Loan Due April 2020 [Member]</t>
  </si>
  <si>
    <t>Debt instrument, weighted average interest rate percentage</t>
  </si>
  <si>
    <t>2.31%</t>
  </si>
  <si>
    <t>1.96%</t>
  </si>
  <si>
    <t>Line of Credit [Member] | Line of Credit [Member]</t>
  </si>
  <si>
    <t>Line of Credit [Member] | Revolving line of credit [Member]</t>
  </si>
  <si>
    <t>Senior Notes [Member] | 7.25% senior notes due June 2021 [Member]</t>
  </si>
  <si>
    <t>Debt instrument, stated rate percentage</t>
  </si>
  <si>
    <t>7.25%</t>
  </si>
  <si>
    <t>Senior Notes [Member] | 7.55% senior debentures due April 2028 [Member]</t>
  </si>
  <si>
    <t>7.55%</t>
  </si>
  <si>
    <t>Other debt [Member] | Non-interest bearing acquisition note, $5.0 million installment due March 2016</t>
  </si>
  <si>
    <t>Other debt [Member] | Various interest rates with maturities through 2019</t>
  </si>
  <si>
    <t>Long-Term Debt, Net of Current (Narrative) (Details)</t>
  </si>
  <si>
    <t>Jul. 31, 2016USD ($)</t>
  </si>
  <si>
    <t>Apr. 30, 2010</t>
  </si>
  <si>
    <t>Apr. 30, 2020USD ($)</t>
  </si>
  <si>
    <t>Jun. 30, 2019</t>
  </si>
  <si>
    <t>Mar. 31, 2019USD ($)</t>
  </si>
  <si>
    <t>Dec. 31, 2018USD ($)</t>
  </si>
  <si>
    <t>Jun. 30, 2018</t>
  </si>
  <si>
    <t>Dec. 31, 2017USD ($)</t>
  </si>
  <si>
    <t>Jun. 30, 2017</t>
  </si>
  <si>
    <t>May 31, 2011USD ($)</t>
  </si>
  <si>
    <t>Apr. 30, 1998USD ($)</t>
  </si>
  <si>
    <t>Accrued interest expense</t>
  </si>
  <si>
    <t>Debt Issuance Costs Expensed</t>
  </si>
  <si>
    <t>Debt issuance costs capitalized</t>
  </si>
  <si>
    <t>Unamortized costs related to previously recorded debt issuance costs</t>
  </si>
  <si>
    <t>Interest Rate Swap [Member]</t>
  </si>
  <si>
    <t>Swaps, Notional Amount</t>
  </si>
  <si>
    <t>Swaps, Fixed Interest Rate</t>
  </si>
  <si>
    <t>1.03%</t>
  </si>
  <si>
    <t>1.57%</t>
  </si>
  <si>
    <t>Liability for interest rate swap agreements</t>
  </si>
  <si>
    <t>Asset for interest rate swap agreements</t>
  </si>
  <si>
    <t>Interest Rate Swap [Member] | Forecast [Member]</t>
  </si>
  <si>
    <t>Quarterly Amortization of Interest Rate Swap Notional Amount</t>
  </si>
  <si>
    <t>Derivative, Notional Amount, Increase</t>
  </si>
  <si>
    <t>Swap [Member]</t>
  </si>
  <si>
    <t>Deferred taxes on interest rate swaps</t>
  </si>
  <si>
    <t>Credit Agreement [Member] | Minimum [Member]</t>
  </si>
  <si>
    <t>Revolving Credit Facility, Commitment Fee Percentage</t>
  </si>
  <si>
    <t>0.25%</t>
  </si>
  <si>
    <t>Credit Agreement [Member] | Maximum [Member]</t>
  </si>
  <si>
    <t>0.40%</t>
  </si>
  <si>
    <t>Credit Agreement [Member] | Alternate Base Rate [Member]</t>
  </si>
  <si>
    <t>Credit Agreement, Basis Spread on Variable Rate</t>
  </si>
  <si>
    <t>0.75%</t>
  </si>
  <si>
    <t>Credit Agreement [Member] | Alternate Base Rate [Member] | Minimum [Member]</t>
  </si>
  <si>
    <t>Credit Agreement [Member] | Alternate Base Rate [Member] | Maximum [Member]</t>
  </si>
  <si>
    <t>1.00%</t>
  </si>
  <si>
    <t>Credit Agreement [Member] | Adjusted LIBO [Member]</t>
  </si>
  <si>
    <t>1.75%</t>
  </si>
  <si>
    <t>Credit Agreement [Member] | Adjusted LIBO [Member] | Minimum [Member]</t>
  </si>
  <si>
    <t>1.25%</t>
  </si>
  <si>
    <t>Credit Agreement [Member] | Adjusted LIBO [Member] | Maximum [Member]</t>
  </si>
  <si>
    <t>2.00%</t>
  </si>
  <si>
    <t>Term Loan Facility [Member]</t>
  </si>
  <si>
    <t>Credit Agreement, Potential Increase to Term Loan and Line of Credit</t>
  </si>
  <si>
    <t>Line of Credit Facility, Amended and Increased</t>
  </si>
  <si>
    <t>Term Facility, Maximum Borrowing Capacity</t>
  </si>
  <si>
    <t>Term Loan Facility [Member] | Term Loan Due April 2020 [Member] | Debt Instrument, Redemption, Period One [Member]</t>
  </si>
  <si>
    <t>Term Facility, Periodic Payment</t>
  </si>
  <si>
    <t>Term Loan Facility [Member] | Term Loan Due April 2020 [Member] | Debt Instrument, Redemption, Period Two [Member]</t>
  </si>
  <si>
    <t>Term Loan Facility [Member] | Term Loan Due April 2020 [Member] | Debt Instrument, Repayments, Period Three [Member]</t>
  </si>
  <si>
    <t>Line of Credit [Member] | Forecast [Member]</t>
  </si>
  <si>
    <t>Debt Instrument, Debt Restrictive Covenants, Interest Coverage Ratio</t>
  </si>
  <si>
    <t>Line of Credit [Member] | Minimum [Member]</t>
  </si>
  <si>
    <t>Line of Credit [Member] | Maximum [Member]</t>
  </si>
  <si>
    <t>Line of Credit [Member] | Revolving facility [Member]</t>
  </si>
  <si>
    <t>Multicurrency Revolving Sub-Facility</t>
  </si>
  <si>
    <t>Line of Credit Facility, Letter Of Credit Sub-Facility</t>
  </si>
  <si>
    <t>Revolving Line of Credit, Remaining Borrowing Capacity</t>
  </si>
  <si>
    <t>Debt instrument,face amount</t>
  </si>
  <si>
    <t>Repayments of Debt</t>
  </si>
  <si>
    <t>Senior Notes [Member] | 7.55% senior debentures due April 2028 [Member] | Minimum [Member]</t>
  </si>
  <si>
    <t>Valid Consents Tendered, Percentage Of Outstanding Debentures</t>
  </si>
  <si>
    <t>50.00%</t>
  </si>
  <si>
    <t>Bank Loans [Member] | Term Loan Due March 2019 [Member]</t>
  </si>
  <si>
    <t>Long-Term Debt (Maturities) (Details) $ in Thousands</t>
  </si>
  <si>
    <t>[1]</t>
  </si>
  <si>
    <t>Text selection found with no content.</t>
  </si>
  <si>
    <t>Income Taxes (Domestic and Foreign) (Details) - USD ($) $ in Thousands</t>
  </si>
  <si>
    <t>Continuing Operations Attributable to CoreLogic, United States Operations</t>
  </si>
  <si>
    <t>Equity In Earnings of Affiliates, United States Operations</t>
  </si>
  <si>
    <t>Continuing Operations Attributable to CoreLogic, Foreign</t>
  </si>
  <si>
    <t>Equity In Earnings of Affiliates, Foreign</t>
  </si>
  <si>
    <t>Continuing Operations Attributable to CoreLogic</t>
  </si>
  <si>
    <t>Equity In Earnings of Affiliates</t>
  </si>
  <si>
    <t>Income Taxes (Current and Deferred) (Details) - USD ($) $ in Thousands</t>
  </si>
  <si>
    <t>Deferred:</t>
  </si>
  <si>
    <t>Deferred income tax expense (benefit)</t>
  </si>
  <si>
    <t>Total income tax provision</t>
  </si>
  <si>
    <t>Affiliates [Member]</t>
  </si>
  <si>
    <t>Current:</t>
  </si>
  <si>
    <t>Federal</t>
  </si>
  <si>
    <t>State</t>
  </si>
  <si>
    <t>Foreign</t>
  </si>
  <si>
    <t>Current income tax expense (benefit)</t>
  </si>
  <si>
    <t>Continuing Operations [Member] | CoreLogic [Member]</t>
  </si>
  <si>
    <t>Income Taxes (Reconciliation) (Details)</t>
  </si>
  <si>
    <t>CoreLogic [Member]</t>
  </si>
  <si>
    <t>Income Tax Expense (Benefit), Continuing Operations, Income Tax Reconciliation [Abstract]</t>
  </si>
  <si>
    <t>Federal statutory income tax rate</t>
  </si>
  <si>
    <t>35.00%</t>
  </si>
  <si>
    <t>State taxes, net of federal benefit</t>
  </si>
  <si>
    <t>4.00%</t>
  </si>
  <si>
    <t>3.40%</t>
  </si>
  <si>
    <t>6.20%</t>
  </si>
  <si>
    <t>Foreign taxes (less than)/in excess of federal rate</t>
  </si>
  <si>
    <t>(0.90%)</t>
  </si>
  <si>
    <t>(5.60%)</t>
  </si>
  <si>
    <t>Nontaxable gain on contingent payment reversal</t>
  </si>
  <si>
    <t>(1.70%)</t>
  </si>
  <si>
    <t>0.00%</t>
  </si>
  <si>
    <t>Nontaxable/nondeductible items</t>
  </si>
  <si>
    <t>0.60%</t>
  </si>
  <si>
    <t>0.50%</t>
  </si>
  <si>
    <t>1.70%</t>
  </si>
  <si>
    <t>Change from investee to subsidiary</t>
  </si>
  <si>
    <t>(2.50%)</t>
  </si>
  <si>
    <t>Change in uncertain tax positions</t>
  </si>
  <si>
    <t>(1.30%)</t>
  </si>
  <si>
    <t>(0.70%)</t>
  </si>
  <si>
    <t>1.30%</t>
  </si>
  <si>
    <t>Research and development credits</t>
  </si>
  <si>
    <t>(1.60%)</t>
  </si>
  <si>
    <t>(2.60%)</t>
  </si>
  <si>
    <t>(7.90%)</t>
  </si>
  <si>
    <t>Net impact of FAFC indemnity</t>
  </si>
  <si>
    <t>(8.70%)</t>
  </si>
  <si>
    <t>Valuation allowance on impaired investments</t>
  </si>
  <si>
    <t>8.20%</t>
  </si>
  <si>
    <t>Other items, net</t>
  </si>
  <si>
    <t>(0.30%)</t>
  </si>
  <si>
    <t>(0.10%)</t>
  </si>
  <si>
    <t>Effective income tax rate</t>
  </si>
  <si>
    <t>33.30%</t>
  </si>
  <si>
    <t>33.40%</t>
  </si>
  <si>
    <t>28.20%</t>
  </si>
  <si>
    <t>6.10%</t>
  </si>
  <si>
    <t>3.60%</t>
  </si>
  <si>
    <t>26.00%</t>
  </si>
  <si>
    <t>1.50%</t>
  </si>
  <si>
    <t>(0.00%)</t>
  </si>
  <si>
    <t>67.10%</t>
  </si>
  <si>
    <t>39.90%</t>
  </si>
  <si>
    <t>38.60%</t>
  </si>
  <si>
    <t>Income Taxes (Asset/Liability) (Details) - USD ($) $ in Thousands</t>
  </si>
  <si>
    <t>Deferred tax assets:</t>
  </si>
  <si>
    <t>Net losses and credit carryforwards</t>
  </si>
  <si>
    <t>Deferred Tax Assets, Investment in Subsidiaries</t>
  </si>
  <si>
    <t>Employee benefits</t>
  </si>
  <si>
    <t>Accrued expenses and loss reserves</t>
  </si>
  <si>
    <t>Less: valuation allowance</t>
  </si>
  <si>
    <t>Total deferred tax assets</t>
  </si>
  <si>
    <t>Deferred tax liabilities:</t>
  </si>
  <si>
    <t>Depreciable and amortizable assets</t>
  </si>
  <si>
    <t>Investment in affiliates</t>
  </si>
  <si>
    <t>Deferred tax liabilities</t>
  </si>
  <si>
    <t>Net deferred tax liabilities</t>
  </si>
  <si>
    <t>Income Taxes (Unrecognized Tax Benefits) (Details) - USD ($) $ in Thousands</t>
  </si>
  <si>
    <t>Reconciliation of Unrecognized Tax Benefits, Excluding Amounts Pertaining to Examined Tax Returns [Roll Forward]</t>
  </si>
  <si>
    <t>Unrecognized tax benefits - opening balance</t>
  </si>
  <si>
    <t>Gross increases - tax positions in prior period</t>
  </si>
  <si>
    <t>Gross decreases - tax positions in prior period</t>
  </si>
  <si>
    <t>Gross increases - current-period tax positions</t>
  </si>
  <si>
    <t>Settlements with taxing authorities</t>
  </si>
  <si>
    <t>FAFC indemnification release</t>
  </si>
  <si>
    <t>Expiration of the statute of limitations for the assessment of taxes</t>
  </si>
  <si>
    <t>Unrecognized tax benefits - ending balance</t>
  </si>
  <si>
    <t>Income Taxes (Narrative) (Details) - USD ($) $ in Thousands</t>
  </si>
  <si>
    <t>Nov. 30, 2016</t>
  </si>
  <si>
    <t>Dec. 31, 2013</t>
  </si>
  <si>
    <t>Operating Loss Carryforwards [Line Items]</t>
  </si>
  <si>
    <t>Income tax benefits related to research and development credits</t>
  </si>
  <si>
    <t>Net tax benefit</t>
  </si>
  <si>
    <t>Estimated undistributed earnings from non-United States subsidiaries</t>
  </si>
  <si>
    <t>Valuation allowance</t>
  </si>
  <si>
    <t>Change in valuation allowance</t>
  </si>
  <si>
    <t>Unrecognized tax benefits</t>
  </si>
  <si>
    <t>Unrecognized tax benefits subject to indemnification</t>
  </si>
  <si>
    <t>Unrecognized Tax Benefits and associated interest and penalties, that Would Not Impact Effective Tax Rate</t>
  </si>
  <si>
    <t>Accrual for tax interest and penalties</t>
  </si>
  <si>
    <t>Interest and penalties recognized</t>
  </si>
  <si>
    <t>Income Tax Examination, Penalties and Interest Accrued</t>
  </si>
  <si>
    <t>Investor [Member]</t>
  </si>
  <si>
    <t>Unrecognized tax benefits that would have an impact on the effective tax rate</t>
  </si>
  <si>
    <t>Internal Revenue Service (IRS) [Member]</t>
  </si>
  <si>
    <t>Net operating loss carryforwards</t>
  </si>
  <si>
    <t>Operating loss carryforwards, subject to expiration</t>
  </si>
  <si>
    <t>State [Member]</t>
  </si>
  <si>
    <t>Foreign [Member]</t>
  </si>
  <si>
    <t>Reversal of unrecognized tax benefits</t>
  </si>
  <si>
    <t>Restatement Adjustment [Member] | Domestic [Member]</t>
  </si>
  <si>
    <t>Restatement Adjustment [Member] | Foreign [Member]</t>
  </si>
  <si>
    <t>Earnings/(Loss) Per Share (Details) - USD ($) $ / shares in Units, shares in Thousands, $ in Thousands</t>
  </si>
  <si>
    <t>Sep. 30, 2016</t>
  </si>
  <si>
    <t>Mar. 31, 2016</t>
  </si>
  <si>
    <t>Jun. 30, 2015</t>
  </si>
  <si>
    <t>Mar. 31, 2015</t>
  </si>
  <si>
    <t>Numerator for basic and diluted net income/(loss) per share:</t>
  </si>
  <si>
    <t>Denominator (in shares):</t>
  </si>
  <si>
    <t>Weighted-average shares for basic income/(loss) per share</t>
  </si>
  <si>
    <t>Dilutive effect of stock options and restricted stock units</t>
  </si>
  <si>
    <t>Weighted-average shares for diluted income/(loss) per share</t>
  </si>
  <si>
    <t>Earnings Per Share, Basic (usd per share)</t>
  </si>
  <si>
    <t>Earnings Per Share, Diluted (usd per share)</t>
  </si>
  <si>
    <t>Stock options excluded from weighted average diluted shares outstanding</t>
  </si>
  <si>
    <t>Earnings/(Loss) Per Share (Antidilutive Shares) (Details) - shares shares in Thousands</t>
  </si>
  <si>
    <t>Employee Benefit Plans (Projected Benefit Obligation) (Details) - SERP And Restoration Plans [Member] - USD ($) $ in Thousands</t>
  </si>
  <si>
    <t>Change in projected benefit obligation:</t>
  </si>
  <si>
    <t>Benefit obligation at beginning of period</t>
  </si>
  <si>
    <t>Service costs</t>
  </si>
  <si>
    <t>Interest costs</t>
  </si>
  <si>
    <t>Actuarial (gains)/losses</t>
  </si>
  <si>
    <t>Benefits paid</t>
  </si>
  <si>
    <t>Defined Benefit Plan, Plan Amendments</t>
  </si>
  <si>
    <t>Projected benefit obligation at end of period</t>
  </si>
  <si>
    <t>Change in plan assets:</t>
  </si>
  <si>
    <t>Plan assets at fair value at beginning of period</t>
  </si>
  <si>
    <t>Unfunded status of the plans</t>
  </si>
  <si>
    <t>Accrued benefit liability</t>
  </si>
  <si>
    <t>Pension plan asset</t>
  </si>
  <si>
    <t>Amounts recognized in accumulated other comprehensive income/(loss):</t>
  </si>
  <si>
    <t>Unrecognized net actuarial loss</t>
  </si>
  <si>
    <t>Unrecognized prior service credit</t>
  </si>
  <si>
    <t>Pension and other postretirement benefit plans, amount recognized in accumulated other comprehensive income</t>
  </si>
  <si>
    <t>Change in Plan Assets [Member]</t>
  </si>
  <si>
    <t>Addition of RELS</t>
  </si>
  <si>
    <t>Defined Benefit Plan, Actual Return on Plan Assets</t>
  </si>
  <si>
    <t>Company contributions</t>
  </si>
  <si>
    <t>Projected Benefit Obligation [Member]</t>
  </si>
  <si>
    <t>The risk-free interest rate for the periods within the contractual term of the PBRSUs is based on the U.S. Treasury yield curve in effect at the time of the grant.</t>
  </si>
  <si>
    <t>Employee Benefit Plans (Pension Costs) (Details) - Pension Plan SERP and Restoration Plan [Member] - USD ($) $ in Thousands</t>
  </si>
  <si>
    <t>Defined Benefit Plans and Other Postretirement Benefit Plans Table Text Block [Line Items]</t>
  </si>
  <si>
    <t>Expected return on plan assets</t>
  </si>
  <si>
    <t>Amortization of net loss/(gain)</t>
  </si>
  <si>
    <t>Net periodic benefit cost</t>
  </si>
  <si>
    <t>Employee Benefit Plans (Weighted Assumptions) (Details)</t>
  </si>
  <si>
    <t>RELS Pension Plan [Member]</t>
  </si>
  <si>
    <t>Weighted average discount rate</t>
  </si>
  <si>
    <t>4.44%</t>
  </si>
  <si>
    <t>4.09%</t>
  </si>
  <si>
    <t>Discount rate</t>
  </si>
  <si>
    <t>3.97%</t>
  </si>
  <si>
    <t>Defined Benefit Plan, Expected Return on Plan Assets</t>
  </si>
  <si>
    <t>3.50%</t>
  </si>
  <si>
    <t>3.70%</t>
  </si>
  <si>
    <t>SERPs</t>
  </si>
  <si>
    <t>4.20%</t>
  </si>
  <si>
    <t>3.85%</t>
  </si>
  <si>
    <t>4.72%</t>
  </si>
  <si>
    <t>Restoration Plan</t>
  </si>
  <si>
    <t>4.32%</t>
  </si>
  <si>
    <t>3.98%</t>
  </si>
  <si>
    <t>4.82%</t>
  </si>
  <si>
    <t>4.08%</t>
  </si>
  <si>
    <t>Employee Benefit Plans (Funded Status) (Details) - SERPs - USD ($) $ in Thousands</t>
  </si>
  <si>
    <t>Defined Benefit Plan Disclosure [Line Items]</t>
  </si>
  <si>
    <t>Projected benefit obligation</t>
  </si>
  <si>
    <t>Accumulated benefit obligation</t>
  </si>
  <si>
    <t>Plan assets at fair value at end of year</t>
  </si>
  <si>
    <t>Employee Benefit Plans (Payments) (Details) $ in Thousands</t>
  </si>
  <si>
    <t>2022-2026</t>
  </si>
  <si>
    <t>Employee Benefit Plans (Other) (Details) - USD ($) $ in Thousands</t>
  </si>
  <si>
    <t>Dec. 31, 2017</t>
  </si>
  <si>
    <t>Deferred Compensation Arrangement with Individual, Postretirement Benefits [Line Items]</t>
  </si>
  <si>
    <t>Pension Contributions</t>
  </si>
  <si>
    <t>Defined Contribution Plan, Cost Recognized</t>
  </si>
  <si>
    <t>Common Stock, Shares, Outstanding</t>
  </si>
  <si>
    <t>Savings Plan 401k [Member]</t>
  </si>
  <si>
    <t>Deferred compensation plan with individual percentage of total shares outstanding</t>
  </si>
  <si>
    <t>0.90%</t>
  </si>
  <si>
    <t>Deferred Compensation, Share-based Payments [Member]</t>
  </si>
  <si>
    <t>Deferred compensation plan with individual percentage of salary deferral</t>
  </si>
  <si>
    <t>Plan assets at fair value at year end</t>
  </si>
  <si>
    <t>Deferred compensation plan, unfunded liability</t>
  </si>
  <si>
    <t>Forecast [Member]</t>
  </si>
  <si>
    <t>SERP And Restoration Plans [Member]</t>
  </si>
  <si>
    <t>Employee Benefit Plans Employee Benefit Costs (Net Actuarial Loss and Service Benefit) (Details) - Forecast [Member] $ in Thousands</t>
  </si>
  <si>
    <t>Fair Value of Financial Instruments (Recurring) (Details) - USD ($) $ in Thousands</t>
  </si>
  <si>
    <t>Fair Value, Measurements, Recurring [Member]</t>
  </si>
  <si>
    <t>Financial Assets:</t>
  </si>
  <si>
    <t>Equity Securities</t>
  </si>
  <si>
    <t>Total Financial Assets</t>
  </si>
  <si>
    <t>Financial Liabilities:</t>
  </si>
  <si>
    <t>Total debt</t>
  </si>
  <si>
    <t>Fair Value, Measurements, Recurring [Member] | Fair Value, Inputs, Level 1 [Member]</t>
  </si>
  <si>
    <t>Fair Value, Measurements, Recurring [Member] | Fair Value, Inputs, Level 2 [Member]</t>
  </si>
  <si>
    <t>Fair Value, Measurements, Recurring [Member] | Fair Value, Inputs, Level 3 [Member]</t>
  </si>
  <si>
    <t>Derivative Instruments and Hedging Activities Disclosure [Abstract]</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air Value of Financial Instruments (Nonrecurring) (Details) - USD ($) $ in Thousands</t>
  </si>
  <si>
    <t>Fair Value, Assets and Liabilities Measured on Recurring and Nonrecurring Basis [Line Items]</t>
  </si>
  <si>
    <t>Capitalized data and database developement costs net</t>
  </si>
  <si>
    <t>Non-financial instruments</t>
  </si>
  <si>
    <t>Total Losses, non-financial instruments</t>
  </si>
  <si>
    <t>Fair Value, Measurements, Nonrecurring [Member] | Property and equipment, net [Member]</t>
  </si>
  <si>
    <t>Fair Value, Measurements, Nonrecurring [Member] | Capitalized Data [Member]</t>
  </si>
  <si>
    <t>Fair Value, Measurements, Nonrecurring [Member] | Goodwill [Member]</t>
  </si>
  <si>
    <t>Fair Value, Measurements, Nonrecurring [Member] | Equity Method Investments [Member]</t>
  </si>
  <si>
    <t>Fair Value, Measurements, Nonrecurring [Member] | Fair Value, Inputs, Level 1 [Member]</t>
  </si>
  <si>
    <t>Fair Value, Measurements, Nonrecurring [Member] | Fair Value, Inputs, Level 2 [Member]</t>
  </si>
  <si>
    <t>Fair Value, Measurements, Nonrecurring [Member] | Fair Value, Inputs, Level 3 [Member]</t>
  </si>
  <si>
    <t>FNC, Inc. [Member]</t>
  </si>
  <si>
    <t>Business Combination, Contingent Consideration, Liability</t>
  </si>
  <si>
    <t>Maximum [Member] | FNC, Inc. [Member]</t>
  </si>
  <si>
    <t>Other Payments to Acquire Businesses</t>
  </si>
  <si>
    <t>Share-Based Compensation ShareBased Compensation Plans (Details) $ in Thousands</t>
  </si>
  <si>
    <t>36 Months Ended</t>
  </si>
  <si>
    <t>Dec. 31, 2016USD ($)shares</t>
  </si>
  <si>
    <t>Dec. 31, 2015USD ($)shares</t>
  </si>
  <si>
    <t>Dec. 31, 2014USD ($)Installmentsshares</t>
  </si>
  <si>
    <t>Jul. 29, 2014shares</t>
  </si>
  <si>
    <t>Share-based Compensation Arrangement by Share-based Payment Award [Line Items]</t>
  </si>
  <si>
    <t>Share-based compensation expense</t>
  </si>
  <si>
    <t>Restricted Stock [Member]</t>
  </si>
  <si>
    <t>Award vesting period</t>
  </si>
  <si>
    <t>Restricted Stock Units (RSUs) [Member]</t>
  </si>
  <si>
    <t>Awards other than options granted in period | shares</t>
  </si>
  <si>
    <t>Restricted stock awarded estimated fair value</t>
  </si>
  <si>
    <t>Total unrecognized compensation expense</t>
  </si>
  <si>
    <t>Weighted average period unrecognized compensation expense will be recognized</t>
  </si>
  <si>
    <t>1 year 11 months 1 day</t>
  </si>
  <si>
    <t>PBRSU [Member]</t>
  </si>
  <si>
    <t>1 year 7 months 12 days</t>
  </si>
  <si>
    <t>Rate performance awards were earned</t>
  </si>
  <si>
    <t>124.00%</t>
  </si>
  <si>
    <t>Employee Stock Option [Member]</t>
  </si>
  <si>
    <t>3 months 1 day</t>
  </si>
  <si>
    <t>Number of annual installments in which stock options will vest | Installments</t>
  </si>
  <si>
    <t>Options granted | shares</t>
  </si>
  <si>
    <t>Estimated fair value of options granted</t>
  </si>
  <si>
    <t>Intrinsic value of options exercised</t>
  </si>
  <si>
    <t>CoreLogic 2011 Performance Incentive Plan [Member]</t>
  </si>
  <si>
    <t>Common stock available to be awarded | shares</t>
  </si>
  <si>
    <t>Cost of Services [Member]</t>
  </si>
  <si>
    <t>Discontinued Operations [Member]</t>
  </si>
  <si>
    <t>Share-Based Compensation Plans (Restricted Stock Units) (Details) - Restricted Stock Units (RSUs) [Member] - $ / shares</t>
  </si>
  <si>
    <t>Number of Shares</t>
  </si>
  <si>
    <t>Unvested awards outstanding, beginning balance</t>
  </si>
  <si>
    <t>Granted</t>
  </si>
  <si>
    <t>Vested</t>
  </si>
  <si>
    <t>Forfeited</t>
  </si>
  <si>
    <t>Unvested awards outstanding, ending balance</t>
  </si>
  <si>
    <t>Weighted Average Grant-Date Fair Value</t>
  </si>
  <si>
    <t>Share-Based Compensation Performance-Based Valuation Assumptions Table (Details) - PBRSU [Member]</t>
  </si>
  <si>
    <t>Schedule of Share-based Payment Awards, Performance-Based, Valuation Assumptions [Line Items]</t>
  </si>
  <si>
    <t>Expected dividend yield</t>
  </si>
  <si>
    <t>Risk-free interest rate</t>
  </si>
  <si>
    <t>0.99%</t>
  </si>
  <si>
    <t>0.93%</t>
  </si>
  <si>
    <t>0.74%</t>
  </si>
  <si>
    <t>Expected volatility</t>
  </si>
  <si>
    <t>25.12%</t>
  </si>
  <si>
    <t>24.01%</t>
  </si>
  <si>
    <t>27.88%</t>
  </si>
  <si>
    <t>Average total shareholder return</t>
  </si>
  <si>
    <t>(1.23%)</t>
  </si>
  <si>
    <t>8.37%</t>
  </si>
  <si>
    <t>Share-Based Compensation Plans (Performance Based Restricted Stock Units) (Details) - PBRSU [Member] - $ / shares</t>
  </si>
  <si>
    <t>Share-Based Compensation Plans (Weighted Average Assumptions) (Details) - Stock Options [Member]</t>
  </si>
  <si>
    <t>1.74%</t>
  </si>
  <si>
    <t>37.92%</t>
  </si>
  <si>
    <t>Expected life</t>
  </si>
  <si>
    <t>5 years 6 months</t>
  </si>
  <si>
    <t>Share-Based Compensation Plans (Options) (Details) - Employee Stock Option [Member] - USD ($) $ / shares in Units, $ in Thousands</t>
  </si>
  <si>
    <t>Options outstanding, beginning balance</t>
  </si>
  <si>
    <t>Options granted</t>
  </si>
  <si>
    <t>Options exercised</t>
  </si>
  <si>
    <t>Options canceled</t>
  </si>
  <si>
    <t>Options outstanding, ending balance</t>
  </si>
  <si>
    <t>Options vested and expected to vest</t>
  </si>
  <si>
    <t>Options exercisable</t>
  </si>
  <si>
    <t>Share-based Compensation Arrangement by Share-based Payment Award, Options, Outstanding, Weighted Average Exercise Price [Abstract]</t>
  </si>
  <si>
    <t>Intrinsic Value [Abstract]</t>
  </si>
  <si>
    <t>Options outstanding, Aggregate Intrinsic Value</t>
  </si>
  <si>
    <t>Options vested and expected to vest, Aggregate Intrinsic Value</t>
  </si>
  <si>
    <t>Options exercisable, Aggregate Intrinsic Value</t>
  </si>
  <si>
    <t>Weighted Average Remaining Contractual Term [Abstract]</t>
  </si>
  <si>
    <t>Options outstanding, Weighted Average Remaining Contractual Term</t>
  </si>
  <si>
    <t>4 years 6 months 24 days</t>
  </si>
  <si>
    <t>Options vested and expected to vest, Weighted Average Remaining Contractual Term</t>
  </si>
  <si>
    <t>Options exercisable, Weighted Average Remaining Contractual Term</t>
  </si>
  <si>
    <t>4 years 5 months 10 days</t>
  </si>
  <si>
    <t>Share-Based Compensation Plans (Compensation Expense) (Details) - USD ($) $ in Thousands</t>
  </si>
  <si>
    <t>Stock Options [Member]</t>
  </si>
  <si>
    <t>Employee Stock [Member]</t>
  </si>
  <si>
    <t>Commitments and Contingencies (Details)</t>
  </si>
  <si>
    <t>Jul. 26, 2011USD ($)</t>
  </si>
  <si>
    <t>Dec. 31, 2016USD ($)Extensions</t>
  </si>
  <si>
    <t>Long-term Purchase Commitment [Line Items]</t>
  </si>
  <si>
    <t>Operating leases, rent expense</t>
  </si>
  <si>
    <t>CoreLogic India [Member]</t>
  </si>
  <si>
    <t>Disposal group, sales price</t>
  </si>
  <si>
    <t>Initial Term of Master Professional Services Agreement</t>
  </si>
  <si>
    <t>7 years</t>
  </si>
  <si>
    <t>Number of Extensions Allowed Under Master Professional Servicces Agreement | Extensions</t>
  </si>
  <si>
    <t>Master Professional Servicces Agreement, Extension Period</t>
  </si>
  <si>
    <t>1 year</t>
  </si>
  <si>
    <t>Period Subject to Minimum Commitment Under Master Professional Servicces Agreement</t>
  </si>
  <si>
    <t>6 years</t>
  </si>
  <si>
    <t>Disposal group, deferred gain on disposal</t>
  </si>
  <si>
    <t>Period of Expense Recognized Under Supplement Agreement</t>
  </si>
  <si>
    <t>CoreLogic India [Member] | Business Process and Information Technology Services [Member]</t>
  </si>
  <si>
    <t>Long-term purchase commitment, amount</t>
  </si>
  <si>
    <t>Commitments and Contingencies (Operating Lease) (Details) $ in Thousands</t>
  </si>
  <si>
    <t>Operating Leases, Future Minimum Payments Due [Abstract]</t>
  </si>
  <si>
    <t>Litigation and Regulatory Contingencies (Details)</t>
  </si>
  <si>
    <t>Loss Contingency Accrual</t>
  </si>
  <si>
    <t>Acquisitions (Details) $ in Thousands, NZD in Millions, AUD in Millions</t>
  </si>
  <si>
    <t>Apr. 30, 2016USD ($)</t>
  </si>
  <si>
    <t>Oct. 31, 2015USD ($)</t>
  </si>
  <si>
    <t>Oct. 31, 2015AUD</t>
  </si>
  <si>
    <t>Mar. 31, 2014NZD</t>
  </si>
  <si>
    <t>Business Acquisition [Line Items]</t>
  </si>
  <si>
    <t>Business Combination, Recognized Identifiable Assets Acquired and Liabilities Assumed, Deferred Tax Liabilities Noncurrent</t>
  </si>
  <si>
    <t>Property and equipment</t>
  </si>
  <si>
    <t>Cordell Information Pty Ltd [Member]</t>
  </si>
  <si>
    <t>Landsafe [Member]</t>
  </si>
  <si>
    <t>BofA's credit services [Member]</t>
  </si>
  <si>
    <t>MSB/Data Quick [Member]</t>
  </si>
  <si>
    <t>Business Combination, Pro Forma Information, Revenue of Acquiree since Acquisition Date, Actual</t>
  </si>
  <si>
    <t>Business Combination, Pro Forma Information, Earnings or Loss of Acquiree since Acquisition Date, Actual</t>
  </si>
  <si>
    <t>Terralink [Member]</t>
  </si>
  <si>
    <t>Property, Plant and Equipment [Member] | FNC, Inc. [Member]</t>
  </si>
  <si>
    <t>12 years</t>
  </si>
  <si>
    <t>Property, Plant and Equipment [Member] | RELS LLC [Member]</t>
  </si>
  <si>
    <t>Property, Plant and Equipment [Member] | Cordell Information Pty Ltd [Member]</t>
  </si>
  <si>
    <t>Property, Plant and Equipment [Member] | BofA's credit services [Member]</t>
  </si>
  <si>
    <t>Property, Plant and Equipment [Member] | Terralink [Member]</t>
  </si>
  <si>
    <t>Client lists | FNC, Inc. [Member]</t>
  </si>
  <si>
    <t>16 years</t>
  </si>
  <si>
    <t>Finite-lived Intangible Assets Acquired</t>
  </si>
  <si>
    <t>Client lists | RELS LLC [Member]</t>
  </si>
  <si>
    <t>Client lists | Cordell Information Pty Ltd [Member]</t>
  </si>
  <si>
    <t>8 years</t>
  </si>
  <si>
    <t>Client lists | Landsafe [Member]</t>
  </si>
  <si>
    <t>Client lists | BofA's credit services [Member]</t>
  </si>
  <si>
    <t>Client lists | Terralink [Member]</t>
  </si>
  <si>
    <t>Non-compete agreements | FNC, Inc. [Member]</t>
  </si>
  <si>
    <t>Other Intangible Assets [Member] | FNC, Inc. [Member]</t>
  </si>
  <si>
    <t>Other Intangible Assets [Member] | RELS LLC [Member]</t>
  </si>
  <si>
    <t>Other Intangible Assets [Member] | Landsafe [Member]</t>
  </si>
  <si>
    <t>Trade Names [Member] | FNC, Inc. [Member]</t>
  </si>
  <si>
    <t>19 years</t>
  </si>
  <si>
    <t>Trade Names [Member] | Cordell Information Pty Ltd [Member]</t>
  </si>
  <si>
    <t>4 years</t>
  </si>
  <si>
    <t>Trade Names [Member] | Terralink [Member]</t>
  </si>
  <si>
    <t>Capitalized Data [Member] | Terralink [Member]</t>
  </si>
  <si>
    <t>Risk Management and Work Flow [Member] | BofA's credit services [Member]</t>
  </si>
  <si>
    <t>Property Intelligence [Member] | FNC, Inc. [Member]</t>
  </si>
  <si>
    <t>Goodwill, Purchase Accounting Adjustments</t>
  </si>
  <si>
    <t>Property Intelligence [Member] | RELS LLC [Member]</t>
  </si>
  <si>
    <t>Property Intelligence [Member] | Cordell Information Pty Ltd [Member]</t>
  </si>
  <si>
    <t>Property Intelligence [Member] | Landsafe [Member]</t>
  </si>
  <si>
    <t>Property Intelligence [Member] | MSB/Data Quick [Member]</t>
  </si>
  <si>
    <t>Property Intelligence [Member] | Terralink [Member]</t>
  </si>
  <si>
    <t>Business Combination, Consideration Transferred</t>
  </si>
  <si>
    <t>Acquisitions (MSB/DQ Purchase Price Allocation) (Details) - USD ($) $ in Thousands</t>
  </si>
  <si>
    <t>Mar. 31, 2014</t>
  </si>
  <si>
    <t>Other intangible assets</t>
  </si>
  <si>
    <t>Deferred income tax, net of current</t>
  </si>
  <si>
    <t>Total assets acquired</t>
  </si>
  <si>
    <t>Income taxes payable</t>
  </si>
  <si>
    <t>Net assets acquired</t>
  </si>
  <si>
    <t>Acquisitions (MSB/DQ Pro Forma Information) (Details) $ in Thousands</t>
  </si>
  <si>
    <t>Acquisitions (MSB/DQ Pro Forma Information) [Abstract]</t>
  </si>
  <si>
    <t>Discontinued Operations [Narrative] (Details) - USD ($) $ in Thousands</t>
  </si>
  <si>
    <t>Sep. 30, 2014</t>
  </si>
  <si>
    <t>Income Statement, Balance Sheet and Additional Disclosures by Disposal Groups, Including Discontinued Operations [Line Items]</t>
  </si>
  <si>
    <t>Gain/(loss) from sale of discontinued operations, net of tax</t>
  </si>
  <si>
    <t>Business Combination, Contingent Consideration Arrangements, Range of Outcomes, Value, High</t>
  </si>
  <si>
    <t>Field and Collateral [Domain]</t>
  </si>
  <si>
    <t>Discontinued Operations  (Financial Statement Information) (Details) - USD ($) $ in Thousands</t>
  </si>
  <si>
    <t>(Loss)/income from discontinued operations, net of tax</t>
  </si>
  <si>
    <t>Discontinued Operations, Disposed of by Sale [Member] | Asset Management and Processing Solutions [Member]</t>
  </si>
  <si>
    <t>Discontinued Operations, Disposed of by Sale [Member] | Components Total [Member]</t>
  </si>
  <si>
    <t>(Loss)/income from discontinued operations before income taxes</t>
  </si>
  <si>
    <t>(Benefit)/Provision for income taxes</t>
  </si>
  <si>
    <t>Statement of Financial Position [Abstract]</t>
  </si>
  <si>
    <t>Deferred income tax asset and other current assets</t>
  </si>
  <si>
    <t>Accounts payable, accrued expenses and other liabilities</t>
  </si>
  <si>
    <t>Discontinued Operations, Disposed of by Sale [Member] | Asset Management and Processing Solutions [Member] | Asset Management and Processing Solutions [Member]</t>
  </si>
  <si>
    <t>Discontinued Operations, Disposed of by Sale [Member] | Employer And Litigation Services [Member] | Employer And Litigation Services [Member]</t>
  </si>
  <si>
    <t>Discontinued Operations, Disposed of by Sale [Member] | Discontinued Operations Appraisal [Member] | Risk Management and Work Flow [Member]</t>
  </si>
  <si>
    <t>Discontinued Operations, Disposed of by Sale [Member] | Discontinued Operations Marketing [Member] | Property Intelligence [Member]</t>
  </si>
  <si>
    <t>Segment Information (Narrative) (Details) $ in Millions</t>
  </si>
  <si>
    <t>Dec. 31, 2016USD ($)segment</t>
  </si>
  <si>
    <t>Segment Reporting Information [Line Items]</t>
  </si>
  <si>
    <t>Number of Reportable Segments | segment</t>
  </si>
  <si>
    <t>Operating Segments [Member] | Property Intelligence [Member]</t>
  </si>
  <si>
    <t>Segment Reporting Information Intercompany Revenue</t>
  </si>
  <si>
    <t>Segment Reporting Information Intercompany Expense</t>
  </si>
  <si>
    <t>Operating Segments [Member] | Risk Management and Work Flow [Member]</t>
  </si>
  <si>
    <t>Segment Information (Financial Information) (Details) - USD ($) $ in Thousands</t>
  </si>
  <si>
    <t>Operating Income/(Loss)</t>
  </si>
  <si>
    <t>Net Income/(Loss) from Continuing Operations</t>
  </si>
  <si>
    <t>Capital Expenditures</t>
  </si>
  <si>
    <t>Investments in affiliates, net</t>
  </si>
  <si>
    <t>Segment Reporting Information, Assets (Excluding Discontinued Operations Assets)</t>
  </si>
  <si>
    <t>Domestic [Member]</t>
  </si>
  <si>
    <t>Operating Segments [Member] | Property Intelligence [Member] | Domestic [Member]</t>
  </si>
  <si>
    <t>Operating Segments [Member] | Property Intelligence [Member] | Foreign [Member]</t>
  </si>
  <si>
    <t>Operating Segments [Member] | Risk Management and Work Flow [Member] | Domestic [Member]</t>
  </si>
  <si>
    <t>Operating Segments [Member] | Risk Management and Work Flow [Member] | Foreign [Member]</t>
  </si>
  <si>
    <t>Corporate [Member]</t>
  </si>
  <si>
    <t>Corporate [Member] | Domestic [Member]</t>
  </si>
  <si>
    <t>Corporate [Member] | Foreign [Member]</t>
  </si>
  <si>
    <t>Eliminations [Member]</t>
  </si>
  <si>
    <t>Eliminations [Member] | Domestic [Member]</t>
  </si>
  <si>
    <t>Eliminations [Member] | Foreign [Member]</t>
  </si>
  <si>
    <t>Unaudited Quarterly Financial Data (Details) - USD ($) $ / shares in Units, shares in Thousands, $ in Thousands</t>
  </si>
  <si>
    <t>Loss from sale of discontinued operations, net of tax</t>
  </si>
  <si>
    <t>Schedule II - 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Claim Losses [Member]</t>
  </si>
  <si>
    <t>[2]</t>
  </si>
  <si>
    <t>Valuation Allowance of Deferred Tax Assets [Member]</t>
  </si>
  <si>
    <t>[3]</t>
  </si>
  <si>
    <t>Amount represents accounts written off, net of recoveries.</t>
  </si>
  <si>
    <t>Amount represents claim payments, net of recoveries.</t>
  </si>
  <si>
    <t>Amount represents adjustments for acquired net operating loss and credit carryforwards.(4)Amount includes an out-of-period adjustment identified in the fourth quarter of 2016. See further discussion in Note 9 – Income Taxe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NZD &quot;#,##0.0_);_(&quot;NZD &quot;(#,##0.0)" numFmtId="167"/>
    <numFmt formatCode="_(&quot;$ &quot;#,##0.0_);_(&quot;$ &quot;(#,##0.0)" numFmtId="168"/>
    <numFmt formatCode="_(&quot;AUD &quot;#,##0.0_);_(&quot;AUD &quot;(#,##0.0)" numFmtId="169"/>
    <numFmt formatCode="_(&quot;AUD &quot;#,##0_);_(&quot;AUD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84385156</v>
      </c>
    </row>
    <row r="17" spans="1:4">
      <c r="A17" s="4" t="s">
        <v>28</v>
      </c>
      <c r="D17" s="6" t="n">
        <v>3371886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031</v>
      </c>
      <c r="C3" s="6" t="n">
        <v>99090</v>
      </c>
    </row>
    <row r="4" spans="1:3">
      <c r="A4" s="4" t="s">
        <v>33</v>
      </c>
      <c r="B4" s="5" t="n">
        <v>0</v>
      </c>
      <c r="C4" s="5" t="n">
        <v>22709</v>
      </c>
    </row>
    <row r="5" spans="1:3">
      <c r="A5" s="4" t="s">
        <v>34</v>
      </c>
      <c r="B5" s="5" t="n">
        <v>269229</v>
      </c>
      <c r="C5" s="5" t="n">
        <v>240988</v>
      </c>
    </row>
    <row r="6" spans="1:3">
      <c r="A6" s="4" t="s">
        <v>35</v>
      </c>
      <c r="B6" s="5" t="n">
        <v>43060</v>
      </c>
      <c r="C6" s="5" t="n">
        <v>45882</v>
      </c>
    </row>
    <row r="7" spans="1:3">
      <c r="A7" s="4" t="s">
        <v>36</v>
      </c>
      <c r="B7" s="5" t="n">
        <v>6905</v>
      </c>
      <c r="C7" s="5" t="n">
        <v>37029</v>
      </c>
    </row>
    <row r="8" spans="1:3">
      <c r="A8" s="4" t="s">
        <v>37</v>
      </c>
      <c r="B8" s="5" t="n">
        <v>0</v>
      </c>
      <c r="C8" s="5" t="n">
        <v>95887</v>
      </c>
    </row>
    <row r="9" spans="1:3">
      <c r="A9" s="4" t="s">
        <v>38</v>
      </c>
      <c r="B9" s="5" t="n">
        <v>662</v>
      </c>
      <c r="C9" s="5" t="n">
        <v>681</v>
      </c>
    </row>
    <row r="10" spans="1:3">
      <c r="A10" s="4" t="s">
        <v>39</v>
      </c>
      <c r="B10" s="5" t="n">
        <v>391887</v>
      </c>
      <c r="C10" s="5" t="n">
        <v>542266</v>
      </c>
    </row>
    <row r="11" spans="1:3">
      <c r="A11" s="4" t="s">
        <v>40</v>
      </c>
      <c r="B11" s="5" t="n">
        <v>449199</v>
      </c>
      <c r="C11" s="5" t="n">
        <v>375654</v>
      </c>
    </row>
    <row r="12" spans="1:3">
      <c r="A12" s="4" t="s">
        <v>41</v>
      </c>
      <c r="B12" s="5" t="n">
        <v>2107255</v>
      </c>
      <c r="C12" s="5" t="n">
        <v>1881547</v>
      </c>
    </row>
    <row r="13" spans="1:3">
      <c r="A13" s="4" t="s">
        <v>42</v>
      </c>
      <c r="B13" s="5" t="n">
        <v>478913</v>
      </c>
      <c r="C13" s="5" t="n">
        <v>352148</v>
      </c>
    </row>
    <row r="14" spans="1:3">
      <c r="A14" s="4" t="s">
        <v>43</v>
      </c>
      <c r="B14" s="5" t="n">
        <v>327921</v>
      </c>
      <c r="C14" s="5" t="n">
        <v>327841</v>
      </c>
    </row>
    <row r="15" spans="1:3">
      <c r="A15" s="4" t="s">
        <v>44</v>
      </c>
      <c r="B15" s="5" t="n">
        <v>40809</v>
      </c>
      <c r="C15" s="5" t="n">
        <v>69205</v>
      </c>
    </row>
    <row r="16" spans="1:3">
      <c r="A16" s="4" t="s">
        <v>45</v>
      </c>
      <c r="B16" s="5" t="n">
        <v>1516</v>
      </c>
      <c r="C16" s="5" t="n">
        <v>2219</v>
      </c>
    </row>
    <row r="17" spans="1:3">
      <c r="A17" s="4" t="s">
        <v>46</v>
      </c>
      <c r="B17" s="5" t="n">
        <v>17943</v>
      </c>
      <c r="C17" s="5" t="n">
        <v>10926</v>
      </c>
    </row>
    <row r="18" spans="1:3">
      <c r="A18" s="4" t="s">
        <v>47</v>
      </c>
      <c r="B18" s="5" t="n">
        <v>92091</v>
      </c>
      <c r="C18" s="5" t="n">
        <v>111910</v>
      </c>
    </row>
    <row r="19" spans="1:3">
      <c r="A19" s="4" t="s">
        <v>48</v>
      </c>
      <c r="B19" s="5" t="n">
        <v>3907534</v>
      </c>
      <c r="C19" s="5" t="n">
        <v>3673716</v>
      </c>
    </row>
    <row r="20" spans="1:3">
      <c r="A20" s="3" t="s">
        <v>49</v>
      </c>
    </row>
    <row r="21" spans="1:3">
      <c r="A21" s="4" t="s">
        <v>50</v>
      </c>
      <c r="B21" s="5" t="n">
        <v>168284</v>
      </c>
      <c r="C21" s="5" t="n">
        <v>158213</v>
      </c>
    </row>
    <row r="22" spans="1:3">
      <c r="A22" s="4" t="s">
        <v>51</v>
      </c>
      <c r="B22" s="5" t="n">
        <v>107234</v>
      </c>
      <c r="C22" s="5" t="n">
        <v>117187</v>
      </c>
    </row>
    <row r="23" spans="1:3">
      <c r="A23" s="4" t="s">
        <v>52</v>
      </c>
      <c r="B23" s="5" t="n">
        <v>284622</v>
      </c>
      <c r="C23" s="5" t="n">
        <v>269071</v>
      </c>
    </row>
    <row r="24" spans="1:3">
      <c r="A24" s="4" t="s">
        <v>53</v>
      </c>
      <c r="B24" s="5" t="n">
        <v>0</v>
      </c>
      <c r="C24" s="5" t="n">
        <v>18981</v>
      </c>
    </row>
    <row r="25" spans="1:3">
      <c r="A25" s="4" t="s">
        <v>54</v>
      </c>
      <c r="B25" s="5" t="n">
        <v>105158</v>
      </c>
      <c r="C25" s="5" t="n">
        <v>48497</v>
      </c>
    </row>
    <row r="26" spans="1:3">
      <c r="A26" s="4" t="s">
        <v>55</v>
      </c>
      <c r="B26" s="5" t="n">
        <v>3123</v>
      </c>
      <c r="C26" s="5" t="n">
        <v>2527</v>
      </c>
    </row>
    <row r="27" spans="1:3">
      <c r="A27" s="4" t="s">
        <v>56</v>
      </c>
      <c r="B27" s="5" t="n">
        <v>668421</v>
      </c>
      <c r="C27" s="5" t="n">
        <v>614476</v>
      </c>
    </row>
    <row r="28" spans="1:3">
      <c r="A28" s="4" t="s">
        <v>57</v>
      </c>
      <c r="B28" s="5" t="n">
        <v>1496889</v>
      </c>
      <c r="C28" s="5" t="n">
        <v>1288177</v>
      </c>
    </row>
    <row r="29" spans="1:3">
      <c r="A29" s="4" t="s">
        <v>58</v>
      </c>
      <c r="B29" s="5" t="n">
        <v>487134</v>
      </c>
      <c r="C29" s="5" t="n">
        <v>448819</v>
      </c>
    </row>
    <row r="30" spans="1:3">
      <c r="A30" s="4" t="s">
        <v>59</v>
      </c>
      <c r="B30" s="5" t="n">
        <v>120063</v>
      </c>
      <c r="C30" s="5" t="n">
        <v>107249</v>
      </c>
    </row>
    <row r="31" spans="1:3">
      <c r="A31" s="4" t="s">
        <v>60</v>
      </c>
      <c r="B31" s="5" t="n">
        <v>132043</v>
      </c>
      <c r="C31" s="5" t="n">
        <v>165505</v>
      </c>
    </row>
    <row r="32" spans="1:3">
      <c r="A32" s="4" t="s">
        <v>61</v>
      </c>
      <c r="B32" s="5" t="n">
        <v>2904550</v>
      </c>
      <c r="C32" s="5" t="n">
        <v>2624226</v>
      </c>
    </row>
    <row r="33" spans="1:3">
      <c r="A33" s="3" t="s">
        <v>62</v>
      </c>
    </row>
    <row r="34" spans="1:3">
      <c r="A34" s="4" t="s">
        <v>63</v>
      </c>
      <c r="B34" s="5" t="n">
        <v>0</v>
      </c>
      <c r="C34" s="5" t="n">
        <v>0</v>
      </c>
    </row>
    <row r="35" spans="1:3">
      <c r="A35" s="4" t="s">
        <v>64</v>
      </c>
      <c r="B35" s="5" t="n">
        <v>1</v>
      </c>
      <c r="C35" s="5" t="n">
        <v>1</v>
      </c>
    </row>
    <row r="36" spans="1:3">
      <c r="A36" s="4" t="s">
        <v>65</v>
      </c>
      <c r="B36" s="5" t="n">
        <v>400452</v>
      </c>
      <c r="C36" s="5" t="n">
        <v>551206</v>
      </c>
    </row>
    <row r="37" spans="1:3">
      <c r="A37" s="4" t="s">
        <v>66</v>
      </c>
      <c r="B37" s="5" t="n">
        <v>724949</v>
      </c>
      <c r="C37" s="5" t="n">
        <v>618399</v>
      </c>
    </row>
    <row r="38" spans="1:3">
      <c r="A38" s="4" t="s">
        <v>67</v>
      </c>
      <c r="B38" s="5" t="n">
        <v>-122418</v>
      </c>
      <c r="C38" s="5" t="n">
        <v>-120116</v>
      </c>
    </row>
    <row r="39" spans="1:3">
      <c r="A39" s="4" t="s">
        <v>68</v>
      </c>
      <c r="B39" s="5" t="n">
        <v>1002984</v>
      </c>
      <c r="C39" s="5" t="n">
        <v>1049490</v>
      </c>
    </row>
    <row r="40" spans="1:3">
      <c r="A40" s="4" t="s">
        <v>69</v>
      </c>
      <c r="B40" s="6" t="n">
        <v>3907534</v>
      </c>
      <c r="C40" s="6" t="n">
        <v>367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22</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236</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71</v>
      </c>
      <c r="B3" s="6" t="n">
        <v>8857</v>
      </c>
      <c r="C3" s="6" t="n">
        <v>6212</v>
      </c>
    </row>
    <row r="4" spans="1:3">
      <c r="A4" s="3" t="s">
        <v>72</v>
      </c>
    </row>
    <row r="5" spans="1:3">
      <c r="A5" s="4" t="s">
        <v>73</v>
      </c>
      <c r="B5" s="7" t="n">
        <v>1e-05</v>
      </c>
      <c r="C5" s="7" t="n">
        <v>1e-05</v>
      </c>
    </row>
    <row r="6" spans="1:3">
      <c r="A6" s="4" t="s">
        <v>74</v>
      </c>
      <c r="B6" s="5" t="n">
        <v>180000</v>
      </c>
      <c r="C6" s="5" t="n">
        <v>180000</v>
      </c>
    </row>
    <row r="7" spans="1:3">
      <c r="A7" s="4" t="s">
        <v>75</v>
      </c>
      <c r="B7" s="5" t="n">
        <v>84368</v>
      </c>
      <c r="C7" s="5" t="n">
        <v>88228</v>
      </c>
    </row>
    <row r="8" spans="1:3">
      <c r="A8" s="4" t="s">
        <v>76</v>
      </c>
      <c r="B8" s="5" t="n">
        <v>84368</v>
      </c>
      <c r="C8" s="5" t="n">
        <v>88228</v>
      </c>
    </row>
    <row r="9" spans="1:3">
      <c r="A9" s="4" t="s">
        <v>77</v>
      </c>
      <c r="B9" s="7" t="n">
        <v>1e-05</v>
      </c>
      <c r="C9" s="7" t="n">
        <v>1e-05</v>
      </c>
    </row>
    <row r="10" spans="1:3">
      <c r="A10" s="4" t="s">
        <v>78</v>
      </c>
      <c r="B10" s="5" t="n">
        <v>500</v>
      </c>
      <c r="C10" s="5" t="n">
        <v>5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1</v>
      </c>
      <c r="B1" s="2" t="s">
        <v>1</v>
      </c>
    </row>
    <row r="2" spans="1:4">
      <c r="B2" s="2" t="s">
        <v>2</v>
      </c>
      <c r="C2" s="2" t="s">
        <v>30</v>
      </c>
      <c r="D2" s="2" t="s">
        <v>82</v>
      </c>
    </row>
    <row r="3" spans="1:4">
      <c r="A3" s="3" t="s">
        <v>83</v>
      </c>
    </row>
    <row r="4" spans="1:4">
      <c r="A4" s="4" t="s">
        <v>84</v>
      </c>
      <c r="B4" s="6" t="n">
        <v>1952557000</v>
      </c>
      <c r="C4" s="6" t="n">
        <v>1528110000</v>
      </c>
      <c r="D4" s="6" t="n">
        <v>1405040000</v>
      </c>
    </row>
    <row r="5" spans="1:4">
      <c r="A5" s="4" t="s">
        <v>85</v>
      </c>
      <c r="B5" s="5" t="n">
        <v>1043937000</v>
      </c>
      <c r="C5" s="5" t="n">
        <v>776509000</v>
      </c>
      <c r="D5" s="5" t="n">
        <v>740301000</v>
      </c>
    </row>
    <row r="6" spans="1:4">
      <c r="A6" s="4" t="s">
        <v>86</v>
      </c>
      <c r="B6" s="5" t="n">
        <v>461453000</v>
      </c>
      <c r="C6" s="5" t="n">
        <v>398300000</v>
      </c>
      <c r="D6" s="5" t="n">
        <v>351617000</v>
      </c>
    </row>
    <row r="7" spans="1:4">
      <c r="A7" s="4" t="s">
        <v>87</v>
      </c>
      <c r="B7" s="5" t="n">
        <v>172578000</v>
      </c>
      <c r="C7" s="5" t="n">
        <v>150377000</v>
      </c>
      <c r="D7" s="5" t="n">
        <v>143364000</v>
      </c>
    </row>
    <row r="8" spans="1:4">
      <c r="A8" s="4" t="s">
        <v>88</v>
      </c>
      <c r="B8" s="5" t="n">
        <v>1677968000</v>
      </c>
      <c r="C8" s="5" t="n">
        <v>1325186000</v>
      </c>
      <c r="D8" s="5" t="n">
        <v>1235282000</v>
      </c>
    </row>
    <row r="9" spans="1:4">
      <c r="A9" s="4" t="s">
        <v>89</v>
      </c>
      <c r="B9" s="5" t="n">
        <v>274589000</v>
      </c>
      <c r="C9" s="5" t="n">
        <v>202924000</v>
      </c>
      <c r="D9" s="5" t="n">
        <v>169758000</v>
      </c>
    </row>
    <row r="10" spans="1:4">
      <c r="A10" s="3" t="s">
        <v>90</v>
      </c>
    </row>
    <row r="11" spans="1:4">
      <c r="A11" s="4" t="s">
        <v>91</v>
      </c>
      <c r="B11" s="5" t="n">
        <v>3052000</v>
      </c>
      <c r="C11" s="5" t="n">
        <v>4021000</v>
      </c>
      <c r="D11" s="5" t="n">
        <v>4110000</v>
      </c>
    </row>
    <row r="12" spans="1:4">
      <c r="A12" s="4" t="s">
        <v>92</v>
      </c>
      <c r="B12" s="5" t="n">
        <v>60835000</v>
      </c>
      <c r="C12" s="5" t="n">
        <v>65311000</v>
      </c>
      <c r="D12" s="5" t="n">
        <v>71092000</v>
      </c>
    </row>
    <row r="13" spans="1:4">
      <c r="A13" s="4" t="s">
        <v>93</v>
      </c>
      <c r="B13" s="5" t="n">
        <v>-57783000</v>
      </c>
      <c r="C13" s="5" t="n">
        <v>-61290000</v>
      </c>
      <c r="D13" s="5" t="n">
        <v>-66982000</v>
      </c>
    </row>
    <row r="14" spans="1:4">
      <c r="A14" s="4" t="s">
        <v>94</v>
      </c>
      <c r="B14" s="5" t="n">
        <v>-26624000</v>
      </c>
      <c r="C14" s="5" t="n">
        <v>-1589000</v>
      </c>
      <c r="D14" s="5" t="n">
        <v>-763000</v>
      </c>
    </row>
    <row r="15" spans="1:4">
      <c r="A15" s="4" t="s">
        <v>95</v>
      </c>
      <c r="B15" s="5" t="n">
        <v>-23350000</v>
      </c>
      <c r="C15" s="5" t="n">
        <v>0</v>
      </c>
      <c r="D15" s="5" t="n">
        <v>0</v>
      </c>
    </row>
    <row r="16" spans="1:4">
      <c r="A16" s="4" t="s">
        <v>96</v>
      </c>
      <c r="B16" s="5" t="n">
        <v>-23431000</v>
      </c>
      <c r="C16" s="5" t="n">
        <v>0</v>
      </c>
      <c r="D16" s="5" t="n">
        <v>-360000</v>
      </c>
    </row>
    <row r="17" spans="1:4">
      <c r="A17" s="4" t="s">
        <v>97</v>
      </c>
      <c r="B17" s="5" t="n">
        <v>20573000</v>
      </c>
      <c r="C17" s="5" t="n">
        <v>33181000</v>
      </c>
      <c r="D17" s="5" t="n">
        <v>5005000</v>
      </c>
    </row>
    <row r="18" spans="1:4">
      <c r="A18" s="4" t="s">
        <v>98</v>
      </c>
      <c r="B18" s="5" t="n">
        <v>163974000</v>
      </c>
      <c r="C18" s="5" t="n">
        <v>173226000</v>
      </c>
      <c r="D18" s="5" t="n">
        <v>106658000</v>
      </c>
    </row>
    <row r="19" spans="1:4">
      <c r="A19" s="4" t="s">
        <v>99</v>
      </c>
      <c r="B19" s="5" t="n">
        <v>54524000</v>
      </c>
      <c r="C19" s="5" t="n">
        <v>57394000</v>
      </c>
      <c r="D19" s="5" t="n">
        <v>29770000</v>
      </c>
    </row>
    <row r="20" spans="1:4">
      <c r="A20" s="4" t="s">
        <v>100</v>
      </c>
      <c r="B20" s="5" t="n">
        <v>109450000</v>
      </c>
      <c r="C20" s="5" t="n">
        <v>115832000</v>
      </c>
      <c r="D20" s="5" t="n">
        <v>76888000</v>
      </c>
    </row>
    <row r="21" spans="1:4">
      <c r="A21" s="4" t="s">
        <v>101</v>
      </c>
      <c r="B21" s="5" t="n">
        <v>496000</v>
      </c>
      <c r="C21" s="5" t="n">
        <v>13720000</v>
      </c>
      <c r="D21" s="5" t="n">
        <v>14120000</v>
      </c>
    </row>
    <row r="22" spans="1:4">
      <c r="A22" s="4" t="s">
        <v>102</v>
      </c>
      <c r="B22" s="5" t="n">
        <v>109946000</v>
      </c>
      <c r="C22" s="5" t="n">
        <v>129552000</v>
      </c>
      <c r="D22" s="5" t="n">
        <v>91008000</v>
      </c>
    </row>
    <row r="23" spans="1:4">
      <c r="A23" s="4" t="s">
        <v>103</v>
      </c>
      <c r="B23" s="5" t="n">
        <v>-1466000</v>
      </c>
      <c r="C23" s="5" t="n">
        <v>-556000</v>
      </c>
      <c r="D23" s="5" t="n">
        <v>-16653000</v>
      </c>
    </row>
    <row r="24" spans="1:4">
      <c r="A24" s="4" t="s">
        <v>104</v>
      </c>
      <c r="B24" s="5" t="n">
        <v>-1930000</v>
      </c>
      <c r="C24" s="5" t="n">
        <v>0</v>
      </c>
      <c r="D24" s="5" t="n">
        <v>112000</v>
      </c>
    </row>
    <row r="25" spans="1:4">
      <c r="A25" s="4" t="s">
        <v>105</v>
      </c>
      <c r="B25" s="5" t="n">
        <v>106550000</v>
      </c>
      <c r="C25" s="5" t="n">
        <v>128996000</v>
      </c>
      <c r="D25" s="5" t="n">
        <v>74467000</v>
      </c>
    </row>
    <row r="26" spans="1:4">
      <c r="A26" s="4" t="s">
        <v>106</v>
      </c>
      <c r="B26" s="5" t="n">
        <v>0</v>
      </c>
      <c r="C26" s="5" t="n">
        <v>1152000</v>
      </c>
      <c r="D26" s="5" t="n">
        <v>1267000</v>
      </c>
    </row>
    <row r="27" spans="1:4">
      <c r="A27" s="4" t="s">
        <v>107</v>
      </c>
      <c r="B27" s="5" t="n">
        <v>106550000</v>
      </c>
      <c r="C27" s="5" t="n">
        <v>127844000</v>
      </c>
      <c r="D27" s="5" t="n">
        <v>73200000</v>
      </c>
    </row>
    <row r="28" spans="1:4">
      <c r="A28" s="3" t="s">
        <v>108</v>
      </c>
    </row>
    <row r="29" spans="1:4">
      <c r="A29" s="4" t="s">
        <v>109</v>
      </c>
      <c r="B29" s="5" t="n">
        <v>109946000</v>
      </c>
      <c r="C29" s="5" t="n">
        <v>128400000</v>
      </c>
      <c r="D29" s="5" t="n">
        <v>89741000</v>
      </c>
    </row>
    <row r="30" spans="1:4">
      <c r="A30" s="4" t="s">
        <v>103</v>
      </c>
      <c r="B30" s="5" t="n">
        <v>-1466000</v>
      </c>
      <c r="C30" s="5" t="n">
        <v>-556000</v>
      </c>
      <c r="D30" s="5" t="n">
        <v>-16653000</v>
      </c>
    </row>
    <row r="31" spans="1:4">
      <c r="A31" s="4" t="s">
        <v>104</v>
      </c>
      <c r="B31" s="5" t="n">
        <v>-1930000</v>
      </c>
      <c r="C31" s="5" t="n">
        <v>0</v>
      </c>
      <c r="D31" s="5" t="n">
        <v>112000</v>
      </c>
    </row>
    <row r="32" spans="1:4">
      <c r="A32" s="4" t="s">
        <v>107</v>
      </c>
      <c r="B32" s="6" t="n">
        <v>106550000</v>
      </c>
      <c r="C32" s="6" t="n">
        <v>127844000</v>
      </c>
      <c r="D32" s="6" t="n">
        <v>73200000</v>
      </c>
    </row>
    <row r="33" spans="1:4">
      <c r="A33" s="3" t="s">
        <v>110</v>
      </c>
    </row>
    <row r="34" spans="1:4">
      <c r="A34" s="4" t="s">
        <v>109</v>
      </c>
      <c r="B34" s="8" t="n">
        <v>1.26</v>
      </c>
      <c r="C34" s="8" t="n">
        <v>1.44</v>
      </c>
      <c r="D34" s="8" t="n">
        <v>0.99</v>
      </c>
    </row>
    <row r="35" spans="1:4">
      <c r="A35" s="4" t="s">
        <v>103</v>
      </c>
      <c r="B35" s="9" t="n">
        <v>-0.02</v>
      </c>
      <c r="C35" s="9" t="n">
        <v>-0.01</v>
      </c>
      <c r="D35" s="9" t="n">
        <v>-0.18</v>
      </c>
    </row>
    <row r="36" spans="1:4">
      <c r="A36" s="4" t="s">
        <v>104</v>
      </c>
      <c r="B36" s="9" t="n">
        <v>-0.02</v>
      </c>
      <c r="C36" s="5" t="n">
        <v>0</v>
      </c>
      <c r="D36" s="5" t="n">
        <v>0</v>
      </c>
    </row>
    <row r="37" spans="1:4">
      <c r="A37" s="4" t="s">
        <v>107</v>
      </c>
      <c r="B37" s="9" t="n">
        <v>1.22</v>
      </c>
      <c r="C37" s="9" t="n">
        <v>1.43</v>
      </c>
      <c r="D37" s="9" t="n">
        <v>0.8100000000000001</v>
      </c>
    </row>
    <row r="38" spans="1:4">
      <c r="A38" s="3" t="s">
        <v>111</v>
      </c>
    </row>
    <row r="39" spans="1:4">
      <c r="A39" s="4" t="s">
        <v>109</v>
      </c>
      <c r="B39" s="9" t="n">
        <v>1.23</v>
      </c>
      <c r="C39" s="9" t="n">
        <v>1.42</v>
      </c>
      <c r="D39" s="9" t="n">
        <v>0.97</v>
      </c>
    </row>
    <row r="40" spans="1:4">
      <c r="A40" s="4" t="s">
        <v>112</v>
      </c>
      <c r="B40" s="9" t="n">
        <v>-0.02</v>
      </c>
      <c r="C40" s="9" t="n">
        <v>-0.01</v>
      </c>
      <c r="D40" s="9" t="n">
        <v>-0.18</v>
      </c>
    </row>
    <row r="41" spans="1:4">
      <c r="A41" s="4" t="s">
        <v>104</v>
      </c>
      <c r="B41" s="9" t="n">
        <v>-0.02</v>
      </c>
      <c r="C41" s="5" t="n">
        <v>0</v>
      </c>
      <c r="D41" s="5" t="n">
        <v>0</v>
      </c>
    </row>
    <row r="42" spans="1:4">
      <c r="A42" s="4" t="s">
        <v>113</v>
      </c>
      <c r="B42" s="8" t="n">
        <v>1.19</v>
      </c>
      <c r="C42" s="8" t="n">
        <v>1.41</v>
      </c>
      <c r="D42" s="8" t="n">
        <v>0.79</v>
      </c>
    </row>
    <row r="43" spans="1:4">
      <c r="A43" s="3" t="s">
        <v>114</v>
      </c>
    </row>
    <row r="44" spans="1:4">
      <c r="A44" s="4" t="s">
        <v>115</v>
      </c>
      <c r="B44" s="5" t="n">
        <v>87502</v>
      </c>
      <c r="C44" s="5" t="n">
        <v>89070</v>
      </c>
      <c r="D44" s="5" t="n">
        <v>90825</v>
      </c>
    </row>
    <row r="45" spans="1:4">
      <c r="A45" s="4" t="s">
        <v>116</v>
      </c>
      <c r="B45" s="5" t="n">
        <v>89122</v>
      </c>
      <c r="C45" s="5" t="n">
        <v>90564</v>
      </c>
      <c r="D45" s="5" t="n">
        <v>92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5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32"/>
    <col customWidth="1" max="3" min="3" width="24"/>
    <col customWidth="1" max="4" min="4" width="23"/>
  </cols>
  <sheetData>
    <row r="1" spans="1:4">
      <c r="A1" s="1" t="s">
        <v>409</v>
      </c>
      <c r="B1" s="2" t="s">
        <v>410</v>
      </c>
      <c r="C1" s="2" t="s">
        <v>411</v>
      </c>
      <c r="D1" s="2" t="s">
        <v>412</v>
      </c>
    </row>
    <row r="2" spans="1:4">
      <c r="A2" s="4" t="s">
        <v>413</v>
      </c>
      <c r="B2" s="5" t="n">
        <v>1</v>
      </c>
    </row>
    <row r="3" spans="1:4">
      <c r="A3" s="4" t="s">
        <v>73</v>
      </c>
      <c r="B3" s="7" t="n">
        <v>1e-05</v>
      </c>
      <c r="C3" s="7" t="n">
        <v>1e-05</v>
      </c>
    </row>
    <row r="4" spans="1:4">
      <c r="A4" s="4" t="s">
        <v>414</v>
      </c>
    </row>
    <row r="5" spans="1:4">
      <c r="A5" s="4" t="s">
        <v>73</v>
      </c>
      <c r="D5"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4"/>
    <col customWidth="1" max="5" min="5" width="24"/>
    <col customWidth="1" max="6" min="6" width="24"/>
    <col customWidth="1" max="7" min="7" width="39"/>
    <col customWidth="1" max="8" min="8" width="24"/>
    <col customWidth="1" max="9" min="9" width="24"/>
    <col customWidth="1" max="10" min="10" width="31"/>
    <col customWidth="1" max="11" min="11" width="39"/>
    <col customWidth="1" max="12" min="12" width="39"/>
    <col customWidth="1" max="13" min="13" width="39"/>
    <col customWidth="1" max="14" min="14" width="21"/>
    <col customWidth="1" max="15" min="15" width="17"/>
    <col customWidth="1" max="16" min="16" width="25"/>
  </cols>
  <sheetData>
    <row r="1" spans="1:16">
      <c r="A1" s="1" t="s">
        <v>415</v>
      </c>
      <c r="B1" s="2" t="s">
        <v>416</v>
      </c>
      <c r="C1" s="2" t="s">
        <v>417</v>
      </c>
      <c r="K1" s="2" t="s">
        <v>1</v>
      </c>
    </row>
    <row r="2" spans="1:16">
      <c r="B2" s="2" t="s">
        <v>418</v>
      </c>
      <c r="C2" s="2" t="s">
        <v>419</v>
      </c>
      <c r="D2" s="2" t="s">
        <v>420</v>
      </c>
      <c r="E2" s="2" t="s">
        <v>421</v>
      </c>
      <c r="F2" s="2" t="s">
        <v>422</v>
      </c>
      <c r="G2" s="2" t="s">
        <v>423</v>
      </c>
      <c r="H2" s="2" t="s">
        <v>424</v>
      </c>
      <c r="I2" s="2" t="s">
        <v>425</v>
      </c>
      <c r="J2" s="2" t="s">
        <v>426</v>
      </c>
      <c r="K2" s="2" t="s">
        <v>419</v>
      </c>
      <c r="L2" s="2" t="s">
        <v>423</v>
      </c>
      <c r="M2" s="2" t="s">
        <v>427</v>
      </c>
      <c r="N2" s="2" t="s">
        <v>428</v>
      </c>
      <c r="O2" s="2" t="s">
        <v>429</v>
      </c>
      <c r="P2" s="2" t="s">
        <v>430</v>
      </c>
    </row>
    <row r="3" spans="1:16">
      <c r="A3" s="3" t="s">
        <v>431</v>
      </c>
    </row>
    <row r="4" spans="1:16">
      <c r="A4" s="4" t="s">
        <v>413</v>
      </c>
      <c r="C4" s="5" t="n">
        <v>1000000</v>
      </c>
      <c r="K4" s="5" t="n">
        <v>1000000</v>
      </c>
    </row>
    <row r="5" spans="1:16">
      <c r="A5" s="4" t="s">
        <v>99</v>
      </c>
      <c r="K5" s="6" t="n">
        <v>54524000</v>
      </c>
      <c r="L5" s="6" t="n">
        <v>57394000</v>
      </c>
      <c r="M5" s="6" t="n">
        <v>29770000</v>
      </c>
    </row>
    <row r="6" spans="1:16">
      <c r="A6" s="4" t="s">
        <v>432</v>
      </c>
      <c r="C6" s="8" t="n">
        <v>0.04</v>
      </c>
      <c r="D6" s="8" t="n">
        <v>0.39</v>
      </c>
      <c r="E6" s="8" t="n">
        <v>0.45</v>
      </c>
      <c r="F6" s="8" t="n">
        <v>0.31</v>
      </c>
      <c r="G6" s="8" t="n">
        <v>0.42</v>
      </c>
      <c r="H6" s="8" t="n">
        <v>0.31</v>
      </c>
      <c r="I6" s="8" t="n">
        <v>0.36</v>
      </c>
      <c r="J6" s="8" t="n">
        <v>0.32</v>
      </c>
      <c r="K6" s="8" t="n">
        <v>1.19</v>
      </c>
      <c r="L6" s="8" t="n">
        <v>1.41</v>
      </c>
      <c r="M6" s="8" t="n">
        <v>0.79</v>
      </c>
    </row>
    <row r="7" spans="1:16">
      <c r="A7" s="4" t="s">
        <v>433</v>
      </c>
      <c r="B7" s="6" t="n">
        <v>-500000</v>
      </c>
    </row>
    <row r="8" spans="1:16">
      <c r="A8" s="4" t="s">
        <v>434</v>
      </c>
      <c r="K8" s="6" t="n">
        <v>0</v>
      </c>
    </row>
    <row r="9" spans="1:16">
      <c r="A9" s="4" t="s">
        <v>33</v>
      </c>
      <c r="C9" s="6" t="n">
        <v>0</v>
      </c>
      <c r="G9" s="6" t="n">
        <v>22709000</v>
      </c>
      <c r="K9" s="5" t="n">
        <v>0</v>
      </c>
      <c r="L9" s="6" t="n">
        <v>22709000</v>
      </c>
    </row>
    <row r="10" spans="1:16">
      <c r="A10" s="4" t="s">
        <v>435</v>
      </c>
      <c r="C10" s="5" t="n">
        <v>601025000</v>
      </c>
      <c r="G10" s="5" t="n">
        <v>571449000</v>
      </c>
      <c r="K10" s="5" t="n">
        <v>601025000</v>
      </c>
      <c r="L10" s="5" t="n">
        <v>571449000</v>
      </c>
    </row>
    <row r="11" spans="1:16">
      <c r="A11" s="4" t="s">
        <v>53</v>
      </c>
      <c r="C11" s="6" t="n">
        <v>0</v>
      </c>
      <c r="G11" s="5" t="n">
        <v>18981000</v>
      </c>
      <c r="K11" s="5" t="n">
        <v>0</v>
      </c>
      <c r="L11" s="5" t="n">
        <v>18981000</v>
      </c>
    </row>
    <row r="12" spans="1:16">
      <c r="A12" s="4" t="s">
        <v>436</v>
      </c>
      <c r="K12" s="6" t="n">
        <v>0</v>
      </c>
      <c r="L12" s="5" t="n">
        <v>1152000</v>
      </c>
      <c r="M12" s="6" t="n">
        <v>1267000</v>
      </c>
    </row>
    <row r="13" spans="1:16">
      <c r="A13" s="4" t="s">
        <v>437</v>
      </c>
      <c r="L13" s="5" t="n">
        <v>1200000</v>
      </c>
    </row>
    <row r="14" spans="1:16">
      <c r="A14" s="4" t="s">
        <v>438</v>
      </c>
      <c r="K14" s="4" t="s">
        <v>439</v>
      </c>
    </row>
    <row r="15" spans="1:16">
      <c r="A15" s="4" t="s">
        <v>440</v>
      </c>
      <c r="C15" s="4" t="s">
        <v>441</v>
      </c>
      <c r="K15" s="4" t="s">
        <v>441</v>
      </c>
    </row>
    <row r="16" spans="1:16">
      <c r="A16" s="4" t="s">
        <v>442</v>
      </c>
      <c r="C16" s="6" t="n">
        <v>619400000</v>
      </c>
      <c r="G16" s="5" t="n">
        <v>340300000</v>
      </c>
      <c r="K16" s="6" t="n">
        <v>619400000</v>
      </c>
      <c r="L16" s="5" t="n">
        <v>340300000</v>
      </c>
    </row>
    <row r="17" spans="1:16">
      <c r="A17" s="4" t="s">
        <v>443</v>
      </c>
      <c r="C17" s="5" t="n">
        <v>22200000</v>
      </c>
      <c r="G17" s="5" t="n">
        <v>21200000</v>
      </c>
      <c r="K17" s="5" t="n">
        <v>22200000</v>
      </c>
      <c r="L17" s="5" t="n">
        <v>21200000</v>
      </c>
    </row>
    <row r="18" spans="1:16">
      <c r="A18" s="4" t="s">
        <v>45</v>
      </c>
      <c r="C18" s="5" t="n">
        <v>1516000</v>
      </c>
      <c r="G18" s="5" t="n">
        <v>2219000</v>
      </c>
      <c r="K18" s="5" t="n">
        <v>1516000</v>
      </c>
      <c r="L18" s="5" t="n">
        <v>2219000</v>
      </c>
    </row>
    <row r="19" spans="1:16">
      <c r="A19" s="4" t="s">
        <v>444</v>
      </c>
      <c r="C19" s="5" t="n">
        <v>120063000</v>
      </c>
      <c r="G19" s="5" t="n">
        <v>107249000</v>
      </c>
      <c r="K19" s="5" t="n">
        <v>120063000</v>
      </c>
      <c r="L19" s="5" t="n">
        <v>107249000</v>
      </c>
    </row>
    <row r="20" spans="1:16">
      <c r="A20" s="4" t="s">
        <v>445</v>
      </c>
    </row>
    <row r="21" spans="1:16">
      <c r="A21" s="3" t="s">
        <v>431</v>
      </c>
    </row>
    <row r="22" spans="1:16">
      <c r="A22" s="4" t="s">
        <v>53</v>
      </c>
      <c r="G22" s="5" t="n">
        <v>19000000</v>
      </c>
      <c r="L22" s="5" t="n">
        <v>19000000</v>
      </c>
      <c r="N22" s="6" t="n">
        <v>19000000</v>
      </c>
      <c r="O22" s="10" t="n">
        <v>27.8</v>
      </c>
      <c r="P22" s="10" t="n">
        <v>27.8</v>
      </c>
    </row>
    <row r="23" spans="1:16">
      <c r="A23" s="4" t="s">
        <v>446</v>
      </c>
      <c r="N23" s="4" t="s">
        <v>447</v>
      </c>
      <c r="O23" s="4" t="s">
        <v>447</v>
      </c>
    </row>
    <row r="24" spans="1:16">
      <c r="A24" s="4" t="s">
        <v>448</v>
      </c>
    </row>
    <row r="25" spans="1:16">
      <c r="A25" s="3" t="s">
        <v>431</v>
      </c>
    </row>
    <row r="26" spans="1:16">
      <c r="A26" s="4" t="s">
        <v>449</v>
      </c>
      <c r="K26" s="5" t="n">
        <v>26318000</v>
      </c>
      <c r="M26" s="5" t="n">
        <v>5330000</v>
      </c>
    </row>
    <row r="27" spans="1:16">
      <c r="A27" s="4" t="s">
        <v>450</v>
      </c>
    </row>
    <row r="28" spans="1:16">
      <c r="A28" s="3" t="s">
        <v>431</v>
      </c>
    </row>
    <row r="29" spans="1:16">
      <c r="A29" s="4" t="s">
        <v>451</v>
      </c>
      <c r="L29" s="5" t="n">
        <v>0</v>
      </c>
    </row>
    <row r="30" spans="1:16">
      <c r="A30" s="4" t="s">
        <v>452</v>
      </c>
    </row>
    <row r="31" spans="1:16">
      <c r="A31" s="3" t="s">
        <v>431</v>
      </c>
    </row>
    <row r="32" spans="1:16">
      <c r="A32" s="4" t="s">
        <v>449</v>
      </c>
      <c r="K32" s="5" t="n">
        <v>23431000</v>
      </c>
      <c r="M32" s="5" t="n">
        <v>360000</v>
      </c>
    </row>
    <row r="33" spans="1:16">
      <c r="A33" s="4" t="s">
        <v>453</v>
      </c>
    </row>
    <row r="34" spans="1:16">
      <c r="A34" s="3" t="s">
        <v>431</v>
      </c>
    </row>
    <row r="35" spans="1:16">
      <c r="A35" s="4" t="s">
        <v>435</v>
      </c>
      <c r="C35" s="6" t="n">
        <v>55416000</v>
      </c>
      <c r="G35" s="6" t="n">
        <v>55416000</v>
      </c>
      <c r="K35" s="6" t="n">
        <v>55416000</v>
      </c>
      <c r="L35" s="5" t="n">
        <v>55416000</v>
      </c>
    </row>
    <row r="36" spans="1:16">
      <c r="A36" s="4" t="s">
        <v>454</v>
      </c>
    </row>
    <row r="37" spans="1:16">
      <c r="A37" s="3" t="s">
        <v>431</v>
      </c>
    </row>
    <row r="38" spans="1:16">
      <c r="A38" s="4" t="s">
        <v>455</v>
      </c>
      <c r="K38" s="4" t="s">
        <v>456</v>
      </c>
    </row>
    <row r="39" spans="1:16">
      <c r="A39" s="4" t="s">
        <v>457</v>
      </c>
      <c r="K39" s="4" t="s">
        <v>458</v>
      </c>
    </row>
    <row r="40" spans="1:16">
      <c r="A40" s="4" t="s">
        <v>459</v>
      </c>
    </row>
    <row r="41" spans="1:16">
      <c r="A41" s="3" t="s">
        <v>431</v>
      </c>
    </row>
    <row r="42" spans="1:16">
      <c r="A42" s="4" t="s">
        <v>460</v>
      </c>
      <c r="K42" s="4" t="s">
        <v>461</v>
      </c>
    </row>
    <row r="43" spans="1:16">
      <c r="A43" s="4" t="s">
        <v>462</v>
      </c>
    </row>
    <row r="44" spans="1:16">
      <c r="A44" s="3" t="s">
        <v>431</v>
      </c>
    </row>
    <row r="45" spans="1:16">
      <c r="A45" s="4" t="s">
        <v>460</v>
      </c>
      <c r="K45" s="4" t="s">
        <v>439</v>
      </c>
    </row>
    <row r="46" spans="1:16">
      <c r="A46" s="4" t="s">
        <v>463</v>
      </c>
    </row>
    <row r="47" spans="1:16">
      <c r="A47" s="3" t="s">
        <v>431</v>
      </c>
    </row>
    <row r="48" spans="1:16">
      <c r="A48" s="4" t="s">
        <v>460</v>
      </c>
      <c r="K48" s="4" t="s">
        <v>439</v>
      </c>
    </row>
    <row r="49" spans="1:16">
      <c r="A49" s="4" t="s">
        <v>464</v>
      </c>
    </row>
    <row r="50" spans="1:16">
      <c r="A50" s="3" t="s">
        <v>431</v>
      </c>
    </row>
    <row r="51" spans="1:16">
      <c r="A51" s="4" t="s">
        <v>460</v>
      </c>
      <c r="K51" s="4" t="s">
        <v>456</v>
      </c>
    </row>
    <row r="52" spans="1:16">
      <c r="A52" s="4" t="s">
        <v>465</v>
      </c>
    </row>
    <row r="53" spans="1:16">
      <c r="A53" s="3" t="s">
        <v>431</v>
      </c>
    </row>
    <row r="54" spans="1:16">
      <c r="A54" s="4" t="s">
        <v>455</v>
      </c>
      <c r="K54" s="4" t="s">
        <v>466</v>
      </c>
    </row>
    <row r="55" spans="1:16">
      <c r="A55" s="4" t="s">
        <v>457</v>
      </c>
      <c r="K55" s="4" t="s">
        <v>466</v>
      </c>
    </row>
    <row r="56" spans="1:16">
      <c r="A56" s="4" t="s">
        <v>467</v>
      </c>
    </row>
    <row r="57" spans="1:16">
      <c r="A57" s="3" t="s">
        <v>431</v>
      </c>
    </row>
    <row r="58" spans="1:16">
      <c r="A58" s="4" t="s">
        <v>460</v>
      </c>
      <c r="K58" s="4" t="s">
        <v>468</v>
      </c>
    </row>
    <row r="59" spans="1:16">
      <c r="A59" s="4" t="s">
        <v>469</v>
      </c>
    </row>
    <row r="60" spans="1:16">
      <c r="A60" s="3" t="s">
        <v>431</v>
      </c>
    </row>
    <row r="61" spans="1:16">
      <c r="A61" s="4" t="s">
        <v>460</v>
      </c>
      <c r="K61" s="4" t="s">
        <v>470</v>
      </c>
    </row>
    <row r="62" spans="1:16">
      <c r="A62" s="4" t="s">
        <v>471</v>
      </c>
    </row>
    <row r="63" spans="1:16">
      <c r="A63" s="3" t="s">
        <v>431</v>
      </c>
    </row>
    <row r="64" spans="1:16">
      <c r="A64" s="4" t="s">
        <v>460</v>
      </c>
      <c r="K64" s="4" t="s">
        <v>470</v>
      </c>
    </row>
    <row r="65" spans="1:16">
      <c r="A65" s="4" t="s">
        <v>472</v>
      </c>
    </row>
    <row r="66" spans="1:16">
      <c r="A66" s="3" t="s">
        <v>431</v>
      </c>
    </row>
    <row r="67" spans="1:16">
      <c r="A67" s="4" t="s">
        <v>460</v>
      </c>
      <c r="K67" s="4" t="s">
        <v>458</v>
      </c>
    </row>
    <row r="68" spans="1:16">
      <c r="A68" s="4" t="s">
        <v>473</v>
      </c>
    </row>
    <row r="69" spans="1:16">
      <c r="A69" s="3" t="s">
        <v>431</v>
      </c>
    </row>
    <row r="70" spans="1:16">
      <c r="A70" s="4" t="s">
        <v>99</v>
      </c>
      <c r="K70" s="6" t="n">
        <v>3100000</v>
      </c>
      <c r="L70" s="6" t="n">
        <v>4400000</v>
      </c>
      <c r="M70" s="6" t="n">
        <v>-1300000</v>
      </c>
    </row>
    <row r="71" spans="1:16">
      <c r="A71" s="4" t="s">
        <v>432</v>
      </c>
      <c r="J71" s="8" t="n">
        <v>0.03</v>
      </c>
      <c r="K71" s="8" t="n">
        <v>0.03</v>
      </c>
    </row>
    <row r="72" spans="1:16">
      <c r="A72" s="4" t="s">
        <v>474</v>
      </c>
      <c r="J72" s="6" t="n">
        <v>5200000</v>
      </c>
    </row>
    <row r="73" spans="1:16">
      <c r="A73" s="4" t="s">
        <v>475</v>
      </c>
      <c r="J73" s="6" t="n">
        <v>3100000</v>
      </c>
    </row>
    <row r="74" spans="1:16">
      <c r="A74" s="4" t="s">
        <v>476</v>
      </c>
    </row>
    <row r="75" spans="1:16">
      <c r="A75" s="3" t="s">
        <v>431</v>
      </c>
    </row>
    <row r="76" spans="1:16">
      <c r="A76" s="4" t="s">
        <v>413</v>
      </c>
      <c r="C76" s="5" t="n">
        <v>2</v>
      </c>
      <c r="K76" s="5" t="n">
        <v>2</v>
      </c>
    </row>
    <row r="77" spans="1:16">
      <c r="A77" s="4" t="s">
        <v>477</v>
      </c>
    </row>
    <row r="78" spans="1:16">
      <c r="A78" s="3" t="s">
        <v>431</v>
      </c>
    </row>
    <row r="79" spans="1:16">
      <c r="A79" s="4" t="s">
        <v>413</v>
      </c>
      <c r="C79" s="5" t="n">
        <v>10</v>
      </c>
      <c r="G79" s="5" t="n">
        <v>0</v>
      </c>
      <c r="K79" s="5" t="n">
        <v>10</v>
      </c>
      <c r="L79" s="5" t="n">
        <v>0</v>
      </c>
      <c r="M79" s="5" t="n">
        <v>0</v>
      </c>
      <c r="P79" s="5" t="n">
        <v>0</v>
      </c>
    </row>
    <row r="80" spans="1:16">
      <c r="A80" s="4" t="s">
        <v>478</v>
      </c>
    </row>
    <row r="81" spans="1:16">
      <c r="A81" s="3" t="s">
        <v>431</v>
      </c>
    </row>
    <row r="82" spans="1:16">
      <c r="A82" s="4" t="s">
        <v>479</v>
      </c>
      <c r="K82" s="4" t="s">
        <v>480</v>
      </c>
      <c r="L82" s="4" t="s">
        <v>481</v>
      </c>
      <c r="M82" s="4" t="s">
        <v>482</v>
      </c>
    </row>
    <row r="83" spans="1:16">
      <c r="A83" s="4" t="s">
        <v>483</v>
      </c>
    </row>
    <row r="84" spans="1:16">
      <c r="A84" s="3" t="s">
        <v>431</v>
      </c>
    </row>
    <row r="85" spans="1:16">
      <c r="A85" s="4" t="s">
        <v>479</v>
      </c>
      <c r="K85" s="4" t="s">
        <v>484</v>
      </c>
    </row>
    <row r="86" spans="1:16">
      <c r="A86" s="4" t="s">
        <v>485</v>
      </c>
    </row>
    <row r="87" spans="1:16">
      <c r="A87" s="3" t="s">
        <v>431</v>
      </c>
    </row>
    <row r="88" spans="1:16">
      <c r="A88" s="4" t="s">
        <v>479</v>
      </c>
      <c r="K88" s="4" t="s">
        <v>486</v>
      </c>
    </row>
  </sheetData>
  <mergeCells count="4">
    <mergeCell ref="A1:A2"/>
    <mergeCell ref="C1:J1"/>
    <mergeCell ref="K1:M1"/>
    <mergeCell ref="N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0</v>
      </c>
    </row>
    <row r="2" spans="1:3">
      <c r="A2" s="3" t="s">
        <v>488</v>
      </c>
    </row>
    <row r="3" spans="1:3">
      <c r="A3" s="4" t="s">
        <v>489</v>
      </c>
      <c r="B3" s="6" t="n">
        <v>-118071</v>
      </c>
      <c r="C3" s="6" t="n">
        <v>-114427</v>
      </c>
    </row>
    <row r="4" spans="1:3">
      <c r="A4" s="4" t="s">
        <v>490</v>
      </c>
      <c r="B4" s="5" t="n">
        <v>-6267</v>
      </c>
      <c r="C4" s="5" t="n">
        <v>-3540</v>
      </c>
    </row>
    <row r="5" spans="1:3">
      <c r="A5" s="4" t="s">
        <v>491</v>
      </c>
      <c r="B5" s="5" t="n">
        <v>1920</v>
      </c>
      <c r="C5" s="5" t="n">
        <v>-2699</v>
      </c>
    </row>
    <row r="6" spans="1:3">
      <c r="A6" s="4" t="s">
        <v>492</v>
      </c>
      <c r="B6" s="5" t="n">
        <v>0</v>
      </c>
      <c r="C6" s="5" t="n">
        <v>550</v>
      </c>
    </row>
    <row r="7" spans="1:3">
      <c r="A7" s="4" t="s">
        <v>67</v>
      </c>
      <c r="B7" s="6" t="n">
        <v>-122418</v>
      </c>
      <c r="C7" s="6" t="n">
        <v>-120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2</v>
      </c>
      <c r="C1" s="2" t="s">
        <v>30</v>
      </c>
    </row>
    <row r="2" spans="1:3">
      <c r="A2" s="3" t="s">
        <v>494</v>
      </c>
    </row>
    <row r="3" spans="1:3">
      <c r="A3" s="4" t="s">
        <v>495</v>
      </c>
      <c r="B3" s="6" t="n">
        <v>991782</v>
      </c>
      <c r="C3" s="6" t="n">
        <v>855214</v>
      </c>
    </row>
    <row r="4" spans="1:3">
      <c r="A4" s="4" t="s">
        <v>496</v>
      </c>
      <c r="B4" s="5" t="n">
        <v>-542583</v>
      </c>
      <c r="C4" s="5" t="n">
        <v>-479560</v>
      </c>
    </row>
    <row r="5" spans="1:3">
      <c r="A5" s="4" t="s">
        <v>40</v>
      </c>
      <c r="B5" s="5" t="n">
        <v>449199</v>
      </c>
      <c r="C5" s="5" t="n">
        <v>375654</v>
      </c>
    </row>
    <row r="6" spans="1:3">
      <c r="A6" s="4" t="s">
        <v>497</v>
      </c>
    </row>
    <row r="7" spans="1:3">
      <c r="A7" s="3" t="s">
        <v>494</v>
      </c>
    </row>
    <row r="8" spans="1:3">
      <c r="A8" s="4" t="s">
        <v>495</v>
      </c>
      <c r="B8" s="5" t="n">
        <v>7476</v>
      </c>
      <c r="C8" s="5" t="n">
        <v>4000</v>
      </c>
    </row>
    <row r="9" spans="1:3">
      <c r="A9" s="4" t="s">
        <v>498</v>
      </c>
    </row>
    <row r="10" spans="1:3">
      <c r="A10" s="3" t="s">
        <v>494</v>
      </c>
    </row>
    <row r="11" spans="1:3">
      <c r="A11" s="4" t="s">
        <v>495</v>
      </c>
      <c r="B11" s="5" t="n">
        <v>6293</v>
      </c>
      <c r="C11" s="5" t="n">
        <v>111</v>
      </c>
    </row>
    <row r="12" spans="1:3">
      <c r="A12" s="4" t="s">
        <v>499</v>
      </c>
    </row>
    <row r="13" spans="1:3">
      <c r="A13" s="3" t="s">
        <v>494</v>
      </c>
    </row>
    <row r="14" spans="1:3">
      <c r="A14" s="4" t="s">
        <v>495</v>
      </c>
      <c r="B14" s="5" t="n">
        <v>82195</v>
      </c>
      <c r="C14" s="5" t="n">
        <v>62140</v>
      </c>
    </row>
    <row r="15" spans="1:3">
      <c r="A15" s="4" t="s">
        <v>500</v>
      </c>
    </row>
    <row r="16" spans="1:3">
      <c r="A16" s="3" t="s">
        <v>494</v>
      </c>
    </row>
    <row r="17" spans="1:3">
      <c r="A17" s="4" t="s">
        <v>495</v>
      </c>
      <c r="B17" s="5" t="n">
        <v>866398</v>
      </c>
      <c r="C17" s="5" t="n">
        <v>759925</v>
      </c>
    </row>
    <row r="18" spans="1:3">
      <c r="A18" s="4" t="s">
        <v>501</v>
      </c>
    </row>
    <row r="19" spans="1:3">
      <c r="A19" s="3" t="s">
        <v>494</v>
      </c>
    </row>
    <row r="20" spans="1:3">
      <c r="A20" s="4" t="s">
        <v>495</v>
      </c>
      <c r="B20" s="6" t="n">
        <v>29420</v>
      </c>
      <c r="C20" s="6" t="n">
        <v>29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2</v>
      </c>
    </row>
    <row r="3" spans="1:4">
      <c r="A3" s="3" t="s">
        <v>118</v>
      </c>
    </row>
    <row r="4" spans="1:4">
      <c r="A4" s="4" t="s">
        <v>105</v>
      </c>
      <c r="B4" s="6" t="n">
        <v>106550</v>
      </c>
      <c r="C4" s="6" t="n">
        <v>128996</v>
      </c>
      <c r="D4" s="6" t="n">
        <v>74467</v>
      </c>
    </row>
    <row r="5" spans="1:4">
      <c r="A5" s="3" t="s">
        <v>119</v>
      </c>
    </row>
    <row r="6" spans="1:4">
      <c r="A6" s="4" t="s">
        <v>120</v>
      </c>
      <c r="B6" s="5" t="n">
        <v>-550</v>
      </c>
      <c r="C6" s="5" t="n">
        <v>275</v>
      </c>
      <c r="D6" s="5" t="n">
        <v>27</v>
      </c>
    </row>
    <row r="7" spans="1:4">
      <c r="A7" s="4" t="s">
        <v>121</v>
      </c>
      <c r="B7" s="5" t="n">
        <v>0</v>
      </c>
      <c r="C7" s="5" t="n">
        <v>0</v>
      </c>
      <c r="D7" s="5" t="n">
        <v>2555</v>
      </c>
    </row>
    <row r="8" spans="1:4">
      <c r="A8" s="4" t="s">
        <v>122</v>
      </c>
      <c r="B8" s="5" t="n">
        <v>4618</v>
      </c>
      <c r="C8" s="5" t="n">
        <v>-364</v>
      </c>
      <c r="D8" s="5" t="n">
        <v>-2408</v>
      </c>
    </row>
    <row r="9" spans="1:4">
      <c r="A9" s="4" t="s">
        <v>123</v>
      </c>
      <c r="B9" s="5" t="n">
        <v>-3642</v>
      </c>
      <c r="C9" s="5" t="n">
        <v>-36968</v>
      </c>
      <c r="D9" s="5" t="n">
        <v>-26673</v>
      </c>
    </row>
    <row r="10" spans="1:4">
      <c r="A10" s="4" t="s">
        <v>124</v>
      </c>
      <c r="B10" s="5" t="n">
        <v>-2728</v>
      </c>
      <c r="C10" s="5" t="n">
        <v>727</v>
      </c>
      <c r="D10" s="5" t="n">
        <v>-3698</v>
      </c>
    </row>
    <row r="11" spans="1:4">
      <c r="A11" s="4" t="s">
        <v>125</v>
      </c>
      <c r="B11" s="5" t="n">
        <v>-2302</v>
      </c>
      <c r="C11" s="5" t="n">
        <v>-36330</v>
      </c>
      <c r="D11" s="5" t="n">
        <v>-30197</v>
      </c>
    </row>
    <row r="12" spans="1:4">
      <c r="A12" s="4" t="s">
        <v>126</v>
      </c>
      <c r="B12" s="5" t="n">
        <v>104248</v>
      </c>
      <c r="C12" s="5" t="n">
        <v>92666</v>
      </c>
      <c r="D12" s="5" t="n">
        <v>44270</v>
      </c>
    </row>
    <row r="13" spans="1:4">
      <c r="A13" s="4" t="s">
        <v>127</v>
      </c>
      <c r="B13" s="5" t="n">
        <v>0</v>
      </c>
      <c r="C13" s="5" t="n">
        <v>1152</v>
      </c>
      <c r="D13" s="5" t="n">
        <v>1267</v>
      </c>
    </row>
    <row r="14" spans="1:4">
      <c r="A14" s="4" t="s">
        <v>128</v>
      </c>
      <c r="B14" s="6" t="n">
        <v>104248</v>
      </c>
      <c r="C14" s="6" t="n">
        <v>91514</v>
      </c>
      <c r="D14" s="6" t="n">
        <v>43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2</v>
      </c>
      <c r="B1" s="2" t="s">
        <v>1</v>
      </c>
    </row>
    <row r="2" spans="1:4">
      <c r="B2" s="2" t="s">
        <v>2</v>
      </c>
      <c r="C2" s="2" t="s">
        <v>30</v>
      </c>
      <c r="D2" s="2" t="s">
        <v>82</v>
      </c>
    </row>
    <row r="3" spans="1:4">
      <c r="A3" s="3" t="s">
        <v>218</v>
      </c>
    </row>
    <row r="4" spans="1:4">
      <c r="A4" s="4" t="s">
        <v>503</v>
      </c>
      <c r="B4" s="6" t="n">
        <v>82200</v>
      </c>
      <c r="C4" s="6" t="n">
        <v>73700</v>
      </c>
      <c r="D4" s="6" t="n">
        <v>68300</v>
      </c>
    </row>
    <row r="5" spans="1:4">
      <c r="A5" s="4" t="s">
        <v>504</v>
      </c>
      <c r="B5" s="6" t="n">
        <v>31</v>
      </c>
      <c r="C5" s="6" t="n">
        <v>-24</v>
      </c>
      <c r="D5" s="6" t="n">
        <v>138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43</v>
      </c>
      <c r="B3" s="6" t="n">
        <v>601025</v>
      </c>
      <c r="C3" s="6" t="n">
        <v>571449</v>
      </c>
    </row>
    <row r="4" spans="1:3">
      <c r="A4" s="4" t="s">
        <v>507</v>
      </c>
      <c r="B4" s="5" t="n">
        <v>-273104</v>
      </c>
      <c r="C4" s="5" t="n">
        <v>-243608</v>
      </c>
    </row>
    <row r="5" spans="1:3">
      <c r="A5" s="4" t="s">
        <v>508</v>
      </c>
      <c r="B5" s="5" t="n">
        <v>327921</v>
      </c>
      <c r="C5" s="5" t="n">
        <v>327841</v>
      </c>
    </row>
    <row r="6" spans="1:3">
      <c r="A6" s="4" t="s">
        <v>509</v>
      </c>
    </row>
    <row r="7" spans="1:3">
      <c r="A7" s="3" t="s">
        <v>506</v>
      </c>
    </row>
    <row r="8" spans="1:3">
      <c r="A8" s="4" t="s">
        <v>43</v>
      </c>
      <c r="B8" s="5" t="n">
        <v>528527</v>
      </c>
      <c r="C8" s="5" t="n">
        <v>498697</v>
      </c>
    </row>
    <row r="9" spans="1:3">
      <c r="A9" s="4" t="s">
        <v>453</v>
      </c>
    </row>
    <row r="10" spans="1:3">
      <c r="A10" s="3" t="s">
        <v>506</v>
      </c>
    </row>
    <row r="11" spans="1:3">
      <c r="A11" s="4" t="s">
        <v>43</v>
      </c>
      <c r="B11" s="5" t="n">
        <v>55416</v>
      </c>
      <c r="C11" s="5" t="n">
        <v>55416</v>
      </c>
    </row>
    <row r="12" spans="1:3">
      <c r="A12" s="4" t="s">
        <v>510</v>
      </c>
    </row>
    <row r="13" spans="1:3">
      <c r="A13" s="3" t="s">
        <v>506</v>
      </c>
    </row>
    <row r="14" spans="1:3">
      <c r="A14" s="4" t="s">
        <v>43</v>
      </c>
      <c r="B14" s="6" t="n">
        <v>17082</v>
      </c>
      <c r="C14" s="6" t="n">
        <v>17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2</v>
      </c>
    </row>
    <row r="3" spans="1:4">
      <c r="A3" s="3" t="s">
        <v>221</v>
      </c>
    </row>
    <row r="4" spans="1:4">
      <c r="A4" s="4" t="s">
        <v>512</v>
      </c>
      <c r="B4" s="11" t="n">
        <v>34.6</v>
      </c>
      <c r="C4" s="11" t="n">
        <v>33.2</v>
      </c>
      <c r="D4" s="11" t="n">
        <v>3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7"/>
    <col customWidth="1" max="20" min="20" width="17"/>
  </cols>
  <sheetData>
    <row r="1" spans="1:20">
      <c r="A1" s="1" t="s">
        <v>513</v>
      </c>
      <c r="B1" s="2" t="s">
        <v>416</v>
      </c>
      <c r="F1" s="2" t="s">
        <v>417</v>
      </c>
      <c r="O1" s="2" t="s">
        <v>1</v>
      </c>
    </row>
    <row r="2" spans="1:20">
      <c r="B2" s="2" t="s">
        <v>514</v>
      </c>
      <c r="C2" s="2" t="s">
        <v>515</v>
      </c>
      <c r="D2" s="2" t="s">
        <v>516</v>
      </c>
      <c r="E2" s="2" t="s">
        <v>517</v>
      </c>
      <c r="F2" s="2" t="s">
        <v>514</v>
      </c>
      <c r="G2" s="2" t="s">
        <v>518</v>
      </c>
      <c r="H2" s="2" t="s">
        <v>519</v>
      </c>
      <c r="I2" s="2" t="s">
        <v>520</v>
      </c>
      <c r="J2" s="2" t="s">
        <v>517</v>
      </c>
      <c r="K2" s="2" t="s">
        <v>521</v>
      </c>
      <c r="L2" s="2" t="s">
        <v>522</v>
      </c>
      <c r="M2" s="2" t="s">
        <v>523</v>
      </c>
      <c r="N2" s="2" t="s">
        <v>524</v>
      </c>
      <c r="O2" s="2" t="s">
        <v>514</v>
      </c>
      <c r="P2" s="2" t="s">
        <v>517</v>
      </c>
      <c r="Q2" s="2" t="s">
        <v>525</v>
      </c>
      <c r="R2" s="2" t="s">
        <v>428</v>
      </c>
      <c r="S2" s="2" t="s">
        <v>429</v>
      </c>
      <c r="T2" s="2" t="s">
        <v>526</v>
      </c>
    </row>
    <row r="3" spans="1:20">
      <c r="A3" s="3" t="s">
        <v>527</v>
      </c>
    </row>
    <row r="4" spans="1:20">
      <c r="A4" s="4" t="s">
        <v>256</v>
      </c>
      <c r="O4" s="6" t="n">
        <v>226907</v>
      </c>
      <c r="P4" s="6" t="n">
        <v>119589</v>
      </c>
    </row>
    <row r="5" spans="1:20">
      <c r="A5" s="4" t="s">
        <v>53</v>
      </c>
      <c r="B5" s="6" t="n">
        <v>0</v>
      </c>
      <c r="E5" s="6" t="n">
        <v>18981</v>
      </c>
      <c r="F5" s="6" t="n">
        <v>0</v>
      </c>
      <c r="J5" s="6" t="n">
        <v>18981</v>
      </c>
      <c r="O5" s="5" t="n">
        <v>0</v>
      </c>
      <c r="P5" s="5" t="n">
        <v>18981</v>
      </c>
    </row>
    <row r="6" spans="1:20">
      <c r="A6" s="4" t="s">
        <v>44</v>
      </c>
      <c r="B6" s="5" t="n">
        <v>40809</v>
      </c>
      <c r="E6" s="5" t="n">
        <v>69205</v>
      </c>
      <c r="F6" s="5" t="n">
        <v>40809</v>
      </c>
      <c r="J6" s="5" t="n">
        <v>69205</v>
      </c>
      <c r="O6" s="5" t="n">
        <v>40809</v>
      </c>
      <c r="P6" s="5" t="n">
        <v>69205</v>
      </c>
    </row>
    <row r="7" spans="1:20">
      <c r="A7" s="4" t="s">
        <v>101</v>
      </c>
      <c r="F7" s="5" t="n">
        <v>-99</v>
      </c>
      <c r="G7" s="6" t="n">
        <v>607</v>
      </c>
      <c r="H7" s="6" t="n">
        <v>78</v>
      </c>
      <c r="I7" s="6" t="n">
        <v>-90</v>
      </c>
      <c r="J7" s="5" t="n">
        <v>1789</v>
      </c>
      <c r="K7" s="6" t="n">
        <v>3498</v>
      </c>
      <c r="L7" s="6" t="n">
        <v>4667</v>
      </c>
      <c r="M7" s="6" t="n">
        <v>3766</v>
      </c>
      <c r="O7" s="5" t="n">
        <v>496</v>
      </c>
      <c r="P7" s="5" t="n">
        <v>13720</v>
      </c>
      <c r="Q7" s="6" t="n">
        <v>14120</v>
      </c>
    </row>
    <row r="8" spans="1:20">
      <c r="A8" s="4" t="s">
        <v>528</v>
      </c>
      <c r="O8" s="5" t="n">
        <v>1000</v>
      </c>
      <c r="P8" s="5" t="n">
        <v>9100</v>
      </c>
      <c r="Q8" s="5" t="n">
        <v>8900</v>
      </c>
    </row>
    <row r="9" spans="1:20">
      <c r="A9" s="4" t="s">
        <v>171</v>
      </c>
      <c r="O9" s="5" t="n">
        <v>9044</v>
      </c>
      <c r="P9" s="5" t="n">
        <v>30084</v>
      </c>
      <c r="Q9" s="5" t="n">
        <v>38655</v>
      </c>
    </row>
    <row r="10" spans="1:20">
      <c r="A10" s="4" t="s">
        <v>84</v>
      </c>
      <c r="F10" s="5" t="n">
        <v>474914</v>
      </c>
      <c r="G10" s="6" t="n">
        <v>523896</v>
      </c>
      <c r="H10" s="6" t="n">
        <v>500204</v>
      </c>
      <c r="I10" s="6" t="n">
        <v>453543</v>
      </c>
      <c r="J10" s="5" t="n">
        <v>390886</v>
      </c>
      <c r="K10" s="6" t="n">
        <v>386439</v>
      </c>
      <c r="L10" s="6" t="n">
        <v>386013</v>
      </c>
      <c r="M10" s="6" t="n">
        <v>364772</v>
      </c>
      <c r="O10" s="5" t="n">
        <v>1952557</v>
      </c>
      <c r="P10" s="5" t="n">
        <v>1528110</v>
      </c>
      <c r="Q10" s="5" t="n">
        <v>1405040</v>
      </c>
    </row>
    <row r="11" spans="1:20">
      <c r="A11" s="4" t="s">
        <v>529</v>
      </c>
      <c r="O11" s="5" t="n">
        <v>1677968</v>
      </c>
      <c r="P11" s="5" t="n">
        <v>1325186</v>
      </c>
      <c r="Q11" s="5" t="n">
        <v>1235282</v>
      </c>
    </row>
    <row r="12" spans="1:20">
      <c r="A12" s="4" t="s">
        <v>96</v>
      </c>
      <c r="O12" s="5" t="n">
        <v>-23431</v>
      </c>
      <c r="P12" s="5" t="n">
        <v>0</v>
      </c>
      <c r="Q12" s="5" t="n">
        <v>-360</v>
      </c>
    </row>
    <row r="13" spans="1:20">
      <c r="A13" s="4" t="s">
        <v>97</v>
      </c>
      <c r="O13" s="5" t="n">
        <v>20573</v>
      </c>
      <c r="P13" s="5" t="n">
        <v>33181</v>
      </c>
      <c r="Q13" s="5" t="n">
        <v>5005</v>
      </c>
    </row>
    <row r="14" spans="1:20">
      <c r="A14" s="4" t="s">
        <v>293</v>
      </c>
      <c r="B14" s="5" t="n">
        <v>2107255</v>
      </c>
      <c r="E14" s="5" t="n">
        <v>1881547</v>
      </c>
      <c r="F14" s="5" t="n">
        <v>2107255</v>
      </c>
      <c r="J14" s="5" t="n">
        <v>1881547</v>
      </c>
      <c r="O14" s="5" t="n">
        <v>2107255</v>
      </c>
      <c r="P14" s="5" t="n">
        <v>1881547</v>
      </c>
      <c r="Q14" s="5" t="n">
        <v>1780758</v>
      </c>
    </row>
    <row r="15" spans="1:20">
      <c r="A15" s="4" t="s">
        <v>42</v>
      </c>
      <c r="B15" s="5" t="n">
        <v>478913</v>
      </c>
      <c r="E15" s="5" t="n">
        <v>352148</v>
      </c>
      <c r="F15" s="5" t="n">
        <v>478913</v>
      </c>
      <c r="J15" s="5" t="n">
        <v>352148</v>
      </c>
      <c r="O15" s="5" t="n">
        <v>478913</v>
      </c>
      <c r="P15" s="5" t="n">
        <v>352148</v>
      </c>
    </row>
    <row r="16" spans="1:20">
      <c r="A16" s="4" t="s">
        <v>530</v>
      </c>
      <c r="O16" s="5" t="n">
        <v>6900</v>
      </c>
      <c r="P16" s="5" t="n">
        <v>3900</v>
      </c>
      <c r="Q16" s="5" t="n">
        <v>9000</v>
      </c>
    </row>
    <row r="17" spans="1:20">
      <c r="A17" s="4" t="s">
        <v>450</v>
      </c>
    </row>
    <row r="18" spans="1:20">
      <c r="A18" s="3" t="s">
        <v>527</v>
      </c>
    </row>
    <row r="19" spans="1:20">
      <c r="A19" s="4" t="s">
        <v>96</v>
      </c>
      <c r="B19" s="5" t="n">
        <v>4900</v>
      </c>
    </row>
    <row r="20" spans="1:20">
      <c r="A20" s="4" t="s">
        <v>531</v>
      </c>
    </row>
    <row r="21" spans="1:20">
      <c r="A21" s="3" t="s">
        <v>527</v>
      </c>
    </row>
    <row r="22" spans="1:20">
      <c r="A22" s="4" t="s">
        <v>532</v>
      </c>
      <c r="E22" s="5" t="n">
        <v>11500</v>
      </c>
      <c r="J22" s="5" t="n">
        <v>11500</v>
      </c>
      <c r="P22" s="5" t="n">
        <v>11500</v>
      </c>
    </row>
    <row r="23" spans="1:20">
      <c r="A23" s="4" t="s">
        <v>165</v>
      </c>
      <c r="E23" s="5" t="n">
        <v>34300</v>
      </c>
    </row>
    <row r="24" spans="1:20">
      <c r="A24" s="4" t="s">
        <v>533</v>
      </c>
      <c r="E24" s="5" t="n">
        <v>65000</v>
      </c>
    </row>
    <row r="25" spans="1:20">
      <c r="A25" s="4" t="s">
        <v>534</v>
      </c>
      <c r="E25" s="5" t="n">
        <v>27000</v>
      </c>
      <c r="J25" s="5" t="n">
        <v>27000</v>
      </c>
      <c r="P25" s="5" t="n">
        <v>27000</v>
      </c>
    </row>
    <row r="26" spans="1:20">
      <c r="A26" s="4" t="s">
        <v>445</v>
      </c>
    </row>
    <row r="27" spans="1:20">
      <c r="A27" s="3" t="s">
        <v>527</v>
      </c>
    </row>
    <row r="28" spans="1:20">
      <c r="A28" s="4" t="s">
        <v>53</v>
      </c>
      <c r="E28" s="6" t="n">
        <v>19000</v>
      </c>
      <c r="J28" s="6" t="n">
        <v>19000</v>
      </c>
      <c r="P28" s="5" t="n">
        <v>19000</v>
      </c>
      <c r="R28" s="6" t="n">
        <v>19000</v>
      </c>
      <c r="S28" s="10" t="n">
        <v>27.8</v>
      </c>
      <c r="T28" s="10" t="n">
        <v>27.8</v>
      </c>
    </row>
    <row r="29" spans="1:20">
      <c r="A29" s="4" t="s">
        <v>446</v>
      </c>
      <c r="R29" s="4" t="s">
        <v>447</v>
      </c>
      <c r="S29" s="4" t="s">
        <v>447</v>
      </c>
    </row>
    <row r="30" spans="1:20">
      <c r="A30" s="4" t="s">
        <v>97</v>
      </c>
      <c r="C30" s="6" t="n">
        <v>7300</v>
      </c>
      <c r="D30" s="12" t="n">
        <v>9.9</v>
      </c>
    </row>
    <row r="31" spans="1:20">
      <c r="A31" s="4" t="s">
        <v>535</v>
      </c>
    </row>
    <row r="32" spans="1:20">
      <c r="A32" s="3" t="s">
        <v>527</v>
      </c>
    </row>
    <row r="33" spans="1:20">
      <c r="A33" s="4" t="s">
        <v>533</v>
      </c>
      <c r="C33" s="6" t="n">
        <v>8300</v>
      </c>
      <c r="D33" s="12" t="n">
        <v>11.3</v>
      </c>
    </row>
    <row r="34" spans="1:20">
      <c r="A34" s="4" t="s">
        <v>536</v>
      </c>
    </row>
    <row r="35" spans="1:20">
      <c r="A35" s="3" t="s">
        <v>527</v>
      </c>
    </row>
    <row r="36" spans="1:20">
      <c r="A36" s="4" t="s">
        <v>84</v>
      </c>
      <c r="O36" s="5" t="n">
        <v>10300</v>
      </c>
      <c r="P36" s="5" t="n">
        <v>18200</v>
      </c>
      <c r="Q36" s="5" t="n">
        <v>19000</v>
      </c>
    </row>
    <row r="37" spans="1:20">
      <c r="A37" s="4" t="s">
        <v>529</v>
      </c>
      <c r="O37" s="5" t="n">
        <v>11200</v>
      </c>
      <c r="P37" s="6" t="n">
        <v>13000</v>
      </c>
      <c r="Q37" s="6" t="n">
        <v>12900</v>
      </c>
    </row>
    <row r="38" spans="1:20">
      <c r="A38" s="4" t="s">
        <v>531</v>
      </c>
    </row>
    <row r="39" spans="1:20">
      <c r="A39" s="3" t="s">
        <v>527</v>
      </c>
    </row>
    <row r="40" spans="1:20">
      <c r="A40" s="4" t="s">
        <v>446</v>
      </c>
      <c r="E40" s="4" t="s">
        <v>537</v>
      </c>
      <c r="J40" s="4" t="s">
        <v>537</v>
      </c>
      <c r="P40" s="4" t="s">
        <v>537</v>
      </c>
      <c r="T40" s="4" t="s">
        <v>537</v>
      </c>
    </row>
    <row r="41" spans="1:20">
      <c r="A41" s="4" t="s">
        <v>538</v>
      </c>
      <c r="E41" s="4" t="s">
        <v>539</v>
      </c>
      <c r="J41" s="4" t="s">
        <v>539</v>
      </c>
      <c r="P41" s="4" t="s">
        <v>539</v>
      </c>
      <c r="T41" s="4" t="s">
        <v>539</v>
      </c>
    </row>
    <row r="42" spans="1:20">
      <c r="A42" s="4" t="s">
        <v>540</v>
      </c>
      <c r="P42" s="4" t="s">
        <v>541</v>
      </c>
      <c r="Q42" s="4" t="s">
        <v>542</v>
      </c>
    </row>
    <row r="43" spans="1:20">
      <c r="A43" s="4" t="s">
        <v>543</v>
      </c>
      <c r="E43" s="4" t="s">
        <v>544</v>
      </c>
      <c r="J43" s="4" t="s">
        <v>544</v>
      </c>
      <c r="P43" s="4" t="s">
        <v>544</v>
      </c>
      <c r="T43" s="4" t="s">
        <v>544</v>
      </c>
    </row>
    <row r="44" spans="1:20">
      <c r="A44" s="4" t="s">
        <v>545</v>
      </c>
    </row>
    <row r="45" spans="1:20">
      <c r="A45" s="3" t="s">
        <v>527</v>
      </c>
    </row>
    <row r="46" spans="1:20">
      <c r="A46" s="4" t="s">
        <v>44</v>
      </c>
      <c r="B46" s="5" t="n">
        <v>2990</v>
      </c>
      <c r="F46" s="6" t="n">
        <v>2990</v>
      </c>
      <c r="O46" s="6" t="n">
        <v>2990</v>
      </c>
    </row>
    <row r="47" spans="1:20">
      <c r="A47" s="4" t="s">
        <v>96</v>
      </c>
      <c r="B47" s="6" t="n">
        <v>18500</v>
      </c>
    </row>
    <row r="48" spans="1:20">
      <c r="A48" s="4" t="s">
        <v>535</v>
      </c>
    </row>
    <row r="49" spans="1:20">
      <c r="A49" s="3" t="s">
        <v>527</v>
      </c>
    </row>
    <row r="50" spans="1:20">
      <c r="A50" s="4" t="s">
        <v>540</v>
      </c>
      <c r="C50" s="4" t="s">
        <v>546</v>
      </c>
      <c r="D50" s="4" t="s">
        <v>546</v>
      </c>
    </row>
    <row r="51" spans="1:20">
      <c r="A51" s="4" t="s">
        <v>547</v>
      </c>
    </row>
    <row r="52" spans="1:20">
      <c r="A52" s="3" t="s">
        <v>527</v>
      </c>
    </row>
    <row r="53" spans="1:20">
      <c r="A53" s="4" t="s">
        <v>44</v>
      </c>
      <c r="N53" s="6" t="n">
        <v>18300</v>
      </c>
    </row>
    <row r="54" spans="1:20">
      <c r="A54" s="4" t="s">
        <v>538</v>
      </c>
      <c r="N54" s="4" t="s">
        <v>548</v>
      </c>
    </row>
    <row r="55" spans="1:20">
      <c r="A55" s="4" t="s">
        <v>549</v>
      </c>
      <c r="N55" s="6" t="n">
        <v>11300</v>
      </c>
    </row>
    <row r="56" spans="1:20">
      <c r="A56" s="4" t="s">
        <v>293</v>
      </c>
      <c r="N56" s="5" t="n">
        <v>2000</v>
      </c>
    </row>
    <row r="57" spans="1:20">
      <c r="A57" s="4" t="s">
        <v>42</v>
      </c>
      <c r="N57" s="6" t="n">
        <v>9400</v>
      </c>
    </row>
    <row r="58" spans="1:20">
      <c r="A58" s="4" t="s">
        <v>550</v>
      </c>
      <c r="N58" s="4" t="s">
        <v>551</v>
      </c>
    </row>
  </sheetData>
  <mergeCells count="5">
    <mergeCell ref="A1:A2"/>
    <mergeCell ref="B1:E1"/>
    <mergeCell ref="F1:N1"/>
    <mergeCell ref="O1:Q1"/>
    <mergeCell ref="R1:S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0</v>
      </c>
      <c r="C2" s="2" t="s">
        <v>82</v>
      </c>
    </row>
    <row r="3" spans="1:3">
      <c r="A3" s="3" t="s">
        <v>553</v>
      </c>
    </row>
    <row r="4" spans="1:3">
      <c r="A4" s="4" t="s">
        <v>48</v>
      </c>
      <c r="B4" s="6" t="n">
        <v>42164</v>
      </c>
    </row>
    <row r="5" spans="1:3">
      <c r="A5" s="4" t="s">
        <v>554</v>
      </c>
      <c r="B5" s="5" t="n">
        <v>13391</v>
      </c>
    </row>
    <row r="6" spans="1:3">
      <c r="A6" s="4" t="s">
        <v>555</v>
      </c>
      <c r="B6" s="5" t="n">
        <v>244647</v>
      </c>
      <c r="C6" s="6" t="n">
        <v>221328</v>
      </c>
    </row>
    <row r="7" spans="1:3">
      <c r="A7" s="4" t="s">
        <v>556</v>
      </c>
      <c r="B7" s="5" t="n">
        <v>205891</v>
      </c>
      <c r="C7" s="5" t="n">
        <v>183761</v>
      </c>
    </row>
    <row r="8" spans="1:3">
      <c r="A8" s="4" t="s">
        <v>557</v>
      </c>
      <c r="B8" s="5" t="n">
        <v>38756</v>
      </c>
      <c r="C8" s="5" t="n">
        <v>37567</v>
      </c>
    </row>
    <row r="9" spans="1:3">
      <c r="A9" s="4" t="s">
        <v>558</v>
      </c>
      <c r="B9" s="6" t="n">
        <v>19417</v>
      </c>
      <c r="C9" s="6" t="n">
        <v>188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9</v>
      </c>
      <c r="B1" s="2" t="s">
        <v>416</v>
      </c>
      <c r="F1" s="2" t="s">
        <v>1</v>
      </c>
    </row>
    <row r="2" spans="1:8">
      <c r="B2" s="2" t="s">
        <v>560</v>
      </c>
      <c r="C2" s="2" t="s">
        <v>30</v>
      </c>
      <c r="D2" s="2" t="s">
        <v>561</v>
      </c>
      <c r="E2" s="2" t="s">
        <v>562</v>
      </c>
      <c r="F2" s="2" t="s">
        <v>2</v>
      </c>
      <c r="G2" s="2" t="s">
        <v>30</v>
      </c>
      <c r="H2" s="2" t="s">
        <v>82</v>
      </c>
    </row>
    <row r="3" spans="1:8">
      <c r="A3" s="3" t="s">
        <v>563</v>
      </c>
    </row>
    <row r="4" spans="1:8">
      <c r="A4" s="4" t="s">
        <v>293</v>
      </c>
      <c r="H4" s="6" t="n">
        <v>1788283</v>
      </c>
    </row>
    <row r="5" spans="1:8">
      <c r="A5" s="4" t="s">
        <v>564</v>
      </c>
      <c r="H5" s="5" t="n">
        <v>-7525</v>
      </c>
    </row>
    <row r="6" spans="1:8">
      <c r="A6" s="4" t="s">
        <v>293</v>
      </c>
      <c r="C6" s="6" t="n">
        <v>1881547</v>
      </c>
      <c r="F6" s="6" t="n">
        <v>2107255</v>
      </c>
      <c r="G6" s="6" t="n">
        <v>1881547</v>
      </c>
      <c r="H6" s="5" t="n">
        <v>1780758</v>
      </c>
    </row>
    <row r="7" spans="1:8">
      <c r="A7" s="4" t="s">
        <v>256</v>
      </c>
      <c r="F7" s="5" t="n">
        <v>226907</v>
      </c>
      <c r="G7" s="5" t="n">
        <v>119589</v>
      </c>
    </row>
    <row r="8" spans="1:8">
      <c r="A8" s="4" t="s">
        <v>565</v>
      </c>
      <c r="F8" s="5" t="n">
        <v>-1199</v>
      </c>
      <c r="G8" s="5" t="n">
        <v>-18800</v>
      </c>
    </row>
    <row r="9" spans="1:8">
      <c r="A9" s="4" t="s">
        <v>566</v>
      </c>
      <c r="G9" s="5" t="n">
        <v>0</v>
      </c>
    </row>
    <row r="10" spans="1:8">
      <c r="A10" s="4" t="s">
        <v>567</v>
      </c>
    </row>
    <row r="11" spans="1:8">
      <c r="A11" s="3" t="s">
        <v>563</v>
      </c>
    </row>
    <row r="12" spans="1:8">
      <c r="A12" s="4" t="s">
        <v>568</v>
      </c>
      <c r="G12" s="5" t="n">
        <v>0</v>
      </c>
    </row>
    <row r="13" spans="1:8">
      <c r="A13" s="4" t="s">
        <v>569</v>
      </c>
    </row>
    <row r="14" spans="1:8">
      <c r="A14" s="3" t="s">
        <v>563</v>
      </c>
    </row>
    <row r="15" spans="1:8">
      <c r="A15" s="4" t="s">
        <v>568</v>
      </c>
      <c r="G15" s="5" t="n">
        <v>0</v>
      </c>
    </row>
    <row r="16" spans="1:8">
      <c r="A16" s="4" t="s">
        <v>570</v>
      </c>
    </row>
    <row r="17" spans="1:8">
      <c r="A17" s="3" t="s">
        <v>563</v>
      </c>
    </row>
    <row r="18" spans="1:8">
      <c r="A18" s="4" t="s">
        <v>293</v>
      </c>
      <c r="H18" s="5" t="n">
        <v>957929</v>
      </c>
    </row>
    <row r="19" spans="1:8">
      <c r="A19" s="4" t="s">
        <v>564</v>
      </c>
      <c r="H19" s="5" t="n">
        <v>-600</v>
      </c>
    </row>
    <row r="20" spans="1:8">
      <c r="A20" s="4" t="s">
        <v>293</v>
      </c>
      <c r="C20" s="5" t="n">
        <v>963080</v>
      </c>
      <c r="F20" s="5" t="n">
        <v>1188788</v>
      </c>
      <c r="G20" s="5" t="n">
        <v>963080</v>
      </c>
      <c r="H20" s="5" t="n">
        <v>957329</v>
      </c>
    </row>
    <row r="21" spans="1:8">
      <c r="A21" s="4" t="s">
        <v>256</v>
      </c>
      <c r="F21" s="5" t="n">
        <v>226907</v>
      </c>
      <c r="G21" s="5" t="n">
        <v>119589</v>
      </c>
    </row>
    <row r="22" spans="1:8">
      <c r="A22" s="4" t="s">
        <v>565</v>
      </c>
      <c r="F22" s="6" t="n">
        <v>-1199</v>
      </c>
      <c r="G22" s="5" t="n">
        <v>-18800</v>
      </c>
    </row>
    <row r="23" spans="1:8">
      <c r="A23" s="4" t="s">
        <v>566</v>
      </c>
      <c r="G23" s="5" t="n">
        <v>162</v>
      </c>
    </row>
    <row r="24" spans="1:8">
      <c r="A24" s="4" t="s">
        <v>571</v>
      </c>
      <c r="F24" s="4" t="s">
        <v>572</v>
      </c>
    </row>
    <row r="25" spans="1:8">
      <c r="A25" s="4" t="s">
        <v>573</v>
      </c>
    </row>
    <row r="26" spans="1:8">
      <c r="A26" s="3" t="s">
        <v>563</v>
      </c>
    </row>
    <row r="27" spans="1:8">
      <c r="A27" s="4" t="s">
        <v>568</v>
      </c>
      <c r="G27" s="5" t="n">
        <v>-101786</v>
      </c>
    </row>
    <row r="28" spans="1:8">
      <c r="A28" s="4" t="s">
        <v>574</v>
      </c>
    </row>
    <row r="29" spans="1:8">
      <c r="A29" s="3" t="s">
        <v>563</v>
      </c>
    </row>
    <row r="30" spans="1:8">
      <c r="A30" s="4" t="s">
        <v>568</v>
      </c>
      <c r="G30" s="5" t="n">
        <v>6586</v>
      </c>
    </row>
    <row r="31" spans="1:8">
      <c r="A31" s="4" t="s">
        <v>575</v>
      </c>
    </row>
    <row r="32" spans="1:8">
      <c r="A32" s="3" t="s">
        <v>563</v>
      </c>
    </row>
    <row r="33" spans="1:8">
      <c r="A33" s="4" t="s">
        <v>293</v>
      </c>
      <c r="H33" s="5" t="n">
        <v>830354</v>
      </c>
    </row>
    <row r="34" spans="1:8">
      <c r="A34" s="4" t="s">
        <v>564</v>
      </c>
      <c r="H34" s="5" t="n">
        <v>-6925</v>
      </c>
    </row>
    <row r="35" spans="1:8">
      <c r="A35" s="4" t="s">
        <v>293</v>
      </c>
      <c r="C35" s="5" t="n">
        <v>918467</v>
      </c>
      <c r="F35" s="6" t="n">
        <v>918467</v>
      </c>
      <c r="G35" s="5" t="n">
        <v>918467</v>
      </c>
      <c r="H35" s="6" t="n">
        <v>823429</v>
      </c>
    </row>
    <row r="36" spans="1:8">
      <c r="A36" s="4" t="s">
        <v>256</v>
      </c>
      <c r="F36" s="5" t="n">
        <v>0</v>
      </c>
      <c r="G36" s="5" t="n">
        <v>0</v>
      </c>
    </row>
    <row r="37" spans="1:8">
      <c r="A37" s="4" t="s">
        <v>565</v>
      </c>
      <c r="F37" s="6" t="n">
        <v>0</v>
      </c>
      <c r="G37" s="5" t="n">
        <v>0</v>
      </c>
    </row>
    <row r="38" spans="1:8">
      <c r="A38" s="4" t="s">
        <v>566</v>
      </c>
      <c r="G38" s="5" t="n">
        <v>-162</v>
      </c>
    </row>
    <row r="39" spans="1:8">
      <c r="A39" s="4" t="s">
        <v>571</v>
      </c>
      <c r="F39" s="4" t="s">
        <v>576</v>
      </c>
    </row>
    <row r="40" spans="1:8">
      <c r="A40" s="4" t="s">
        <v>577</v>
      </c>
    </row>
    <row r="41" spans="1:8">
      <c r="A41" s="3" t="s">
        <v>563</v>
      </c>
    </row>
    <row r="42" spans="1:8">
      <c r="A42" s="4" t="s">
        <v>568</v>
      </c>
      <c r="G42" s="5" t="n">
        <v>101786</v>
      </c>
    </row>
    <row r="43" spans="1:8">
      <c r="A43" s="4" t="s">
        <v>578</v>
      </c>
    </row>
    <row r="44" spans="1:8">
      <c r="A44" s="3" t="s">
        <v>563</v>
      </c>
    </row>
    <row r="45" spans="1:8">
      <c r="A45" s="4" t="s">
        <v>568</v>
      </c>
      <c r="G45" s="6" t="n">
        <v>-6586</v>
      </c>
    </row>
    <row r="46" spans="1:8">
      <c r="A46" s="4" t="s">
        <v>579</v>
      </c>
    </row>
    <row r="47" spans="1:8">
      <c r="A47" s="3" t="s">
        <v>563</v>
      </c>
    </row>
    <row r="48" spans="1:8">
      <c r="A48" s="4" t="s">
        <v>256</v>
      </c>
      <c r="B48" s="6" t="n">
        <v>225700</v>
      </c>
      <c r="F48" s="6" t="n">
        <v>225700</v>
      </c>
    </row>
    <row r="49" spans="1:8">
      <c r="A49" s="4" t="s">
        <v>580</v>
      </c>
    </row>
    <row r="50" spans="1:8">
      <c r="A50" s="3" t="s">
        <v>563</v>
      </c>
    </row>
    <row r="51" spans="1:8">
      <c r="A51" s="4" t="s">
        <v>256</v>
      </c>
      <c r="F51" s="6" t="n">
        <v>1200</v>
      </c>
    </row>
    <row r="52" spans="1:8">
      <c r="A52" s="4" t="s">
        <v>581</v>
      </c>
    </row>
    <row r="53" spans="1:8">
      <c r="A53" s="3" t="s">
        <v>563</v>
      </c>
    </row>
    <row r="54" spans="1:8">
      <c r="A54" s="4" t="s">
        <v>256</v>
      </c>
      <c r="C54" s="6" t="n">
        <v>23100</v>
      </c>
    </row>
    <row r="55" spans="1:8">
      <c r="A55" s="4" t="s">
        <v>582</v>
      </c>
    </row>
    <row r="56" spans="1:8">
      <c r="A56" s="3" t="s">
        <v>563</v>
      </c>
    </row>
    <row r="57" spans="1:8">
      <c r="A57" s="4" t="s">
        <v>256</v>
      </c>
      <c r="D57" s="6" t="n">
        <v>31900</v>
      </c>
    </row>
    <row r="58" spans="1:8">
      <c r="A58" s="4" t="s">
        <v>583</v>
      </c>
    </row>
    <row r="59" spans="1:8">
      <c r="A59" s="3" t="s">
        <v>563</v>
      </c>
    </row>
    <row r="60" spans="1:8">
      <c r="A60" s="4" t="s">
        <v>256</v>
      </c>
      <c r="E60" s="6" t="n">
        <v>646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6" t="n">
        <v>786245</v>
      </c>
      <c r="C3" s="6" t="n">
        <v>607791</v>
      </c>
    </row>
    <row r="4" spans="1:3">
      <c r="A4" s="4" t="s">
        <v>587</v>
      </c>
      <c r="B4" s="5" t="n">
        <v>-307332</v>
      </c>
      <c r="C4" s="5" t="n">
        <v>-255643</v>
      </c>
    </row>
    <row r="5" spans="1:3">
      <c r="A5" s="4" t="s">
        <v>588</v>
      </c>
      <c r="B5" s="5" t="n">
        <v>478913</v>
      </c>
      <c r="C5" s="5" t="n">
        <v>352148</v>
      </c>
    </row>
    <row r="6" spans="1:3">
      <c r="A6" s="4" t="s">
        <v>589</v>
      </c>
    </row>
    <row r="7" spans="1:3">
      <c r="A7" s="3" t="s">
        <v>585</v>
      </c>
    </row>
    <row r="8" spans="1:3">
      <c r="A8" s="4" t="s">
        <v>586</v>
      </c>
      <c r="B8" s="5" t="n">
        <v>637053</v>
      </c>
      <c r="C8" s="5" t="n">
        <v>496192</v>
      </c>
    </row>
    <row r="9" spans="1:3">
      <c r="A9" s="4" t="s">
        <v>587</v>
      </c>
      <c r="B9" s="5" t="n">
        <v>-257787</v>
      </c>
      <c r="C9" s="5" t="n">
        <v>-219887</v>
      </c>
    </row>
    <row r="10" spans="1:3">
      <c r="A10" s="4" t="s">
        <v>588</v>
      </c>
      <c r="B10" s="5" t="n">
        <v>379266</v>
      </c>
      <c r="C10" s="5" t="n">
        <v>276305</v>
      </c>
    </row>
    <row r="11" spans="1:3">
      <c r="A11" s="4" t="s">
        <v>590</v>
      </c>
    </row>
    <row r="12" spans="1:3">
      <c r="A12" s="3" t="s">
        <v>585</v>
      </c>
    </row>
    <row r="13" spans="1:3">
      <c r="A13" s="4" t="s">
        <v>586</v>
      </c>
      <c r="B13" s="5" t="n">
        <v>28106</v>
      </c>
      <c r="C13" s="5" t="n">
        <v>9302</v>
      </c>
    </row>
    <row r="14" spans="1:3">
      <c r="A14" s="4" t="s">
        <v>587</v>
      </c>
      <c r="B14" s="5" t="n">
        <v>-11136</v>
      </c>
      <c r="C14" s="5" t="n">
        <v>-7983</v>
      </c>
    </row>
    <row r="15" spans="1:3">
      <c r="A15" s="4" t="s">
        <v>588</v>
      </c>
      <c r="B15" s="5" t="n">
        <v>16970</v>
      </c>
      <c r="C15" s="5" t="n">
        <v>1319</v>
      </c>
    </row>
    <row r="16" spans="1:3">
      <c r="A16" s="4" t="s">
        <v>591</v>
      </c>
    </row>
    <row r="17" spans="1:3">
      <c r="A17" s="3" t="s">
        <v>585</v>
      </c>
    </row>
    <row r="18" spans="1:3">
      <c r="A18" s="4" t="s">
        <v>586</v>
      </c>
      <c r="B18" s="5" t="n">
        <v>121086</v>
      </c>
      <c r="C18" s="5" t="n">
        <v>102297</v>
      </c>
    </row>
    <row r="19" spans="1:3">
      <c r="A19" s="4" t="s">
        <v>587</v>
      </c>
      <c r="B19" s="5" t="n">
        <v>-38409</v>
      </c>
      <c r="C19" s="5" t="n">
        <v>-27773</v>
      </c>
    </row>
    <row r="20" spans="1:3">
      <c r="A20" s="4" t="s">
        <v>588</v>
      </c>
      <c r="B20" s="6" t="n">
        <v>82677</v>
      </c>
      <c r="C20" s="6" t="n">
        <v>74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2</v>
      </c>
    </row>
    <row r="3" spans="1:4">
      <c r="A3" s="3" t="s">
        <v>228</v>
      </c>
    </row>
    <row r="4" spans="1:4">
      <c r="A4" s="4" t="s">
        <v>593</v>
      </c>
      <c r="B4" s="11" t="n">
        <v>52.9</v>
      </c>
      <c r="C4" s="11" t="n">
        <v>39.7</v>
      </c>
      <c r="D4" s="11" t="n">
        <v>3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5" t="n">
        <v>2017</v>
      </c>
      <c r="B3" s="6" t="n">
        <v>55834</v>
      </c>
    </row>
    <row r="4" spans="1:3">
      <c r="A4" s="5" t="n">
        <v>2018</v>
      </c>
      <c r="B4" s="5" t="n">
        <v>55093</v>
      </c>
    </row>
    <row r="5" spans="1:3">
      <c r="A5" s="5" t="n">
        <v>2019</v>
      </c>
      <c r="B5" s="5" t="n">
        <v>52266</v>
      </c>
    </row>
    <row r="6" spans="1:3">
      <c r="A6" s="5" t="n">
        <v>2020</v>
      </c>
      <c r="B6" s="5" t="n">
        <v>50532</v>
      </c>
    </row>
    <row r="7" spans="1:3">
      <c r="A7" s="5" t="n">
        <v>2021</v>
      </c>
      <c r="B7" s="5" t="n">
        <v>47144</v>
      </c>
    </row>
    <row r="8" spans="1:3">
      <c r="A8" s="4" t="s">
        <v>596</v>
      </c>
      <c r="B8" s="5" t="n">
        <v>218044</v>
      </c>
    </row>
    <row r="9" spans="1:3">
      <c r="A9" s="4" t="s">
        <v>588</v>
      </c>
      <c r="B9" s="6" t="n">
        <v>478913</v>
      </c>
      <c r="C9" s="6" t="n">
        <v>352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3"/>
    <col customWidth="1" max="6" min="6" width="14"/>
  </cols>
  <sheetData>
    <row r="1" spans="1:6">
      <c r="A1" s="1" t="s">
        <v>597</v>
      </c>
      <c r="B1" s="2" t="s">
        <v>1</v>
      </c>
    </row>
    <row r="2" spans="1:6">
      <c r="B2" s="2" t="s">
        <v>2</v>
      </c>
      <c r="C2" s="2" t="s">
        <v>30</v>
      </c>
      <c r="D2" s="2" t="s">
        <v>82</v>
      </c>
      <c r="E2" s="2" t="s">
        <v>598</v>
      </c>
      <c r="F2" s="2" t="s">
        <v>599</v>
      </c>
    </row>
    <row r="3" spans="1:6">
      <c r="A3" s="3" t="s">
        <v>600</v>
      </c>
    </row>
    <row r="4" spans="1:6">
      <c r="A4" s="4" t="s">
        <v>586</v>
      </c>
      <c r="B4" s="6" t="n">
        <v>1619279000</v>
      </c>
      <c r="C4" s="6" t="n">
        <v>1364008000</v>
      </c>
    </row>
    <row r="5" spans="1:6">
      <c r="A5" s="4" t="s">
        <v>601</v>
      </c>
      <c r="B5" s="5" t="n">
        <v>-17232000</v>
      </c>
      <c r="C5" s="5" t="n">
        <v>-27334000</v>
      </c>
    </row>
    <row r="6" spans="1:6">
      <c r="A6" s="4" t="s">
        <v>602</v>
      </c>
      <c r="B6" s="5" t="n">
        <v>1602047000</v>
      </c>
      <c r="C6" s="5" t="n">
        <v>1336674000</v>
      </c>
    </row>
    <row r="7" spans="1:6">
      <c r="A7" s="4" t="s">
        <v>603</v>
      </c>
      <c r="B7" s="5" t="n">
        <v>105158000</v>
      </c>
      <c r="C7" s="5" t="n">
        <v>48497000</v>
      </c>
    </row>
    <row r="8" spans="1:6">
      <c r="A8" s="4" t="s">
        <v>604</v>
      </c>
      <c r="B8" s="5" t="n">
        <v>1514121000</v>
      </c>
      <c r="C8" s="5" t="n">
        <v>1315511000</v>
      </c>
    </row>
    <row r="9" spans="1:6">
      <c r="A9" s="4" t="s">
        <v>605</v>
      </c>
      <c r="B9" s="5" t="n">
        <v>-17232000</v>
      </c>
      <c r="C9" s="5" t="n">
        <v>-27334000</v>
      </c>
    </row>
    <row r="10" spans="1:6">
      <c r="A10" s="4" t="s">
        <v>606</v>
      </c>
      <c r="B10" s="5" t="n">
        <v>1496889000</v>
      </c>
      <c r="C10" s="5" t="n">
        <v>1288177000</v>
      </c>
    </row>
    <row r="11" spans="1:6">
      <c r="A11" s="4" t="s">
        <v>193</v>
      </c>
      <c r="B11" s="5" t="n">
        <v>16271000</v>
      </c>
      <c r="C11" s="5" t="n">
        <v>0</v>
      </c>
      <c r="D11" s="6" t="n">
        <v>0</v>
      </c>
    </row>
    <row r="12" spans="1:6">
      <c r="A12" s="4" t="s">
        <v>607</v>
      </c>
      <c r="B12" s="5" t="n">
        <v>10200000</v>
      </c>
      <c r="C12" s="5" t="n">
        <v>1600000</v>
      </c>
    </row>
    <row r="13" spans="1:6">
      <c r="A13" s="4" t="s">
        <v>608</v>
      </c>
    </row>
    <row r="14" spans="1:6">
      <c r="A14" s="3" t="s">
        <v>600</v>
      </c>
    </row>
    <row r="15" spans="1:6">
      <c r="A15" s="4" t="s">
        <v>586</v>
      </c>
      <c r="B15" s="5" t="n">
        <v>1298125000</v>
      </c>
      <c r="C15" s="5" t="n">
        <v>828750000</v>
      </c>
    </row>
    <row r="16" spans="1:6">
      <c r="A16" s="4" t="s">
        <v>601</v>
      </c>
      <c r="B16" s="5" t="n">
        <v>-12419000</v>
      </c>
      <c r="C16" s="5" t="n">
        <v>-9720000</v>
      </c>
    </row>
    <row r="17" spans="1:6">
      <c r="A17" s="4" t="s">
        <v>602</v>
      </c>
      <c r="B17" s="6" t="n">
        <v>1285706000</v>
      </c>
      <c r="C17" s="6" t="n">
        <v>819030000</v>
      </c>
    </row>
    <row r="18" spans="1:6">
      <c r="A18" s="4" t="s">
        <v>609</v>
      </c>
      <c r="B18" s="4" t="s">
        <v>610</v>
      </c>
      <c r="C18" s="4" t="s">
        <v>611</v>
      </c>
    </row>
    <row r="19" spans="1:6">
      <c r="A19" s="4" t="s">
        <v>612</v>
      </c>
    </row>
    <row r="20" spans="1:6">
      <c r="A20" s="3" t="s">
        <v>600</v>
      </c>
    </row>
    <row r="21" spans="1:6">
      <c r="A21" s="4" t="s">
        <v>609</v>
      </c>
      <c r="B21" s="4" t="s">
        <v>610</v>
      </c>
      <c r="C21" s="4" t="s">
        <v>611</v>
      </c>
    </row>
    <row r="22" spans="1:6">
      <c r="A22" s="4" t="s">
        <v>613</v>
      </c>
    </row>
    <row r="23" spans="1:6">
      <c r="A23" s="3" t="s">
        <v>600</v>
      </c>
    </row>
    <row r="24" spans="1:6">
      <c r="A24" s="4" t="s">
        <v>586</v>
      </c>
      <c r="B24" s="6" t="n">
        <v>302000000</v>
      </c>
      <c r="C24" s="6" t="n">
        <v>75000000</v>
      </c>
    </row>
    <row r="25" spans="1:6">
      <c r="A25" s="4" t="s">
        <v>601</v>
      </c>
      <c r="B25" s="5" t="n">
        <v>-4761000</v>
      </c>
      <c r="C25" s="5" t="n">
        <v>-6262000</v>
      </c>
    </row>
    <row r="26" spans="1:6">
      <c r="A26" s="4" t="s">
        <v>602</v>
      </c>
      <c r="B26" s="5" t="n">
        <v>297239000</v>
      </c>
      <c r="C26" s="5" t="n">
        <v>68738000</v>
      </c>
    </row>
    <row r="27" spans="1:6">
      <c r="A27" s="4" t="s">
        <v>614</v>
      </c>
    </row>
    <row r="28" spans="1:6">
      <c r="A28" s="3" t="s">
        <v>600</v>
      </c>
    </row>
    <row r="29" spans="1:6">
      <c r="A29" s="4" t="s">
        <v>586</v>
      </c>
      <c r="B29" s="5" t="n">
        <v>0</v>
      </c>
      <c r="C29" s="5" t="n">
        <v>393000000</v>
      </c>
    </row>
    <row r="30" spans="1:6">
      <c r="A30" s="4" t="s">
        <v>601</v>
      </c>
      <c r="B30" s="5" t="n">
        <v>0</v>
      </c>
      <c r="C30" s="5" t="n">
        <v>-11121000</v>
      </c>
    </row>
    <row r="31" spans="1:6">
      <c r="A31" s="4" t="s">
        <v>602</v>
      </c>
      <c r="B31" s="6" t="n">
        <v>0</v>
      </c>
      <c r="C31" s="5" t="n">
        <v>381879000</v>
      </c>
    </row>
    <row r="32" spans="1:6">
      <c r="A32" s="4" t="s">
        <v>615</v>
      </c>
      <c r="B32" s="4" t="s">
        <v>616</v>
      </c>
      <c r="E32" s="4" t="s">
        <v>616</v>
      </c>
    </row>
    <row r="33" spans="1:6">
      <c r="A33" s="4" t="s">
        <v>193</v>
      </c>
      <c r="B33" s="6" t="n">
        <v>-14246000</v>
      </c>
    </row>
    <row r="34" spans="1:6">
      <c r="A34" s="4" t="s">
        <v>617</v>
      </c>
    </row>
    <row r="35" spans="1:6">
      <c r="A35" s="3" t="s">
        <v>600</v>
      </c>
    </row>
    <row r="36" spans="1:6">
      <c r="A36" s="4" t="s">
        <v>586</v>
      </c>
      <c r="B36" s="5" t="n">
        <v>14645000</v>
      </c>
      <c r="C36" s="5" t="n">
        <v>59645000</v>
      </c>
    </row>
    <row r="37" spans="1:6">
      <c r="A37" s="4" t="s">
        <v>601</v>
      </c>
      <c r="B37" s="5" t="n">
        <v>-52000</v>
      </c>
      <c r="C37" s="5" t="n">
        <v>-231000</v>
      </c>
    </row>
    <row r="38" spans="1:6">
      <c r="A38" s="4" t="s">
        <v>602</v>
      </c>
      <c r="B38" s="6" t="n">
        <v>14593000</v>
      </c>
      <c r="C38" s="5" t="n">
        <v>59414000</v>
      </c>
    </row>
    <row r="39" spans="1:6">
      <c r="A39" s="4" t="s">
        <v>615</v>
      </c>
      <c r="B39" s="4" t="s">
        <v>618</v>
      </c>
      <c r="F39" s="4" t="s">
        <v>618</v>
      </c>
    </row>
    <row r="40" spans="1:6">
      <c r="A40" s="4" t="s">
        <v>193</v>
      </c>
      <c r="B40" s="6" t="n">
        <v>2000000</v>
      </c>
    </row>
    <row r="41" spans="1:6">
      <c r="A41" s="4" t="s">
        <v>619</v>
      </c>
    </row>
    <row r="42" spans="1:6">
      <c r="A42" s="3" t="s">
        <v>600</v>
      </c>
    </row>
    <row r="43" spans="1:6">
      <c r="A43" s="4" t="s">
        <v>586</v>
      </c>
      <c r="B43" s="5" t="n">
        <v>0</v>
      </c>
      <c r="C43" s="5" t="n">
        <v>4924000</v>
      </c>
    </row>
    <row r="44" spans="1:6">
      <c r="A44" s="4" t="s">
        <v>601</v>
      </c>
      <c r="B44" s="5" t="n">
        <v>0</v>
      </c>
      <c r="C44" s="5" t="n">
        <v>0</v>
      </c>
    </row>
    <row r="45" spans="1:6">
      <c r="A45" s="4" t="s">
        <v>602</v>
      </c>
      <c r="B45" s="5" t="n">
        <v>0</v>
      </c>
      <c r="C45" s="5" t="n">
        <v>4924000</v>
      </c>
    </row>
    <row r="46" spans="1:6">
      <c r="A46" s="4" t="s">
        <v>620</v>
      </c>
    </row>
    <row r="47" spans="1:6">
      <c r="A47" s="3" t="s">
        <v>600</v>
      </c>
    </row>
    <row r="48" spans="1:6">
      <c r="A48" s="4" t="s">
        <v>586</v>
      </c>
      <c r="B48" s="5" t="n">
        <v>4509000</v>
      </c>
      <c r="C48" s="5" t="n">
        <v>2689000</v>
      </c>
    </row>
    <row r="49" spans="1:6">
      <c r="A49" s="4" t="s">
        <v>601</v>
      </c>
      <c r="B49" s="5" t="n">
        <v>0</v>
      </c>
      <c r="C49" s="5" t="n">
        <v>0</v>
      </c>
    </row>
    <row r="50" spans="1:6">
      <c r="A50" s="4" t="s">
        <v>602</v>
      </c>
      <c r="B50" s="6" t="n">
        <v>4509000</v>
      </c>
      <c r="C50" s="6" t="n">
        <v>268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29</v>
      </c>
      <c r="B1" s="2" t="s">
        <v>130</v>
      </c>
      <c r="C1" s="2" t="s">
        <v>131</v>
      </c>
      <c r="D1" s="2" t="s">
        <v>132</v>
      </c>
      <c r="E1" s="2" t="s">
        <v>133</v>
      </c>
      <c r="F1" s="2" t="s">
        <v>134</v>
      </c>
    </row>
    <row r="2" spans="1:6">
      <c r="A2" s="4" t="s">
        <v>135</v>
      </c>
      <c r="C2" s="5" t="n">
        <v>91254</v>
      </c>
    </row>
    <row r="3" spans="1:6">
      <c r="A3" s="4" t="s">
        <v>136</v>
      </c>
      <c r="B3" s="6" t="n">
        <v>1044373</v>
      </c>
      <c r="C3" s="6" t="n">
        <v>1</v>
      </c>
      <c r="D3" s="6" t="n">
        <v>672165</v>
      </c>
      <c r="E3" s="6" t="n">
        <v>425796</v>
      </c>
      <c r="F3" s="6" t="n">
        <v>-53589</v>
      </c>
    </row>
    <row r="4" spans="1:6">
      <c r="A4" s="3" t="s">
        <v>137</v>
      </c>
    </row>
    <row r="5" spans="1:6">
      <c r="A5" s="4" t="s">
        <v>105</v>
      </c>
      <c r="B5" s="5" t="n">
        <v>74467</v>
      </c>
      <c r="E5" s="5" t="n">
        <v>73200</v>
      </c>
    </row>
    <row r="6" spans="1:6">
      <c r="A6" s="4" t="s">
        <v>138</v>
      </c>
      <c r="B6" s="5" t="n">
        <v>73200</v>
      </c>
    </row>
    <row r="7" spans="1:6">
      <c r="A7" s="4" t="s">
        <v>139</v>
      </c>
      <c r="C7" s="5" t="n">
        <v>-3125</v>
      </c>
    </row>
    <row r="8" spans="1:6">
      <c r="A8" s="4" t="s">
        <v>140</v>
      </c>
      <c r="B8" s="5" t="n">
        <v>-91475</v>
      </c>
      <c r="D8" s="5" t="n">
        <v>-91475</v>
      </c>
    </row>
    <row r="9" spans="1:6">
      <c r="A9" s="4" t="s">
        <v>141</v>
      </c>
      <c r="C9" s="5" t="n">
        <v>1214</v>
      </c>
    </row>
    <row r="10" spans="1:6">
      <c r="A10" s="4" t="s">
        <v>142</v>
      </c>
      <c r="B10" s="5" t="n">
        <v>15213</v>
      </c>
      <c r="D10" s="5" t="n">
        <v>15213</v>
      </c>
    </row>
    <row r="11" spans="1:6">
      <c r="A11" s="4" t="s">
        <v>143</v>
      </c>
      <c r="B11" s="5" t="n">
        <v>-15980</v>
      </c>
      <c r="D11" s="5" t="n">
        <v>-15980</v>
      </c>
    </row>
    <row r="12" spans="1:6">
      <c r="A12" s="4" t="s">
        <v>144</v>
      </c>
      <c r="B12" s="5" t="n">
        <v>25588</v>
      </c>
      <c r="D12" s="5" t="n">
        <v>25588</v>
      </c>
    </row>
    <row r="13" spans="1:6">
      <c r="A13" s="4" t="s">
        <v>145</v>
      </c>
      <c r="B13" s="5" t="n">
        <v>-6555</v>
      </c>
      <c r="E13" s="5" t="n">
        <v>-6555</v>
      </c>
    </row>
    <row r="14" spans="1:6">
      <c r="A14" s="4" t="s">
        <v>146</v>
      </c>
      <c r="B14" s="5" t="n">
        <v>-30197</v>
      </c>
      <c r="F14" s="5" t="n">
        <v>-30197</v>
      </c>
    </row>
    <row r="15" spans="1:6">
      <c r="A15" s="4" t="s">
        <v>147</v>
      </c>
      <c r="C15" s="5" t="n">
        <v>89343</v>
      </c>
    </row>
    <row r="16" spans="1:6">
      <c r="A16" s="4" t="s">
        <v>148</v>
      </c>
      <c r="B16" s="5" t="n">
        <v>1014167</v>
      </c>
      <c r="C16" s="6" t="n">
        <v>1</v>
      </c>
      <c r="D16" s="5" t="n">
        <v>605511</v>
      </c>
      <c r="E16" s="5" t="n">
        <v>492441</v>
      </c>
      <c r="F16" s="5" t="n">
        <v>-83786</v>
      </c>
    </row>
    <row r="17" spans="1:6">
      <c r="A17" s="3" t="s">
        <v>137</v>
      </c>
    </row>
    <row r="18" spans="1:6">
      <c r="A18" s="4" t="s">
        <v>105</v>
      </c>
      <c r="B18" s="5" t="n">
        <v>128996</v>
      </c>
      <c r="E18" s="5" t="n">
        <v>127844</v>
      </c>
    </row>
    <row r="19" spans="1:6">
      <c r="A19" s="4" t="s">
        <v>138</v>
      </c>
      <c r="B19" s="5" t="n">
        <v>127844</v>
      </c>
    </row>
    <row r="20" spans="1:6">
      <c r="A20" s="4" t="s">
        <v>139</v>
      </c>
      <c r="C20" s="5" t="n">
        <v>-2528</v>
      </c>
    </row>
    <row r="21" spans="1:6">
      <c r="A21" s="4" t="s">
        <v>140</v>
      </c>
      <c r="B21" s="5" t="n">
        <v>-97430</v>
      </c>
      <c r="D21" s="5" t="n">
        <v>-97430</v>
      </c>
    </row>
    <row r="22" spans="1:6">
      <c r="A22" s="4" t="s">
        <v>141</v>
      </c>
      <c r="C22" s="5" t="n">
        <v>1413</v>
      </c>
    </row>
    <row r="23" spans="1:6">
      <c r="A23" s="4" t="s">
        <v>142</v>
      </c>
      <c r="B23" s="5" t="n">
        <v>22569</v>
      </c>
      <c r="D23" s="5" t="n">
        <v>22569</v>
      </c>
    </row>
    <row r="24" spans="1:6">
      <c r="A24" s="4" t="s">
        <v>143</v>
      </c>
      <c r="B24" s="5" t="n">
        <v>-15230</v>
      </c>
      <c r="D24" s="5" t="n">
        <v>-15230</v>
      </c>
    </row>
    <row r="25" spans="1:6">
      <c r="A25" s="4" t="s">
        <v>144</v>
      </c>
      <c r="B25" s="5" t="n">
        <v>35786</v>
      </c>
      <c r="D25" s="5" t="n">
        <v>35786</v>
      </c>
    </row>
    <row r="26" spans="1:6">
      <c r="A26" s="4" t="s">
        <v>145</v>
      </c>
      <c r="B26" s="5" t="n">
        <v>-1886</v>
      </c>
      <c r="E26" s="5" t="n">
        <v>-1886</v>
      </c>
    </row>
    <row r="27" spans="1:6">
      <c r="A27" s="4" t="s">
        <v>146</v>
      </c>
      <c r="B27" s="6" t="n">
        <v>-36330</v>
      </c>
      <c r="F27" s="5" t="n">
        <v>-36330</v>
      </c>
    </row>
    <row r="28" spans="1:6">
      <c r="A28" s="4" t="s">
        <v>149</v>
      </c>
      <c r="B28" s="5" t="n">
        <v>88228</v>
      </c>
      <c r="C28" s="5" t="n">
        <v>88228</v>
      </c>
    </row>
    <row r="29" spans="1:6">
      <c r="A29" s="4" t="s">
        <v>150</v>
      </c>
      <c r="B29" s="6" t="n">
        <v>1049490</v>
      </c>
      <c r="C29" s="6" t="n">
        <v>1</v>
      </c>
      <c r="D29" s="5" t="n">
        <v>551206</v>
      </c>
      <c r="E29" s="5" t="n">
        <v>618399</v>
      </c>
      <c r="F29" s="5" t="n">
        <v>-120116</v>
      </c>
    </row>
    <row r="30" spans="1:6">
      <c r="A30" s="3" t="s">
        <v>137</v>
      </c>
    </row>
    <row r="31" spans="1:6">
      <c r="A31" s="4" t="s">
        <v>105</v>
      </c>
      <c r="B31" s="5" t="n">
        <v>106550</v>
      </c>
      <c r="E31" s="5" t="n">
        <v>106550</v>
      </c>
    </row>
    <row r="32" spans="1:6">
      <c r="A32" s="4" t="s">
        <v>138</v>
      </c>
      <c r="B32" s="5" t="n">
        <v>106550</v>
      </c>
    </row>
    <row r="33" spans="1:6">
      <c r="A33" s="4" t="s">
        <v>139</v>
      </c>
      <c r="C33" s="5" t="n">
        <v>-5000</v>
      </c>
    </row>
    <row r="34" spans="1:6">
      <c r="A34" s="4" t="s">
        <v>140</v>
      </c>
      <c r="B34" s="5" t="n">
        <v>-195003</v>
      </c>
      <c r="D34" s="5" t="n">
        <v>-195003</v>
      </c>
    </row>
    <row r="35" spans="1:6">
      <c r="A35" s="4" t="s">
        <v>141</v>
      </c>
      <c r="C35" s="5" t="n">
        <v>1140</v>
      </c>
    </row>
    <row r="36" spans="1:6">
      <c r="A36" s="4" t="s">
        <v>142</v>
      </c>
      <c r="B36" s="5" t="n">
        <v>14907</v>
      </c>
      <c r="D36" s="5" t="n">
        <v>14907</v>
      </c>
    </row>
    <row r="37" spans="1:6">
      <c r="A37" s="4" t="s">
        <v>143</v>
      </c>
      <c r="B37" s="5" t="n">
        <v>-10507</v>
      </c>
      <c r="D37" s="5" t="n">
        <v>-10507</v>
      </c>
    </row>
    <row r="38" spans="1:6">
      <c r="A38" s="4" t="s">
        <v>144</v>
      </c>
      <c r="B38" s="5" t="n">
        <v>39849</v>
      </c>
      <c r="D38" s="5" t="n">
        <v>39849</v>
      </c>
    </row>
    <row r="39" spans="1:6">
      <c r="A39" s="4" t="s">
        <v>146</v>
      </c>
      <c r="B39" s="6" t="n">
        <v>-2302</v>
      </c>
      <c r="F39" s="5" t="n">
        <v>-2302</v>
      </c>
    </row>
    <row r="40" spans="1:6">
      <c r="A40" s="4" t="s">
        <v>151</v>
      </c>
      <c r="B40" s="5" t="n">
        <v>84368</v>
      </c>
      <c r="C40" s="5" t="n">
        <v>84368</v>
      </c>
    </row>
    <row r="41" spans="1:6">
      <c r="A41" s="4" t="s">
        <v>152</v>
      </c>
      <c r="B41" s="6" t="n">
        <v>1002984</v>
      </c>
      <c r="C41" s="6" t="n">
        <v>1</v>
      </c>
      <c r="D41" s="6" t="n">
        <v>400452</v>
      </c>
      <c r="E41" s="6" t="n">
        <v>724949</v>
      </c>
      <c r="F41" s="6" t="n">
        <v>-122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14"/>
    <col customWidth="1" max="16" min="16" width="20"/>
    <col customWidth="1" max="17" min="17" width="21"/>
  </cols>
  <sheetData>
    <row r="1" spans="1:17">
      <c r="A1" s="1" t="s">
        <v>621</v>
      </c>
      <c r="B1" s="2" t="s">
        <v>416</v>
      </c>
      <c r="F1" s="2" t="s">
        <v>1</v>
      </c>
    </row>
    <row r="2" spans="1:17">
      <c r="B2" s="2" t="s">
        <v>515</v>
      </c>
      <c r="C2" s="2" t="s">
        <v>518</v>
      </c>
      <c r="D2" s="2" t="s">
        <v>622</v>
      </c>
      <c r="E2" s="2" t="s">
        <v>623</v>
      </c>
      <c r="F2" s="2" t="s">
        <v>514</v>
      </c>
      <c r="G2" s="2" t="s">
        <v>517</v>
      </c>
      <c r="H2" s="2" t="s">
        <v>525</v>
      </c>
      <c r="I2" s="2" t="s">
        <v>624</v>
      </c>
      <c r="J2" s="2" t="s">
        <v>625</v>
      </c>
      <c r="K2" s="2" t="s">
        <v>626</v>
      </c>
      <c r="L2" s="2" t="s">
        <v>627</v>
      </c>
      <c r="M2" s="2" t="s">
        <v>628</v>
      </c>
      <c r="N2" s="2" t="s">
        <v>629</v>
      </c>
      <c r="O2" s="2" t="s">
        <v>630</v>
      </c>
      <c r="P2" s="2" t="s">
        <v>631</v>
      </c>
      <c r="Q2" s="2" t="s">
        <v>632</v>
      </c>
    </row>
    <row r="3" spans="1:17">
      <c r="A3" s="3" t="s">
        <v>600</v>
      </c>
    </row>
    <row r="4" spans="1:17">
      <c r="A4" s="4" t="s">
        <v>586</v>
      </c>
      <c r="F4" s="6" t="n">
        <v>1619279000</v>
      </c>
      <c r="G4" s="6" t="n">
        <v>1364008000</v>
      </c>
    </row>
    <row r="5" spans="1:17">
      <c r="A5" s="4" t="s">
        <v>633</v>
      </c>
      <c r="F5" s="5" t="n">
        <v>800000</v>
      </c>
      <c r="G5" s="5" t="n">
        <v>3600000</v>
      </c>
    </row>
    <row r="6" spans="1:17">
      <c r="A6" s="4" t="s">
        <v>193</v>
      </c>
      <c r="F6" s="5" t="n">
        <v>16271000</v>
      </c>
      <c r="G6" s="5" t="n">
        <v>0</v>
      </c>
      <c r="H6" s="6" t="n">
        <v>0</v>
      </c>
    </row>
    <row r="7" spans="1:17">
      <c r="A7" s="4" t="s">
        <v>601</v>
      </c>
      <c r="F7" s="5" t="n">
        <v>6300000</v>
      </c>
      <c r="G7" s="5" t="n">
        <v>6500000</v>
      </c>
    </row>
    <row r="8" spans="1:17">
      <c r="A8" s="4" t="s">
        <v>634</v>
      </c>
      <c r="F8" s="5" t="n">
        <v>300000</v>
      </c>
      <c r="G8" s="5" t="n">
        <v>400000</v>
      </c>
    </row>
    <row r="9" spans="1:17">
      <c r="A9" s="4" t="s">
        <v>635</v>
      </c>
      <c r="F9" s="5" t="n">
        <v>6000000</v>
      </c>
      <c r="G9" s="5" t="n">
        <v>6100000</v>
      </c>
    </row>
    <row r="10" spans="1:17">
      <c r="A10" s="4" t="s">
        <v>636</v>
      </c>
      <c r="F10" s="5" t="n">
        <v>14000000</v>
      </c>
    </row>
    <row r="11" spans="1:17">
      <c r="A11" s="4" t="s">
        <v>607</v>
      </c>
      <c r="F11" s="5" t="n">
        <v>10200000</v>
      </c>
      <c r="G11" s="5" t="n">
        <v>1600000</v>
      </c>
    </row>
    <row r="12" spans="1:17">
      <c r="A12" s="4" t="s">
        <v>122</v>
      </c>
      <c r="F12" s="5" t="n">
        <v>4618000</v>
      </c>
      <c r="G12" s="5" t="n">
        <v>-364000</v>
      </c>
      <c r="H12" s="5" t="n">
        <v>-2408000</v>
      </c>
    </row>
    <row r="13" spans="1:17">
      <c r="A13" s="4" t="s">
        <v>637</v>
      </c>
    </row>
    <row r="14" spans="1:17">
      <c r="A14" s="3" t="s">
        <v>600</v>
      </c>
    </row>
    <row r="15" spans="1:17">
      <c r="A15" s="4" t="s">
        <v>638</v>
      </c>
      <c r="F15" s="6" t="n">
        <v>500000000</v>
      </c>
      <c r="H15" s="6" t="n">
        <v>500000000</v>
      </c>
    </row>
    <row r="16" spans="1:17">
      <c r="A16" s="4" t="s">
        <v>639</v>
      </c>
      <c r="F16" s="4" t="s">
        <v>640</v>
      </c>
      <c r="H16" s="4" t="s">
        <v>641</v>
      </c>
    </row>
    <row r="17" spans="1:17">
      <c r="A17" s="4" t="s">
        <v>642</v>
      </c>
      <c r="F17" s="6" t="n">
        <v>2300000</v>
      </c>
      <c r="G17" s="5" t="n">
        <v>4400000</v>
      </c>
    </row>
    <row r="18" spans="1:17">
      <c r="A18" s="4" t="s">
        <v>643</v>
      </c>
      <c r="F18" s="5" t="n">
        <v>5400000</v>
      </c>
    </row>
    <row r="19" spans="1:17">
      <c r="A19" s="4" t="s">
        <v>644</v>
      </c>
    </row>
    <row r="20" spans="1:17">
      <c r="A20" s="3" t="s">
        <v>600</v>
      </c>
    </row>
    <row r="21" spans="1:17">
      <c r="A21" s="4" t="s">
        <v>645</v>
      </c>
      <c r="I21" s="6" t="n">
        <v>25000000</v>
      </c>
      <c r="L21" s="6" t="n">
        <v>25000000</v>
      </c>
      <c r="N21" s="6" t="n">
        <v>12500000</v>
      </c>
    </row>
    <row r="22" spans="1:17">
      <c r="A22" s="4" t="s">
        <v>646</v>
      </c>
      <c r="K22" s="6" t="n">
        <v>100000000</v>
      </c>
    </row>
    <row r="23" spans="1:17">
      <c r="A23" s="4" t="s">
        <v>647</v>
      </c>
    </row>
    <row r="24" spans="1:17">
      <c r="A24" s="3" t="s">
        <v>600</v>
      </c>
    </row>
    <row r="25" spans="1:17">
      <c r="A25" s="4" t="s">
        <v>648</v>
      </c>
      <c r="F25" s="6" t="n">
        <v>2900000</v>
      </c>
      <c r="G25" s="5" t="n">
        <v>-200000</v>
      </c>
      <c r="H25" s="6" t="n">
        <v>-1500000</v>
      </c>
    </row>
    <row r="26" spans="1:17">
      <c r="A26" s="4" t="s">
        <v>649</v>
      </c>
    </row>
    <row r="27" spans="1:17">
      <c r="A27" s="3" t="s">
        <v>600</v>
      </c>
    </row>
    <row r="28" spans="1:17">
      <c r="A28" s="4" t="s">
        <v>650</v>
      </c>
      <c r="F28" s="4" t="s">
        <v>651</v>
      </c>
    </row>
    <row r="29" spans="1:17">
      <c r="A29" s="4" t="s">
        <v>652</v>
      </c>
    </row>
    <row r="30" spans="1:17">
      <c r="A30" s="3" t="s">
        <v>600</v>
      </c>
    </row>
    <row r="31" spans="1:17">
      <c r="A31" s="4" t="s">
        <v>650</v>
      </c>
      <c r="F31" s="4" t="s">
        <v>653</v>
      </c>
    </row>
    <row r="32" spans="1:17">
      <c r="A32" s="4" t="s">
        <v>654</v>
      </c>
    </row>
    <row r="33" spans="1:17">
      <c r="A33" s="3" t="s">
        <v>600</v>
      </c>
    </row>
    <row r="34" spans="1:17">
      <c r="A34" s="4" t="s">
        <v>655</v>
      </c>
      <c r="F34" s="4" t="s">
        <v>656</v>
      </c>
    </row>
    <row r="35" spans="1:17">
      <c r="A35" s="4" t="s">
        <v>657</v>
      </c>
    </row>
    <row r="36" spans="1:17">
      <c r="A36" s="3" t="s">
        <v>600</v>
      </c>
    </row>
    <row r="37" spans="1:17">
      <c r="A37" s="4" t="s">
        <v>655</v>
      </c>
      <c r="F37" s="4" t="s">
        <v>651</v>
      </c>
    </row>
    <row r="38" spans="1:17">
      <c r="A38" s="4" t="s">
        <v>658</v>
      </c>
    </row>
    <row r="39" spans="1:17">
      <c r="A39" s="3" t="s">
        <v>600</v>
      </c>
    </row>
    <row r="40" spans="1:17">
      <c r="A40" s="4" t="s">
        <v>655</v>
      </c>
      <c r="F40" s="4" t="s">
        <v>659</v>
      </c>
    </row>
    <row r="41" spans="1:17">
      <c r="A41" s="4" t="s">
        <v>660</v>
      </c>
    </row>
    <row r="42" spans="1:17">
      <c r="A42" s="3" t="s">
        <v>600</v>
      </c>
    </row>
    <row r="43" spans="1:17">
      <c r="A43" s="4" t="s">
        <v>655</v>
      </c>
      <c r="F43" s="4" t="s">
        <v>661</v>
      </c>
    </row>
    <row r="44" spans="1:17">
      <c r="A44" s="4" t="s">
        <v>662</v>
      </c>
    </row>
    <row r="45" spans="1:17">
      <c r="A45" s="3" t="s">
        <v>600</v>
      </c>
    </row>
    <row r="46" spans="1:17">
      <c r="A46" s="4" t="s">
        <v>655</v>
      </c>
      <c r="F46" s="4" t="s">
        <v>663</v>
      </c>
    </row>
    <row r="47" spans="1:17">
      <c r="A47" s="4" t="s">
        <v>664</v>
      </c>
    </row>
    <row r="48" spans="1:17">
      <c r="A48" s="3" t="s">
        <v>600</v>
      </c>
    </row>
    <row r="49" spans="1:17">
      <c r="A49" s="4" t="s">
        <v>655</v>
      </c>
      <c r="F49" s="4" t="s">
        <v>665</v>
      </c>
    </row>
    <row r="50" spans="1:17">
      <c r="A50" s="4" t="s">
        <v>666</v>
      </c>
    </row>
    <row r="51" spans="1:17">
      <c r="A51" s="3" t="s">
        <v>600</v>
      </c>
    </row>
    <row r="52" spans="1:17">
      <c r="A52" s="4" t="s">
        <v>667</v>
      </c>
      <c r="D52" s="6" t="n">
        <v>225000000</v>
      </c>
    </row>
    <row r="53" spans="1:17">
      <c r="A53" s="4" t="s">
        <v>668</v>
      </c>
      <c r="D53" s="5" t="n">
        <v>525000000</v>
      </c>
    </row>
    <row r="54" spans="1:17">
      <c r="A54" s="4" t="s">
        <v>608</v>
      </c>
    </row>
    <row r="55" spans="1:17">
      <c r="A55" s="3" t="s">
        <v>600</v>
      </c>
    </row>
    <row r="56" spans="1:17">
      <c r="A56" s="4" t="s">
        <v>586</v>
      </c>
      <c r="F56" s="6" t="n">
        <v>1298125000</v>
      </c>
      <c r="G56" s="5" t="n">
        <v>828750000</v>
      </c>
    </row>
    <row r="57" spans="1:17">
      <c r="A57" s="4" t="s">
        <v>669</v>
      </c>
      <c r="D57" s="5" t="n">
        <v>1300000000</v>
      </c>
    </row>
    <row r="58" spans="1:17">
      <c r="A58" s="4" t="s">
        <v>670</v>
      </c>
    </row>
    <row r="59" spans="1:17">
      <c r="A59" s="3" t="s">
        <v>600</v>
      </c>
    </row>
    <row r="60" spans="1:17">
      <c r="A60" s="4" t="s">
        <v>671</v>
      </c>
      <c r="C60" s="6" t="n">
        <v>17200000</v>
      </c>
    </row>
    <row r="61" spans="1:17">
      <c r="A61" s="4" t="s">
        <v>672</v>
      </c>
    </row>
    <row r="62" spans="1:17">
      <c r="A62" s="3" t="s">
        <v>600</v>
      </c>
    </row>
    <row r="63" spans="1:17">
      <c r="A63" s="4" t="s">
        <v>671</v>
      </c>
      <c r="C63" s="5" t="n">
        <v>34400000</v>
      </c>
    </row>
    <row r="64" spans="1:17">
      <c r="A64" s="4" t="s">
        <v>673</v>
      </c>
    </row>
    <row r="65" spans="1:17">
      <c r="A65" s="3" t="s">
        <v>600</v>
      </c>
    </row>
    <row r="66" spans="1:17">
      <c r="A66" s="4" t="s">
        <v>671</v>
      </c>
      <c r="C66" s="6" t="n">
        <v>51600000</v>
      </c>
    </row>
    <row r="67" spans="1:17">
      <c r="A67" s="4" t="s">
        <v>674</v>
      </c>
    </row>
    <row r="68" spans="1:17">
      <c r="A68" s="3" t="s">
        <v>600</v>
      </c>
    </row>
    <row r="69" spans="1:17">
      <c r="A69" s="4" t="s">
        <v>675</v>
      </c>
      <c r="J69" s="9" t="n">
        <v>3.5</v>
      </c>
      <c r="M69" s="9" t="n">
        <v>3.75</v>
      </c>
      <c r="O69" s="9" t="n">
        <v>4.25</v>
      </c>
    </row>
    <row r="70" spans="1:17">
      <c r="A70" s="4" t="s">
        <v>676</v>
      </c>
    </row>
    <row r="71" spans="1:17">
      <c r="A71" s="3" t="s">
        <v>600</v>
      </c>
    </row>
    <row r="72" spans="1:17">
      <c r="A72" s="4" t="s">
        <v>675</v>
      </c>
      <c r="F72" s="5" t="n">
        <v>3</v>
      </c>
    </row>
    <row r="73" spans="1:17">
      <c r="A73" s="4" t="s">
        <v>677</v>
      </c>
    </row>
    <row r="74" spans="1:17">
      <c r="A74" s="3" t="s">
        <v>600</v>
      </c>
    </row>
    <row r="75" spans="1:17">
      <c r="A75" s="4" t="s">
        <v>675</v>
      </c>
      <c r="F75" s="9" t="n">
        <v>4.5</v>
      </c>
    </row>
    <row r="76" spans="1:17">
      <c r="A76" s="4" t="s">
        <v>678</v>
      </c>
    </row>
    <row r="77" spans="1:17">
      <c r="A77" s="3" t="s">
        <v>600</v>
      </c>
    </row>
    <row r="78" spans="1:17">
      <c r="A78" s="4" t="s">
        <v>586</v>
      </c>
      <c r="F78" s="6" t="n">
        <v>302000000</v>
      </c>
      <c r="G78" s="5" t="n">
        <v>75000000</v>
      </c>
    </row>
    <row r="79" spans="1:17">
      <c r="A79" s="4" t="s">
        <v>669</v>
      </c>
      <c r="D79" s="5" t="n">
        <v>550000000</v>
      </c>
    </row>
    <row r="80" spans="1:17">
      <c r="A80" s="4" t="s">
        <v>679</v>
      </c>
      <c r="D80" s="5" t="n">
        <v>100000000</v>
      </c>
    </row>
    <row r="81" spans="1:17">
      <c r="A81" s="4" t="s">
        <v>680</v>
      </c>
      <c r="D81" s="5" t="n">
        <v>50000000</v>
      </c>
    </row>
    <row r="82" spans="1:17">
      <c r="A82" s="4" t="s">
        <v>681</v>
      </c>
      <c r="F82" s="5" t="n">
        <v>248000000</v>
      </c>
    </row>
    <row r="83" spans="1:17">
      <c r="A83" s="4" t="s">
        <v>614</v>
      </c>
    </row>
    <row r="84" spans="1:17">
      <c r="A84" s="3" t="s">
        <v>600</v>
      </c>
    </row>
    <row r="85" spans="1:17">
      <c r="A85" s="4" t="s">
        <v>586</v>
      </c>
      <c r="F85" s="6" t="n">
        <v>0</v>
      </c>
      <c r="G85" s="5" t="n">
        <v>393000000</v>
      </c>
    </row>
    <row r="86" spans="1:17">
      <c r="A86" s="4" t="s">
        <v>615</v>
      </c>
      <c r="F86" s="4" t="s">
        <v>616</v>
      </c>
      <c r="P86" s="4" t="s">
        <v>616</v>
      </c>
    </row>
    <row r="87" spans="1:17">
      <c r="A87" s="4" t="s">
        <v>682</v>
      </c>
      <c r="P87" s="6" t="n">
        <v>400000000</v>
      </c>
    </row>
    <row r="88" spans="1:17">
      <c r="A88" s="4" t="s">
        <v>683</v>
      </c>
      <c r="D88" s="6" t="n">
        <v>411000000</v>
      </c>
    </row>
    <row r="89" spans="1:17">
      <c r="A89" s="4" t="s">
        <v>193</v>
      </c>
      <c r="F89" s="6" t="n">
        <v>-14246000</v>
      </c>
    </row>
    <row r="90" spans="1:17">
      <c r="A90" s="4" t="s">
        <v>617</v>
      </c>
    </row>
    <row r="91" spans="1:17">
      <c r="A91" s="3" t="s">
        <v>600</v>
      </c>
    </row>
    <row r="92" spans="1:17">
      <c r="A92" s="4" t="s">
        <v>586</v>
      </c>
      <c r="F92" s="6" t="n">
        <v>14645000</v>
      </c>
      <c r="G92" s="6" t="n">
        <v>59645000</v>
      </c>
    </row>
    <row r="93" spans="1:17">
      <c r="A93" s="4" t="s">
        <v>615</v>
      </c>
      <c r="F93" s="4" t="s">
        <v>618</v>
      </c>
      <c r="Q93" s="4" t="s">
        <v>618</v>
      </c>
    </row>
    <row r="94" spans="1:17">
      <c r="A94" s="4" t="s">
        <v>682</v>
      </c>
      <c r="Q94" s="6" t="n">
        <v>100000000</v>
      </c>
    </row>
    <row r="95" spans="1:17">
      <c r="A95" s="4" t="s">
        <v>683</v>
      </c>
      <c r="B95" s="6" t="n">
        <v>45000000</v>
      </c>
    </row>
    <row r="96" spans="1:17">
      <c r="A96" s="4" t="s">
        <v>193</v>
      </c>
      <c r="F96" s="6" t="n">
        <v>2000000</v>
      </c>
    </row>
    <row r="97" spans="1:17">
      <c r="A97" s="4" t="s">
        <v>684</v>
      </c>
    </row>
    <row r="98" spans="1:17">
      <c r="A98" s="3" t="s">
        <v>600</v>
      </c>
    </row>
    <row r="99" spans="1:17">
      <c r="A99" s="4" t="s">
        <v>685</v>
      </c>
      <c r="E99" s="4" t="s">
        <v>686</v>
      </c>
    </row>
    <row r="100" spans="1:17">
      <c r="A100" s="4" t="s">
        <v>687</v>
      </c>
    </row>
    <row r="101" spans="1:17">
      <c r="A101" s="3" t="s">
        <v>600</v>
      </c>
    </row>
    <row r="102" spans="1:17">
      <c r="A102" s="4" t="s">
        <v>607</v>
      </c>
      <c r="F102" s="6" t="n">
        <v>10200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8"/>
    <col customWidth="1" max="3" min="3" width="4"/>
  </cols>
  <sheetData>
    <row r="1" spans="1:3">
      <c r="A1" s="1" t="s">
        <v>688</v>
      </c>
      <c r="B1" s="2" t="s">
        <v>514</v>
      </c>
    </row>
    <row r="2" spans="1:3">
      <c r="A2" s="3" t="s">
        <v>234</v>
      </c>
    </row>
    <row r="3" spans="1:3">
      <c r="A3" s="5" t="n">
        <v>2017</v>
      </c>
      <c r="B3" s="6" t="n">
        <v>105158</v>
      </c>
    </row>
    <row r="4" spans="1:3">
      <c r="A4" s="5" t="n">
        <v>2018</v>
      </c>
      <c r="B4" s="5" t="n">
        <v>173398</v>
      </c>
    </row>
    <row r="5" spans="1:3">
      <c r="A5" s="5" t="n">
        <v>2019</v>
      </c>
      <c r="B5" s="5" t="n">
        <v>206993</v>
      </c>
    </row>
    <row r="6" spans="1:3">
      <c r="A6" s="5" t="n">
        <v>2020</v>
      </c>
      <c r="B6" s="5" t="n">
        <v>1119085</v>
      </c>
    </row>
    <row r="7" spans="1:3">
      <c r="A7" s="5" t="n">
        <v>2021</v>
      </c>
      <c r="B7" s="5" t="n">
        <v>0</v>
      </c>
    </row>
    <row r="8" spans="1:3">
      <c r="A8" s="4" t="s">
        <v>596</v>
      </c>
      <c r="B8" s="5" t="n">
        <v>14645</v>
      </c>
    </row>
    <row r="9" spans="1:3">
      <c r="A9" s="4" t="s">
        <v>130</v>
      </c>
      <c r="B9" s="6" t="n">
        <v>1619279</v>
      </c>
      <c r="C9" s="4" t="s">
        <v>689</v>
      </c>
    </row>
    <row r="10" spans="1:3"/>
    <row r="11" spans="1:3">
      <c r="A11" s="4" t="s">
        <v>689</v>
      </c>
      <c r="B11" s="4" t="s">
        <v>690</v>
      </c>
    </row>
  </sheetData>
  <mergeCells count="3">
    <mergeCell ref="B1:C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1</v>
      </c>
      <c r="B1" s="2" t="s">
        <v>1</v>
      </c>
    </row>
    <row r="2" spans="1:4">
      <c r="B2" s="2" t="s">
        <v>2</v>
      </c>
      <c r="C2" s="2" t="s">
        <v>30</v>
      </c>
      <c r="D2" s="2" t="s">
        <v>82</v>
      </c>
    </row>
    <row r="3" spans="1:4">
      <c r="A3" s="3" t="s">
        <v>237</v>
      </c>
    </row>
    <row r="4" spans="1:4">
      <c r="A4" s="4" t="s">
        <v>692</v>
      </c>
      <c r="B4" s="6" t="n">
        <v>143749</v>
      </c>
      <c r="C4" s="6" t="n">
        <v>155345</v>
      </c>
      <c r="D4" s="6" t="n">
        <v>86195</v>
      </c>
    </row>
    <row r="5" spans="1:4">
      <c r="A5" s="4" t="s">
        <v>693</v>
      </c>
      <c r="B5" s="5" t="n">
        <v>2630</v>
      </c>
      <c r="C5" s="5" t="n">
        <v>23790</v>
      </c>
      <c r="D5" s="5" t="n">
        <v>22988</v>
      </c>
    </row>
    <row r="6" spans="1:4">
      <c r="A6" s="4" t="s">
        <v>694</v>
      </c>
      <c r="B6" s="5" t="n">
        <v>20225</v>
      </c>
      <c r="C6" s="5" t="n">
        <v>16729</v>
      </c>
      <c r="D6" s="5" t="n">
        <v>19196</v>
      </c>
    </row>
    <row r="7" spans="1:4">
      <c r="A7" s="4" t="s">
        <v>695</v>
      </c>
      <c r="B7" s="5" t="n">
        <v>-1121</v>
      </c>
      <c r="C7" s="5" t="n">
        <v>-970</v>
      </c>
      <c r="D7" s="5" t="n">
        <v>0</v>
      </c>
    </row>
    <row r="8" spans="1:4">
      <c r="A8" s="4" t="s">
        <v>696</v>
      </c>
      <c r="B8" s="5" t="n">
        <v>163974</v>
      </c>
      <c r="C8" s="5" t="n">
        <v>172074</v>
      </c>
      <c r="D8" s="5" t="n">
        <v>105391</v>
      </c>
    </row>
    <row r="9" spans="1:4">
      <c r="A9" s="4" t="s">
        <v>697</v>
      </c>
      <c r="B9" s="6" t="n">
        <v>1509</v>
      </c>
      <c r="C9" s="6" t="n">
        <v>22820</v>
      </c>
      <c r="D9" s="6" t="n">
        <v>229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6" t="n">
        <v>18213</v>
      </c>
      <c r="C4" s="6" t="n">
        <v>35110</v>
      </c>
      <c r="D4" s="6" t="n">
        <v>20986</v>
      </c>
    </row>
    <row r="5" spans="1:4">
      <c r="A5" s="4" t="s">
        <v>701</v>
      </c>
      <c r="B5" s="5" t="n">
        <v>54524</v>
      </c>
      <c r="C5" s="5" t="n">
        <v>57394</v>
      </c>
      <c r="D5" s="5" t="n">
        <v>29770</v>
      </c>
    </row>
    <row r="6" spans="1:4">
      <c r="A6" s="4" t="s">
        <v>702</v>
      </c>
    </row>
    <row r="7" spans="1:4">
      <c r="A7" s="3" t="s">
        <v>703</v>
      </c>
    </row>
    <row r="8" spans="1:4">
      <c r="A8" s="4" t="s">
        <v>704</v>
      </c>
      <c r="B8" s="5" t="n">
        <v>871</v>
      </c>
      <c r="C8" s="5" t="n">
        <v>7910</v>
      </c>
      <c r="D8" s="5" t="n">
        <v>7603</v>
      </c>
    </row>
    <row r="9" spans="1:4">
      <c r="A9" s="4" t="s">
        <v>705</v>
      </c>
      <c r="B9" s="5" t="n">
        <v>142</v>
      </c>
      <c r="C9" s="5" t="n">
        <v>1190</v>
      </c>
      <c r="D9" s="5" t="n">
        <v>1265</v>
      </c>
    </row>
    <row r="10" spans="1:4">
      <c r="A10" s="4" t="s">
        <v>706</v>
      </c>
      <c r="B10" s="5" t="n">
        <v>0</v>
      </c>
      <c r="C10" s="5" t="n">
        <v>0</v>
      </c>
      <c r="D10" s="5" t="n">
        <v>0</v>
      </c>
    </row>
    <row r="11" spans="1:4">
      <c r="A11" s="4" t="s">
        <v>707</v>
      </c>
      <c r="B11" s="5" t="n">
        <v>1013</v>
      </c>
      <c r="C11" s="5" t="n">
        <v>9100</v>
      </c>
      <c r="D11" s="5" t="n">
        <v>8868</v>
      </c>
    </row>
    <row r="12" spans="1:4">
      <c r="A12" s="3" t="s">
        <v>699</v>
      </c>
    </row>
    <row r="13" spans="1:4">
      <c r="A13" s="4" t="s">
        <v>704</v>
      </c>
      <c r="B13" s="5" t="n">
        <v>0</v>
      </c>
      <c r="C13" s="5" t="n">
        <v>0</v>
      </c>
      <c r="D13" s="5" t="n">
        <v>0</v>
      </c>
    </row>
    <row r="14" spans="1:4">
      <c r="A14" s="4" t="s">
        <v>705</v>
      </c>
      <c r="B14" s="5" t="n">
        <v>0</v>
      </c>
      <c r="C14" s="5" t="n">
        <v>0</v>
      </c>
      <c r="D14" s="5" t="n">
        <v>0</v>
      </c>
    </row>
    <row r="15" spans="1:4">
      <c r="A15" s="4" t="s">
        <v>706</v>
      </c>
      <c r="B15" s="5" t="n">
        <v>0</v>
      </c>
      <c r="C15" s="5" t="n">
        <v>0</v>
      </c>
      <c r="D15" s="5" t="n">
        <v>0</v>
      </c>
    </row>
    <row r="16" spans="1:4">
      <c r="A16" s="4" t="s">
        <v>700</v>
      </c>
      <c r="B16" s="5" t="n">
        <v>0</v>
      </c>
      <c r="C16" s="5" t="n">
        <v>0</v>
      </c>
      <c r="D16" s="5" t="n">
        <v>0</v>
      </c>
    </row>
    <row r="17" spans="1:4">
      <c r="A17" s="4" t="s">
        <v>701</v>
      </c>
      <c r="B17" s="5" t="n">
        <v>1013</v>
      </c>
      <c r="C17" s="5" t="n">
        <v>9100</v>
      </c>
      <c r="D17" s="5" t="n">
        <v>8868</v>
      </c>
    </row>
    <row r="18" spans="1:4">
      <c r="A18" s="4" t="s">
        <v>708</v>
      </c>
    </row>
    <row r="19" spans="1:4">
      <c r="A19" s="3" t="s">
        <v>703</v>
      </c>
    </row>
    <row r="20" spans="1:4">
      <c r="A20" s="4" t="s">
        <v>704</v>
      </c>
      <c r="B20" s="5" t="n">
        <v>28232</v>
      </c>
      <c r="C20" s="5" t="n">
        <v>17108</v>
      </c>
      <c r="D20" s="5" t="n">
        <v>186</v>
      </c>
    </row>
    <row r="21" spans="1:4">
      <c r="A21" s="4" t="s">
        <v>705</v>
      </c>
      <c r="B21" s="5" t="n">
        <v>9187</v>
      </c>
      <c r="C21" s="5" t="n">
        <v>2166</v>
      </c>
      <c r="D21" s="5" t="n">
        <v>2137</v>
      </c>
    </row>
    <row r="22" spans="1:4">
      <c r="A22" s="4" t="s">
        <v>706</v>
      </c>
      <c r="B22" s="5" t="n">
        <v>2881</v>
      </c>
      <c r="C22" s="5" t="n">
        <v>3394</v>
      </c>
      <c r="D22" s="5" t="n">
        <v>3249</v>
      </c>
    </row>
    <row r="23" spans="1:4">
      <c r="A23" s="4" t="s">
        <v>707</v>
      </c>
      <c r="B23" s="5" t="n">
        <v>40300</v>
      </c>
      <c r="C23" s="5" t="n">
        <v>22668</v>
      </c>
      <c r="D23" s="5" t="n">
        <v>5572</v>
      </c>
    </row>
    <row r="24" spans="1:4">
      <c r="A24" s="3" t="s">
        <v>699</v>
      </c>
    </row>
    <row r="25" spans="1:4">
      <c r="A25" s="4" t="s">
        <v>704</v>
      </c>
      <c r="B25" s="5" t="n">
        <v>12186</v>
      </c>
      <c r="C25" s="5" t="n">
        <v>29561</v>
      </c>
      <c r="D25" s="5" t="n">
        <v>26769</v>
      </c>
    </row>
    <row r="26" spans="1:4">
      <c r="A26" s="4" t="s">
        <v>705</v>
      </c>
      <c r="B26" s="5" t="n">
        <v>-267</v>
      </c>
      <c r="C26" s="5" t="n">
        <v>3562</v>
      </c>
      <c r="D26" s="5" t="n">
        <v>1299</v>
      </c>
    </row>
    <row r="27" spans="1:4">
      <c r="A27" s="4" t="s">
        <v>706</v>
      </c>
      <c r="B27" s="5" t="n">
        <v>2305</v>
      </c>
      <c r="C27" s="5" t="n">
        <v>1603</v>
      </c>
      <c r="D27" s="5" t="n">
        <v>-3870</v>
      </c>
    </row>
    <row r="28" spans="1:4">
      <c r="A28" s="4" t="s">
        <v>700</v>
      </c>
      <c r="B28" s="5" t="n">
        <v>14224</v>
      </c>
      <c r="C28" s="5" t="n">
        <v>34726</v>
      </c>
      <c r="D28" s="5" t="n">
        <v>24198</v>
      </c>
    </row>
    <row r="29" spans="1:4">
      <c r="A29" s="4" t="s">
        <v>701</v>
      </c>
      <c r="B29" s="6" t="n">
        <v>54524</v>
      </c>
      <c r="C29" s="6" t="n">
        <v>57394</v>
      </c>
      <c r="D29" s="6" t="n">
        <v>297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2</v>
      </c>
    </row>
    <row r="3" spans="1:4">
      <c r="A3" s="4" t="s">
        <v>710</v>
      </c>
    </row>
    <row r="4" spans="1:4">
      <c r="A4" s="3" t="s">
        <v>711</v>
      </c>
    </row>
    <row r="5" spans="1:4">
      <c r="A5" s="4" t="s">
        <v>712</v>
      </c>
      <c r="B5" s="4" t="s">
        <v>713</v>
      </c>
      <c r="C5" s="4" t="s">
        <v>713</v>
      </c>
      <c r="D5" s="4" t="s">
        <v>713</v>
      </c>
    </row>
    <row r="6" spans="1:4">
      <c r="A6" s="4" t="s">
        <v>714</v>
      </c>
      <c r="B6" s="4" t="s">
        <v>715</v>
      </c>
      <c r="C6" s="4" t="s">
        <v>716</v>
      </c>
      <c r="D6" s="4" t="s">
        <v>717</v>
      </c>
    </row>
    <row r="7" spans="1:4">
      <c r="A7" s="4" t="s">
        <v>718</v>
      </c>
      <c r="B7" s="4" t="s">
        <v>719</v>
      </c>
      <c r="C7" s="4" t="s">
        <v>653</v>
      </c>
      <c r="D7" s="4" t="s">
        <v>720</v>
      </c>
    </row>
    <row r="8" spans="1:4">
      <c r="A8" s="4" t="s">
        <v>721</v>
      </c>
      <c r="B8" s="4" t="s">
        <v>722</v>
      </c>
      <c r="C8" s="4" t="s">
        <v>723</v>
      </c>
      <c r="D8" s="4" t="s">
        <v>723</v>
      </c>
    </row>
    <row r="9" spans="1:4">
      <c r="A9" s="4" t="s">
        <v>724</v>
      </c>
      <c r="B9" s="4" t="s">
        <v>725</v>
      </c>
      <c r="C9" s="4" t="s">
        <v>726</v>
      </c>
      <c r="D9" s="4" t="s">
        <v>727</v>
      </c>
    </row>
    <row r="10" spans="1:4">
      <c r="A10" s="4" t="s">
        <v>728</v>
      </c>
      <c r="B10" s="4" t="s">
        <v>723</v>
      </c>
      <c r="C10" s="4" t="s">
        <v>729</v>
      </c>
      <c r="D10" s="4" t="s">
        <v>723</v>
      </c>
    </row>
    <row r="11" spans="1:4">
      <c r="A11" s="4" t="s">
        <v>730</v>
      </c>
      <c r="B11" s="4" t="s">
        <v>731</v>
      </c>
      <c r="C11" s="4" t="s">
        <v>732</v>
      </c>
      <c r="D11" s="4" t="s">
        <v>733</v>
      </c>
    </row>
    <row r="12" spans="1:4">
      <c r="A12" s="4" t="s">
        <v>734</v>
      </c>
      <c r="B12" s="4" t="s">
        <v>735</v>
      </c>
      <c r="C12" s="4" t="s">
        <v>736</v>
      </c>
      <c r="D12" s="4" t="s">
        <v>737</v>
      </c>
    </row>
    <row r="13" spans="1:4">
      <c r="A13" s="4" t="s">
        <v>738</v>
      </c>
      <c r="B13" s="4" t="s">
        <v>739</v>
      </c>
      <c r="C13" s="4" t="s">
        <v>723</v>
      </c>
      <c r="D13" s="4" t="s">
        <v>723</v>
      </c>
    </row>
    <row r="14" spans="1:4">
      <c r="A14" s="4" t="s">
        <v>740</v>
      </c>
      <c r="B14" s="4" t="s">
        <v>741</v>
      </c>
      <c r="C14" s="4" t="s">
        <v>723</v>
      </c>
      <c r="D14" s="4" t="s">
        <v>723</v>
      </c>
    </row>
    <row r="15" spans="1:4">
      <c r="A15" s="4" t="s">
        <v>742</v>
      </c>
      <c r="B15" s="4" t="s">
        <v>743</v>
      </c>
      <c r="C15" s="4" t="s">
        <v>744</v>
      </c>
      <c r="D15" s="4" t="s">
        <v>729</v>
      </c>
    </row>
    <row r="16" spans="1:4">
      <c r="A16" s="4" t="s">
        <v>745</v>
      </c>
      <c r="B16" s="4" t="s">
        <v>746</v>
      </c>
      <c r="C16" s="4" t="s">
        <v>747</v>
      </c>
      <c r="D16" s="4" t="s">
        <v>748</v>
      </c>
    </row>
    <row r="17" spans="1:4">
      <c r="A17" s="4" t="s">
        <v>702</v>
      </c>
    </row>
    <row r="18" spans="1:4">
      <c r="A18" s="3" t="s">
        <v>711</v>
      </c>
    </row>
    <row r="19" spans="1:4">
      <c r="A19" s="4" t="s">
        <v>712</v>
      </c>
      <c r="B19" s="4" t="s">
        <v>713</v>
      </c>
      <c r="C19" s="4" t="s">
        <v>713</v>
      </c>
      <c r="D19" s="4" t="s">
        <v>713</v>
      </c>
    </row>
    <row r="20" spans="1:4">
      <c r="A20" s="4" t="s">
        <v>714</v>
      </c>
      <c r="B20" s="4" t="s">
        <v>749</v>
      </c>
      <c r="C20" s="4" t="s">
        <v>716</v>
      </c>
      <c r="D20" s="4" t="s">
        <v>750</v>
      </c>
    </row>
    <row r="21" spans="1:4">
      <c r="A21" s="4" t="s">
        <v>718</v>
      </c>
      <c r="B21" s="4" t="s">
        <v>751</v>
      </c>
      <c r="C21" s="4" t="s">
        <v>752</v>
      </c>
      <c r="D21" s="4" t="s">
        <v>723</v>
      </c>
    </row>
    <row r="22" spans="1:4">
      <c r="A22" s="4" t="s">
        <v>721</v>
      </c>
      <c r="B22" s="4" t="s">
        <v>723</v>
      </c>
      <c r="C22" s="4" t="s">
        <v>723</v>
      </c>
      <c r="D22" s="4" t="s">
        <v>723</v>
      </c>
    </row>
    <row r="23" spans="1:4">
      <c r="A23" s="4" t="s">
        <v>724</v>
      </c>
      <c r="B23" s="4" t="s">
        <v>723</v>
      </c>
      <c r="C23" s="4" t="s">
        <v>723</v>
      </c>
      <c r="D23" s="4" t="s">
        <v>723</v>
      </c>
    </row>
    <row r="24" spans="1:4">
      <c r="A24" s="4" t="s">
        <v>728</v>
      </c>
      <c r="B24" s="4" t="s">
        <v>723</v>
      </c>
      <c r="C24" s="4" t="s">
        <v>723</v>
      </c>
      <c r="D24" s="4" t="s">
        <v>723</v>
      </c>
    </row>
    <row r="25" spans="1:4">
      <c r="A25" s="4" t="s">
        <v>730</v>
      </c>
      <c r="B25" s="4" t="s">
        <v>723</v>
      </c>
      <c r="C25" s="4" t="s">
        <v>723</v>
      </c>
      <c r="D25" s="4" t="s">
        <v>723</v>
      </c>
    </row>
    <row r="26" spans="1:4">
      <c r="A26" s="4" t="s">
        <v>734</v>
      </c>
      <c r="B26" s="4" t="s">
        <v>753</v>
      </c>
      <c r="C26" s="4" t="s">
        <v>753</v>
      </c>
      <c r="D26" s="4" t="s">
        <v>753</v>
      </c>
    </row>
    <row r="27" spans="1:4">
      <c r="A27" s="4" t="s">
        <v>738</v>
      </c>
      <c r="B27" s="4" t="s">
        <v>723</v>
      </c>
      <c r="C27" s="4" t="s">
        <v>723</v>
      </c>
      <c r="D27" s="4" t="s">
        <v>723</v>
      </c>
    </row>
    <row r="28" spans="1:4">
      <c r="A28" s="4" t="s">
        <v>740</v>
      </c>
      <c r="B28" s="4" t="s">
        <v>723</v>
      </c>
      <c r="C28" s="4" t="s">
        <v>723</v>
      </c>
      <c r="D28" s="4" t="s">
        <v>723</v>
      </c>
    </row>
    <row r="29" spans="1:4">
      <c r="A29" s="4" t="s">
        <v>742</v>
      </c>
      <c r="B29" s="4" t="s">
        <v>723</v>
      </c>
      <c r="C29" s="4" t="s">
        <v>723</v>
      </c>
      <c r="D29" s="4" t="s">
        <v>723</v>
      </c>
    </row>
    <row r="30" spans="1:4">
      <c r="A30" s="4" t="s">
        <v>745</v>
      </c>
      <c r="B30" s="4" t="s">
        <v>754</v>
      </c>
      <c r="C30" s="4" t="s">
        <v>755</v>
      </c>
      <c r="D30" s="4" t="s">
        <v>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7</v>
      </c>
      <c r="B1" s="2" t="s">
        <v>2</v>
      </c>
      <c r="C1" s="2" t="s">
        <v>30</v>
      </c>
    </row>
    <row r="2" spans="1:3">
      <c r="A2" s="3" t="s">
        <v>758</v>
      </c>
    </row>
    <row r="3" spans="1:3">
      <c r="A3" s="4" t="s">
        <v>759</v>
      </c>
      <c r="B3" s="6" t="n">
        <v>90773</v>
      </c>
      <c r="C3" s="6" t="n">
        <v>92537</v>
      </c>
    </row>
    <row r="4" spans="1:3">
      <c r="A4" s="4" t="s">
        <v>169</v>
      </c>
      <c r="B4" s="5" t="n">
        <v>149022</v>
      </c>
      <c r="C4" s="5" t="n">
        <v>132359</v>
      </c>
    </row>
    <row r="5" spans="1:3">
      <c r="A5" s="4" t="s">
        <v>760</v>
      </c>
      <c r="B5" s="5" t="n">
        <v>14501</v>
      </c>
      <c r="C5" s="5" t="n">
        <v>0</v>
      </c>
    </row>
    <row r="6" spans="1:3">
      <c r="A6" s="4" t="s">
        <v>761</v>
      </c>
      <c r="B6" s="5" t="n">
        <v>47823</v>
      </c>
      <c r="C6" s="5" t="n">
        <v>46586</v>
      </c>
    </row>
    <row r="7" spans="1:3">
      <c r="A7" s="4" t="s">
        <v>762</v>
      </c>
      <c r="B7" s="5" t="n">
        <v>38024</v>
      </c>
      <c r="C7" s="5" t="n">
        <v>32796</v>
      </c>
    </row>
    <row r="8" spans="1:3">
      <c r="A8" s="4" t="s">
        <v>566</v>
      </c>
      <c r="B8" s="5" t="n">
        <v>20693</v>
      </c>
      <c r="C8" s="5" t="n">
        <v>1042</v>
      </c>
    </row>
    <row r="9" spans="1:3">
      <c r="A9" s="4" t="s">
        <v>763</v>
      </c>
      <c r="B9" s="5" t="n">
        <v>-44880</v>
      </c>
      <c r="C9" s="5" t="n">
        <v>-19171</v>
      </c>
    </row>
    <row r="10" spans="1:3">
      <c r="A10" s="4" t="s">
        <v>764</v>
      </c>
      <c r="B10" s="5" t="n">
        <v>315956</v>
      </c>
      <c r="C10" s="5" t="n">
        <v>286149</v>
      </c>
    </row>
    <row r="11" spans="1:3">
      <c r="A11" s="3" t="s">
        <v>765</v>
      </c>
    </row>
    <row r="12" spans="1:3">
      <c r="A12" s="4" t="s">
        <v>766</v>
      </c>
      <c r="B12" s="5" t="n">
        <v>415879</v>
      </c>
      <c r="C12" s="5" t="n">
        <v>279435</v>
      </c>
    </row>
    <row r="13" spans="1:3">
      <c r="A13" s="4" t="s">
        <v>767</v>
      </c>
      <c r="B13" s="5" t="n">
        <v>18624</v>
      </c>
      <c r="C13" s="5" t="n">
        <v>11199</v>
      </c>
    </row>
    <row r="14" spans="1:3">
      <c r="A14" s="4" t="s">
        <v>566</v>
      </c>
      <c r="B14" s="5" t="n">
        <v>0</v>
      </c>
      <c r="C14" s="5" t="n">
        <v>4658</v>
      </c>
    </row>
    <row r="15" spans="1:3">
      <c r="A15" s="4" t="s">
        <v>768</v>
      </c>
      <c r="B15" s="5" t="n">
        <v>434503</v>
      </c>
      <c r="C15" s="5" t="n">
        <v>295292</v>
      </c>
    </row>
    <row r="16" spans="1:3">
      <c r="A16" s="4" t="s">
        <v>769</v>
      </c>
      <c r="B16" s="6" t="n">
        <v>-118547</v>
      </c>
      <c r="C16" s="6" t="n">
        <v>-91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2</v>
      </c>
    </row>
    <row r="3" spans="1:4">
      <c r="A3" s="3" t="s">
        <v>771</v>
      </c>
    </row>
    <row r="4" spans="1:4">
      <c r="A4" s="4" t="s">
        <v>772</v>
      </c>
      <c r="B4" s="6" t="n">
        <v>34301</v>
      </c>
      <c r="C4" s="6" t="n">
        <v>35663</v>
      </c>
      <c r="D4" s="6" t="n">
        <v>55325</v>
      </c>
    </row>
    <row r="5" spans="1:4">
      <c r="A5" s="4" t="s">
        <v>773</v>
      </c>
      <c r="B5" s="5" t="n">
        <v>1835</v>
      </c>
      <c r="C5" s="5" t="n">
        <v>13</v>
      </c>
      <c r="D5" s="5" t="n">
        <v>2950</v>
      </c>
    </row>
    <row r="6" spans="1:4">
      <c r="A6" s="4" t="s">
        <v>774</v>
      </c>
      <c r="B6" s="5" t="n">
        <v>-106</v>
      </c>
      <c r="C6" s="5" t="n">
        <v>-2152</v>
      </c>
      <c r="D6" s="5" t="n">
        <v>-22698</v>
      </c>
    </row>
    <row r="7" spans="1:4">
      <c r="A7" s="4" t="s">
        <v>775</v>
      </c>
      <c r="B7" s="5" t="n">
        <v>528</v>
      </c>
      <c r="C7" s="5" t="n">
        <v>896</v>
      </c>
      <c r="D7" s="5" t="n">
        <v>651</v>
      </c>
    </row>
    <row r="8" spans="1:4">
      <c r="A8" s="4" t="s">
        <v>776</v>
      </c>
      <c r="B8" s="5" t="n">
        <v>-17</v>
      </c>
      <c r="C8" s="5" t="n">
        <v>-119</v>
      </c>
      <c r="D8" s="5" t="n">
        <v>-565</v>
      </c>
    </row>
    <row r="9" spans="1:4">
      <c r="A9" s="4" t="s">
        <v>777</v>
      </c>
      <c r="B9" s="5" t="n">
        <v>-13147</v>
      </c>
      <c r="C9" s="5" t="n">
        <v>0</v>
      </c>
      <c r="D9" s="5" t="n">
        <v>0</v>
      </c>
    </row>
    <row r="10" spans="1:4">
      <c r="A10" s="4" t="s">
        <v>778</v>
      </c>
      <c r="B10" s="5" t="n">
        <v>-2215</v>
      </c>
      <c r="C10" s="5" t="n">
        <v>0</v>
      </c>
      <c r="D10" s="5" t="n">
        <v>0</v>
      </c>
    </row>
    <row r="11" spans="1:4">
      <c r="A11" s="4" t="s">
        <v>779</v>
      </c>
      <c r="B11" s="6" t="n">
        <v>21179</v>
      </c>
      <c r="C11" s="6" t="n">
        <v>34301</v>
      </c>
      <c r="D11" s="6" t="n">
        <v>35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0</v>
      </c>
      <c r="B1" s="2" t="s">
        <v>416</v>
      </c>
      <c r="C1" s="2" t="s">
        <v>1</v>
      </c>
    </row>
    <row r="2" spans="1:6">
      <c r="B2" s="2" t="s">
        <v>781</v>
      </c>
      <c r="C2" s="2" t="s">
        <v>2</v>
      </c>
      <c r="D2" s="2" t="s">
        <v>30</v>
      </c>
      <c r="E2" s="2" t="s">
        <v>82</v>
      </c>
      <c r="F2" s="2" t="s">
        <v>782</v>
      </c>
    </row>
    <row r="3" spans="1:6">
      <c r="A3" s="3" t="s">
        <v>783</v>
      </c>
    </row>
    <row r="4" spans="1:6">
      <c r="A4" s="4" t="s">
        <v>784</v>
      </c>
      <c r="C4" s="6" t="n">
        <v>2600</v>
      </c>
      <c r="D4" s="6" t="n">
        <v>4500</v>
      </c>
    </row>
    <row r="5" spans="1:6">
      <c r="A5" s="4" t="s">
        <v>785</v>
      </c>
      <c r="C5" s="5" t="n">
        <v>54524</v>
      </c>
      <c r="D5" s="5" t="n">
        <v>57394</v>
      </c>
      <c r="E5" s="6" t="n">
        <v>29770</v>
      </c>
    </row>
    <row r="6" spans="1:6">
      <c r="A6" s="4" t="s">
        <v>786</v>
      </c>
      <c r="C6" s="5" t="n">
        <v>43700</v>
      </c>
    </row>
    <row r="7" spans="1:6">
      <c r="A7" s="4" t="s">
        <v>787</v>
      </c>
      <c r="C7" s="5" t="n">
        <v>44880</v>
      </c>
      <c r="D7" s="5" t="n">
        <v>19171</v>
      </c>
    </row>
    <row r="8" spans="1:6">
      <c r="A8" s="4" t="s">
        <v>788</v>
      </c>
      <c r="C8" s="5" t="n">
        <v>17500</v>
      </c>
    </row>
    <row r="9" spans="1:6">
      <c r="A9" s="4" t="s">
        <v>789</v>
      </c>
      <c r="C9" s="5" t="n">
        <v>21179</v>
      </c>
      <c r="D9" s="5" t="n">
        <v>34301</v>
      </c>
      <c r="E9" s="5" t="n">
        <v>35663</v>
      </c>
      <c r="F9" s="6" t="n">
        <v>55325</v>
      </c>
    </row>
    <row r="10" spans="1:6">
      <c r="A10" s="4" t="s">
        <v>790</v>
      </c>
      <c r="C10" s="5" t="n">
        <v>8300</v>
      </c>
    </row>
    <row r="11" spans="1:6">
      <c r="A11" s="4" t="s">
        <v>791</v>
      </c>
      <c r="C11" s="5" t="n">
        <v>14000</v>
      </c>
    </row>
    <row r="12" spans="1:6">
      <c r="A12" s="4" t="s">
        <v>792</v>
      </c>
      <c r="C12" s="5" t="n">
        <v>9300</v>
      </c>
      <c r="D12" s="5" t="n">
        <v>17300</v>
      </c>
    </row>
    <row r="13" spans="1:6">
      <c r="A13" s="4" t="s">
        <v>793</v>
      </c>
      <c r="C13" s="5" t="n">
        <v>700</v>
      </c>
      <c r="D13" s="5" t="n">
        <v>200</v>
      </c>
      <c r="E13" s="5" t="n">
        <v>600</v>
      </c>
    </row>
    <row r="14" spans="1:6">
      <c r="A14" s="4" t="s">
        <v>794</v>
      </c>
      <c r="B14" s="6" t="n">
        <v>8700</v>
      </c>
    </row>
    <row r="15" spans="1:6">
      <c r="A15" s="4" t="s">
        <v>795</v>
      </c>
    </row>
    <row r="16" spans="1:6">
      <c r="A16" s="3" t="s">
        <v>783</v>
      </c>
    </row>
    <row r="17" spans="1:6">
      <c r="A17" s="4" t="s">
        <v>796</v>
      </c>
      <c r="C17" s="5" t="n">
        <v>13000</v>
      </c>
      <c r="D17" s="5" t="n">
        <v>13300</v>
      </c>
    </row>
    <row r="18" spans="1:6">
      <c r="A18" s="4" t="s">
        <v>797</v>
      </c>
    </row>
    <row r="19" spans="1:6">
      <c r="A19" s="3" t="s">
        <v>783</v>
      </c>
    </row>
    <row r="20" spans="1:6">
      <c r="A20" s="4" t="s">
        <v>798</v>
      </c>
      <c r="C20" s="5" t="n">
        <v>176600</v>
      </c>
      <c r="D20" s="5" t="n">
        <v>181400</v>
      </c>
    </row>
    <row r="21" spans="1:6">
      <c r="A21" s="4" t="s">
        <v>799</v>
      </c>
      <c r="C21" s="5" t="n">
        <v>17800</v>
      </c>
    </row>
    <row r="22" spans="1:6">
      <c r="A22" s="4" t="s">
        <v>800</v>
      </c>
    </row>
    <row r="23" spans="1:6">
      <c r="A23" s="3" t="s">
        <v>783</v>
      </c>
    </row>
    <row r="24" spans="1:6">
      <c r="A24" s="4" t="s">
        <v>798</v>
      </c>
      <c r="C24" s="5" t="n">
        <v>271100</v>
      </c>
      <c r="D24" s="5" t="n">
        <v>251100</v>
      </c>
    </row>
    <row r="25" spans="1:6">
      <c r="A25" s="4" t="s">
        <v>799</v>
      </c>
      <c r="C25" s="5" t="n">
        <v>30100</v>
      </c>
    </row>
    <row r="26" spans="1:6">
      <c r="A26" s="4" t="s">
        <v>801</v>
      </c>
    </row>
    <row r="27" spans="1:6">
      <c r="A27" s="3" t="s">
        <v>783</v>
      </c>
    </row>
    <row r="28" spans="1:6">
      <c r="A28" s="4" t="s">
        <v>798</v>
      </c>
      <c r="C28" s="5" t="n">
        <v>9900</v>
      </c>
      <c r="D28" s="5" t="n">
        <v>12800</v>
      </c>
    </row>
    <row r="29" spans="1:6">
      <c r="A29" s="4" t="s">
        <v>414</v>
      </c>
    </row>
    <row r="30" spans="1:6">
      <c r="A30" s="3" t="s">
        <v>783</v>
      </c>
    </row>
    <row r="31" spans="1:6">
      <c r="A31" s="4" t="s">
        <v>785</v>
      </c>
      <c r="C31" s="5" t="n">
        <v>-14400</v>
      </c>
    </row>
    <row r="32" spans="1:6">
      <c r="A32" s="4" t="s">
        <v>802</v>
      </c>
      <c r="B32" s="6" t="n">
        <v>-13200</v>
      </c>
    </row>
    <row r="33" spans="1:6">
      <c r="A33" s="4" t="s">
        <v>794</v>
      </c>
      <c r="C33" s="5" t="n">
        <v>5700</v>
      </c>
    </row>
    <row r="34" spans="1:6">
      <c r="A34" s="4" t="s">
        <v>473</v>
      </c>
    </row>
    <row r="35" spans="1:6">
      <c r="A35" s="3" t="s">
        <v>783</v>
      </c>
    </row>
    <row r="36" spans="1:6">
      <c r="A36" s="4" t="s">
        <v>785</v>
      </c>
      <c r="C36" s="5" t="n">
        <v>3100</v>
      </c>
      <c r="D36" s="6" t="n">
        <v>4400</v>
      </c>
      <c r="E36" s="6" t="n">
        <v>-1300</v>
      </c>
    </row>
    <row r="37" spans="1:6">
      <c r="A37" s="4" t="s">
        <v>803</v>
      </c>
    </row>
    <row r="38" spans="1:6">
      <c r="A38" s="3" t="s">
        <v>783</v>
      </c>
    </row>
    <row r="39" spans="1:6">
      <c r="A39" s="4" t="s">
        <v>802</v>
      </c>
      <c r="C39" s="5" t="n">
        <v>4000</v>
      </c>
    </row>
    <row r="40" spans="1:6">
      <c r="A40" s="4" t="s">
        <v>804</v>
      </c>
    </row>
    <row r="41" spans="1:6">
      <c r="A41" s="3" t="s">
        <v>783</v>
      </c>
    </row>
    <row r="42" spans="1:6">
      <c r="A42" s="4" t="s">
        <v>785</v>
      </c>
      <c r="C42" s="5" t="n">
        <v>15300</v>
      </c>
    </row>
    <row r="43" spans="1:6">
      <c r="A43" s="4" t="s">
        <v>788</v>
      </c>
      <c r="C43" s="6" t="n">
        <v>122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17</v>
      </c>
      <c r="J1" s="2" t="s">
        <v>1</v>
      </c>
    </row>
    <row r="2" spans="1:12">
      <c r="B2" s="2" t="s">
        <v>2</v>
      </c>
      <c r="C2" s="2" t="s">
        <v>806</v>
      </c>
      <c r="D2" s="2" t="s">
        <v>4</v>
      </c>
      <c r="E2" s="2" t="s">
        <v>807</v>
      </c>
      <c r="F2" s="2" t="s">
        <v>30</v>
      </c>
      <c r="G2" s="2" t="s">
        <v>562</v>
      </c>
      <c r="H2" s="2" t="s">
        <v>808</v>
      </c>
      <c r="I2" s="2" t="s">
        <v>809</v>
      </c>
      <c r="J2" s="2" t="s">
        <v>2</v>
      </c>
      <c r="K2" s="2" t="s">
        <v>30</v>
      </c>
      <c r="L2" s="2" t="s">
        <v>82</v>
      </c>
    </row>
    <row r="3" spans="1:12">
      <c r="A3" s="3" t="s">
        <v>810</v>
      </c>
    </row>
    <row r="4" spans="1:12">
      <c r="A4" s="4" t="s">
        <v>109</v>
      </c>
      <c r="B4" s="6" t="n">
        <v>5982</v>
      </c>
      <c r="C4" s="6" t="n">
        <v>36002</v>
      </c>
      <c r="D4" s="6" t="n">
        <v>40424</v>
      </c>
      <c r="E4" s="6" t="n">
        <v>27538</v>
      </c>
      <c r="F4" s="6" t="n">
        <v>37816</v>
      </c>
      <c r="G4" s="6" t="n">
        <v>28288</v>
      </c>
      <c r="H4" s="6" t="n">
        <v>33006</v>
      </c>
      <c r="I4" s="6" t="n">
        <v>29290</v>
      </c>
      <c r="J4" s="6" t="n">
        <v>109946</v>
      </c>
      <c r="K4" s="6" t="n">
        <v>128400</v>
      </c>
      <c r="L4" s="6" t="n">
        <v>89741</v>
      </c>
    </row>
    <row r="5" spans="1:12">
      <c r="A5" s="4" t="s">
        <v>103</v>
      </c>
      <c r="B5" s="5" t="n">
        <v>-468</v>
      </c>
      <c r="C5" s="5" t="n">
        <v>-936</v>
      </c>
      <c r="D5" s="5" t="n">
        <v>-4</v>
      </c>
      <c r="E5" s="5" t="n">
        <v>-58</v>
      </c>
      <c r="F5" s="5" t="n">
        <v>-111</v>
      </c>
      <c r="G5" s="5" t="n">
        <v>-117</v>
      </c>
      <c r="H5" s="5" t="n">
        <v>-217</v>
      </c>
      <c r="I5" s="5" t="n">
        <v>-111</v>
      </c>
      <c r="J5" s="5" t="n">
        <v>-1466</v>
      </c>
      <c r="K5" s="5" t="n">
        <v>-556</v>
      </c>
      <c r="L5" s="5" t="n">
        <v>-16653</v>
      </c>
    </row>
    <row r="6" spans="1:12">
      <c r="A6" s="4" t="s">
        <v>104</v>
      </c>
      <c r="J6" s="5" t="n">
        <v>-1930</v>
      </c>
      <c r="K6" s="5" t="n">
        <v>0</v>
      </c>
      <c r="L6" s="5" t="n">
        <v>112</v>
      </c>
    </row>
    <row r="7" spans="1:12">
      <c r="A7" s="4" t="s">
        <v>107</v>
      </c>
      <c r="B7" s="6" t="n">
        <v>3584</v>
      </c>
      <c r="C7" s="6" t="n">
        <v>35066</v>
      </c>
      <c r="D7" s="6" t="n">
        <v>40420</v>
      </c>
      <c r="E7" s="6" t="n">
        <v>27480</v>
      </c>
      <c r="F7" s="6" t="n">
        <v>37705</v>
      </c>
      <c r="G7" s="6" t="n">
        <v>28171</v>
      </c>
      <c r="H7" s="6" t="n">
        <v>32789</v>
      </c>
      <c r="I7" s="6" t="n">
        <v>29179</v>
      </c>
      <c r="J7" s="6" t="n">
        <v>106550</v>
      </c>
      <c r="K7" s="6" t="n">
        <v>127844</v>
      </c>
      <c r="L7" s="6" t="n">
        <v>73200</v>
      </c>
    </row>
    <row r="8" spans="1:12">
      <c r="A8" s="3" t="s">
        <v>811</v>
      </c>
    </row>
    <row r="9" spans="1:12">
      <c r="A9" s="4" t="s">
        <v>812</v>
      </c>
      <c r="B9" s="5" t="n">
        <v>85534</v>
      </c>
      <c r="C9" s="5" t="n">
        <v>87584</v>
      </c>
      <c r="D9" s="5" t="n">
        <v>88572</v>
      </c>
      <c r="E9" s="5" t="n">
        <v>88310</v>
      </c>
      <c r="F9" s="5" t="n">
        <v>88157</v>
      </c>
      <c r="G9" s="5" t="n">
        <v>88719</v>
      </c>
      <c r="H9" s="5" t="n">
        <v>89564</v>
      </c>
      <c r="I9" s="5" t="n">
        <v>89751</v>
      </c>
      <c r="J9" s="5" t="n">
        <v>87502</v>
      </c>
      <c r="K9" s="5" t="n">
        <v>89070</v>
      </c>
      <c r="L9" s="5" t="n">
        <v>90825</v>
      </c>
    </row>
    <row r="10" spans="1:12">
      <c r="A10" s="4" t="s">
        <v>813</v>
      </c>
      <c r="J10" s="5" t="n">
        <v>1620</v>
      </c>
      <c r="K10" s="5" t="n">
        <v>1494</v>
      </c>
      <c r="L10" s="5" t="n">
        <v>1604</v>
      </c>
    </row>
    <row r="11" spans="1:12">
      <c r="A11" s="4" t="s">
        <v>814</v>
      </c>
      <c r="B11" s="5" t="n">
        <v>87289</v>
      </c>
      <c r="C11" s="5" t="n">
        <v>89188</v>
      </c>
      <c r="D11" s="5" t="n">
        <v>89968</v>
      </c>
      <c r="E11" s="5" t="n">
        <v>89919</v>
      </c>
      <c r="F11" s="5" t="n">
        <v>89789</v>
      </c>
      <c r="G11" s="5" t="n">
        <v>90154</v>
      </c>
      <c r="H11" s="5" t="n">
        <v>90963</v>
      </c>
      <c r="I11" s="5" t="n">
        <v>91117</v>
      </c>
      <c r="J11" s="5" t="n">
        <v>89122</v>
      </c>
      <c r="K11" s="5" t="n">
        <v>90564</v>
      </c>
      <c r="L11" s="5" t="n">
        <v>92429</v>
      </c>
    </row>
    <row r="12" spans="1:12">
      <c r="A12" s="3" t="s">
        <v>815</v>
      </c>
    </row>
    <row r="13" spans="1:12">
      <c r="A13" s="4" t="s">
        <v>109</v>
      </c>
      <c r="B13" s="8" t="n">
        <v>0.07000000000000001</v>
      </c>
      <c r="C13" s="8" t="n">
        <v>0.41</v>
      </c>
      <c r="D13" s="8" t="n">
        <v>0.46</v>
      </c>
      <c r="E13" s="8" t="n">
        <v>0.31</v>
      </c>
      <c r="F13" s="8" t="n">
        <v>0.43</v>
      </c>
      <c r="G13" s="8" t="n">
        <v>0.32</v>
      </c>
      <c r="H13" s="8" t="n">
        <v>0.37</v>
      </c>
      <c r="I13" s="8" t="n">
        <v>0.33</v>
      </c>
      <c r="J13" s="8" t="n">
        <v>1.26</v>
      </c>
      <c r="K13" s="8" t="n">
        <v>1.44</v>
      </c>
      <c r="L13" s="8" t="n">
        <v>0.99</v>
      </c>
    </row>
    <row r="14" spans="1:12">
      <c r="A14" s="4" t="s">
        <v>103</v>
      </c>
      <c r="B14" s="9" t="n">
        <v>-0.01</v>
      </c>
      <c r="C14" s="9" t="n">
        <v>-0.01</v>
      </c>
      <c r="D14" s="5" t="n">
        <v>0</v>
      </c>
      <c r="E14" s="5" t="n">
        <v>0</v>
      </c>
      <c r="J14" s="9" t="n">
        <v>-0.02</v>
      </c>
      <c r="K14" s="9" t="n">
        <v>-0.01</v>
      </c>
      <c r="L14" s="9" t="n">
        <v>-0.18</v>
      </c>
    </row>
    <row r="15" spans="1:12">
      <c r="A15" s="4" t="s">
        <v>104</v>
      </c>
      <c r="B15" s="9" t="n">
        <v>-0.02</v>
      </c>
      <c r="C15" s="5" t="n">
        <v>0</v>
      </c>
      <c r="D15" s="5" t="n">
        <v>0</v>
      </c>
      <c r="E15" s="5" t="n">
        <v>0</v>
      </c>
      <c r="F15" s="5" t="n">
        <v>0</v>
      </c>
      <c r="G15" s="5" t="n">
        <v>0</v>
      </c>
      <c r="H15" s="5" t="n">
        <v>0</v>
      </c>
      <c r="I15" s="5" t="n">
        <v>0</v>
      </c>
      <c r="J15" s="9" t="n">
        <v>-0.02</v>
      </c>
      <c r="K15" s="5" t="n">
        <v>0</v>
      </c>
      <c r="L15" s="5" t="n">
        <v>0</v>
      </c>
    </row>
    <row r="16" spans="1:12">
      <c r="A16" s="4" t="s">
        <v>107</v>
      </c>
      <c r="B16" s="9" t="n">
        <v>0.04</v>
      </c>
      <c r="C16" s="9" t="n">
        <v>0.4</v>
      </c>
      <c r="D16" s="9" t="n">
        <v>0.46</v>
      </c>
      <c r="E16" s="9" t="n">
        <v>0.31</v>
      </c>
      <c r="F16" s="9" t="n">
        <v>0.43</v>
      </c>
      <c r="G16" s="9" t="n">
        <v>0.32</v>
      </c>
      <c r="H16" s="9" t="n">
        <v>0.37</v>
      </c>
      <c r="I16" s="9" t="n">
        <v>0.33</v>
      </c>
      <c r="J16" s="9" t="n">
        <v>1.22</v>
      </c>
      <c r="K16" s="9" t="n">
        <v>1.43</v>
      </c>
      <c r="L16" s="9" t="n">
        <v>0.8100000000000001</v>
      </c>
    </row>
    <row r="17" spans="1:12">
      <c r="A17" s="3" t="s">
        <v>816</v>
      </c>
    </row>
    <row r="18" spans="1:12">
      <c r="A18" s="4" t="s">
        <v>109</v>
      </c>
      <c r="B18" s="9" t="n">
        <v>0.07000000000000001</v>
      </c>
      <c r="C18" s="9" t="n">
        <v>0.4</v>
      </c>
      <c r="D18" s="9" t="n">
        <v>0.45</v>
      </c>
      <c r="E18" s="9" t="n">
        <v>0.31</v>
      </c>
      <c r="F18" s="9" t="n">
        <v>0.42</v>
      </c>
      <c r="G18" s="9" t="n">
        <v>0.31</v>
      </c>
      <c r="H18" s="9" t="n">
        <v>0.36</v>
      </c>
      <c r="I18" s="9" t="n">
        <v>0.32</v>
      </c>
      <c r="J18" s="9" t="n">
        <v>1.23</v>
      </c>
      <c r="K18" s="9" t="n">
        <v>1.42</v>
      </c>
      <c r="L18" s="9" t="n">
        <v>0.97</v>
      </c>
    </row>
    <row r="19" spans="1:12">
      <c r="A19" s="4" t="s">
        <v>103</v>
      </c>
      <c r="B19" s="9" t="n">
        <v>-0.01</v>
      </c>
      <c r="C19" s="9" t="n">
        <v>-0.01</v>
      </c>
      <c r="D19" s="5" t="n">
        <v>0</v>
      </c>
      <c r="E19" s="5" t="n">
        <v>0</v>
      </c>
      <c r="J19" s="9" t="n">
        <v>-0.02</v>
      </c>
      <c r="K19" s="9" t="n">
        <v>-0.01</v>
      </c>
      <c r="L19" s="9" t="n">
        <v>-0.18</v>
      </c>
    </row>
    <row r="20" spans="1:12">
      <c r="A20" s="4" t="s">
        <v>104</v>
      </c>
      <c r="B20" s="9" t="n">
        <v>-0.02</v>
      </c>
      <c r="C20" s="5" t="n">
        <v>0</v>
      </c>
      <c r="D20" s="5" t="n">
        <v>0</v>
      </c>
      <c r="E20" s="5" t="n">
        <v>0</v>
      </c>
      <c r="F20" s="5" t="n">
        <v>0</v>
      </c>
      <c r="G20" s="5" t="n">
        <v>0</v>
      </c>
      <c r="H20" s="5" t="n">
        <v>0</v>
      </c>
      <c r="I20" s="5" t="n">
        <v>0</v>
      </c>
      <c r="J20" s="9" t="n">
        <v>-0.02</v>
      </c>
      <c r="K20" s="5" t="n">
        <v>0</v>
      </c>
      <c r="L20" s="5" t="n">
        <v>0</v>
      </c>
    </row>
    <row r="21" spans="1:12">
      <c r="A21" s="4" t="s">
        <v>113</v>
      </c>
      <c r="B21" s="8" t="n">
        <v>0.04</v>
      </c>
      <c r="C21" s="8" t="n">
        <v>0.39</v>
      </c>
      <c r="D21" s="8" t="n">
        <v>0.45</v>
      </c>
      <c r="E21" s="8" t="n">
        <v>0.31</v>
      </c>
      <c r="F21" s="8" t="n">
        <v>0.42</v>
      </c>
      <c r="G21" s="8" t="n">
        <v>0.31</v>
      </c>
      <c r="H21" s="8" t="n">
        <v>0.36</v>
      </c>
      <c r="I21" s="8" t="n">
        <v>0.32</v>
      </c>
      <c r="J21" s="8" t="n">
        <v>1.19</v>
      </c>
      <c r="K21" s="8" t="n">
        <v>1.41</v>
      </c>
      <c r="L21" s="8" t="n">
        <v>0.79</v>
      </c>
    </row>
    <row r="22" spans="1:12">
      <c r="A22" s="4" t="s">
        <v>817</v>
      </c>
      <c r="J22" s="5" t="n">
        <v>100</v>
      </c>
      <c r="K22" s="5" t="n">
        <v>100</v>
      </c>
      <c r="L22" s="5" t="n">
        <v>3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2</v>
      </c>
    </row>
    <row r="3" spans="1:4">
      <c r="A3" s="3" t="s">
        <v>240</v>
      </c>
    </row>
    <row r="4" spans="1:4">
      <c r="A4" s="4" t="s">
        <v>817</v>
      </c>
      <c r="B4" s="5" t="n">
        <v>100</v>
      </c>
      <c r="C4" s="5" t="n">
        <v>100</v>
      </c>
      <c r="D4" s="5"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2</v>
      </c>
    </row>
    <row r="3" spans="1:4">
      <c r="A3" s="3" t="s">
        <v>154</v>
      </c>
    </row>
    <row r="4" spans="1:4">
      <c r="A4" s="4" t="s">
        <v>105</v>
      </c>
      <c r="B4" s="6" t="n">
        <v>106550</v>
      </c>
      <c r="C4" s="6" t="n">
        <v>128996</v>
      </c>
      <c r="D4" s="6" t="n">
        <v>74467</v>
      </c>
    </row>
    <row r="5" spans="1:4">
      <c r="A5" s="4" t="s">
        <v>155</v>
      </c>
      <c r="B5" s="5" t="n">
        <v>-1466</v>
      </c>
      <c r="C5" s="5" t="n">
        <v>-556</v>
      </c>
      <c r="D5" s="5" t="n">
        <v>-16653</v>
      </c>
    </row>
    <row r="6" spans="1:4">
      <c r="A6" s="4" t="s">
        <v>156</v>
      </c>
      <c r="B6" s="5" t="n">
        <v>-1930</v>
      </c>
      <c r="C6" s="5" t="n">
        <v>0</v>
      </c>
      <c r="D6" s="5" t="n">
        <v>112</v>
      </c>
    </row>
    <row r="7" spans="1:4">
      <c r="A7" s="4" t="s">
        <v>109</v>
      </c>
      <c r="B7" s="5" t="n">
        <v>109946</v>
      </c>
      <c r="C7" s="5" t="n">
        <v>129552</v>
      </c>
      <c r="D7" s="5" t="n">
        <v>91008</v>
      </c>
    </row>
    <row r="8" spans="1:4">
      <c r="A8" s="3" t="s">
        <v>157</v>
      </c>
    </row>
    <row r="9" spans="1:4">
      <c r="A9" s="4" t="s">
        <v>87</v>
      </c>
      <c r="B9" s="5" t="n">
        <v>172578</v>
      </c>
      <c r="C9" s="5" t="n">
        <v>150377</v>
      </c>
      <c r="D9" s="5" t="n">
        <v>143364</v>
      </c>
    </row>
    <row r="10" spans="1:4">
      <c r="A10" s="4" t="s">
        <v>158</v>
      </c>
      <c r="B10" s="5" t="n">
        <v>5785</v>
      </c>
      <c r="C10" s="5" t="n">
        <v>6259</v>
      </c>
      <c r="D10" s="5" t="n">
        <v>7068</v>
      </c>
    </row>
    <row r="11" spans="1:4">
      <c r="A11" s="4" t="s">
        <v>159</v>
      </c>
      <c r="B11" s="5" t="n">
        <v>18869</v>
      </c>
      <c r="C11" s="5" t="n">
        <v>8260</v>
      </c>
      <c r="D11" s="5" t="n">
        <v>11825</v>
      </c>
    </row>
    <row r="12" spans="1:4">
      <c r="A12" s="4" t="s">
        <v>144</v>
      </c>
      <c r="B12" s="5" t="n">
        <v>39849</v>
      </c>
      <c r="C12" s="5" t="n">
        <v>35786</v>
      </c>
      <c r="D12" s="5" t="n">
        <v>25379</v>
      </c>
    </row>
    <row r="13" spans="1:4">
      <c r="A13" s="4" t="s">
        <v>160</v>
      </c>
      <c r="B13" s="5" t="n">
        <v>-2315</v>
      </c>
      <c r="C13" s="5" t="n">
        <v>-6513</v>
      </c>
      <c r="D13" s="5" t="n">
        <v>-6791</v>
      </c>
    </row>
    <row r="14" spans="1:4">
      <c r="A14" s="4" t="s">
        <v>161</v>
      </c>
      <c r="B14" s="5" t="n">
        <v>-496</v>
      </c>
      <c r="C14" s="5" t="n">
        <v>-13720</v>
      </c>
      <c r="D14" s="5" t="n">
        <v>-14120</v>
      </c>
    </row>
    <row r="15" spans="1:4">
      <c r="A15" s="4" t="s">
        <v>162</v>
      </c>
      <c r="B15" s="5" t="n">
        <v>-31</v>
      </c>
      <c r="C15" s="5" t="n">
        <v>24</v>
      </c>
      <c r="D15" s="5" t="n">
        <v>-13866</v>
      </c>
    </row>
    <row r="16" spans="1:4">
      <c r="A16" s="4" t="s">
        <v>163</v>
      </c>
      <c r="B16" s="5" t="n">
        <v>26624</v>
      </c>
      <c r="C16" s="5" t="n">
        <v>1589</v>
      </c>
      <c r="D16" s="5" t="n">
        <v>763</v>
      </c>
    </row>
    <row r="17" spans="1:4">
      <c r="A17" s="4" t="s">
        <v>164</v>
      </c>
      <c r="B17" s="5" t="n">
        <v>18213</v>
      </c>
      <c r="C17" s="5" t="n">
        <v>35110</v>
      </c>
      <c r="D17" s="5" t="n">
        <v>20986</v>
      </c>
    </row>
    <row r="18" spans="1:4">
      <c r="A18" s="4" t="s">
        <v>96</v>
      </c>
      <c r="B18" s="5" t="n">
        <v>23431</v>
      </c>
      <c r="C18" s="5" t="n">
        <v>0</v>
      </c>
      <c r="D18" s="5" t="n">
        <v>360</v>
      </c>
    </row>
    <row r="19" spans="1:4">
      <c r="A19" s="4" t="s">
        <v>95</v>
      </c>
      <c r="B19" s="5" t="n">
        <v>23350</v>
      </c>
      <c r="C19" s="5" t="n">
        <v>0</v>
      </c>
      <c r="D19" s="5" t="n">
        <v>0</v>
      </c>
    </row>
    <row r="20" spans="1:4">
      <c r="A20" s="4" t="s">
        <v>165</v>
      </c>
      <c r="B20" s="5" t="n">
        <v>-20573</v>
      </c>
      <c r="C20" s="5" t="n">
        <v>-33181</v>
      </c>
      <c r="D20" s="5" t="n">
        <v>-4242</v>
      </c>
    </row>
    <row r="21" spans="1:4">
      <c r="A21" s="3" t="s">
        <v>166</v>
      </c>
    </row>
    <row r="22" spans="1:4">
      <c r="A22" s="4" t="s">
        <v>167</v>
      </c>
      <c r="B22" s="5" t="n">
        <v>-24391</v>
      </c>
      <c r="C22" s="5" t="n">
        <v>-15400</v>
      </c>
      <c r="D22" s="5" t="n">
        <v>13151</v>
      </c>
    </row>
    <row r="23" spans="1:4">
      <c r="A23" s="4" t="s">
        <v>168</v>
      </c>
      <c r="B23" s="5" t="n">
        <v>2823</v>
      </c>
      <c r="C23" s="5" t="n">
        <v>7104</v>
      </c>
      <c r="D23" s="5" t="n">
        <v>1231</v>
      </c>
    </row>
    <row r="24" spans="1:4">
      <c r="A24" s="4" t="s">
        <v>50</v>
      </c>
      <c r="B24" s="5" t="n">
        <v>-29267</v>
      </c>
      <c r="C24" s="5" t="n">
        <v>-45289</v>
      </c>
      <c r="D24" s="5" t="n">
        <v>-5000</v>
      </c>
    </row>
    <row r="25" spans="1:4">
      <c r="A25" s="4" t="s">
        <v>169</v>
      </c>
      <c r="B25" s="5" t="n">
        <v>53682</v>
      </c>
      <c r="C25" s="5" t="n">
        <v>68410</v>
      </c>
      <c r="D25" s="5" t="n">
        <v>16010</v>
      </c>
    </row>
    <row r="26" spans="1:4">
      <c r="A26" s="4" t="s">
        <v>170</v>
      </c>
      <c r="B26" s="5" t="n">
        <v>28740</v>
      </c>
      <c r="C26" s="5" t="n">
        <v>-32771</v>
      </c>
      <c r="D26" s="5" t="n">
        <v>-11380</v>
      </c>
    </row>
    <row r="27" spans="1:4">
      <c r="A27" s="4" t="s">
        <v>171</v>
      </c>
      <c r="B27" s="5" t="n">
        <v>9044</v>
      </c>
      <c r="C27" s="5" t="n">
        <v>30084</v>
      </c>
      <c r="D27" s="5" t="n">
        <v>38655</v>
      </c>
    </row>
    <row r="28" spans="1:4">
      <c r="A28" s="4" t="s">
        <v>172</v>
      </c>
      <c r="B28" s="5" t="n">
        <v>-41858</v>
      </c>
      <c r="C28" s="5" t="n">
        <v>10468</v>
      </c>
      <c r="D28" s="5" t="n">
        <v>21192</v>
      </c>
    </row>
    <row r="29" spans="1:4">
      <c r="A29" s="4" t="s">
        <v>173</v>
      </c>
      <c r="B29" s="5" t="n">
        <v>414003</v>
      </c>
      <c r="C29" s="5" t="n">
        <v>336149</v>
      </c>
      <c r="D29" s="5" t="n">
        <v>335593</v>
      </c>
    </row>
    <row r="30" spans="1:4">
      <c r="A30" s="4" t="s">
        <v>174</v>
      </c>
      <c r="B30" s="5" t="n">
        <v>-444</v>
      </c>
      <c r="C30" s="5" t="n">
        <v>-7612</v>
      </c>
      <c r="D30" s="5" t="n">
        <v>-13717</v>
      </c>
    </row>
    <row r="31" spans="1:4">
      <c r="A31" s="4" t="s">
        <v>175</v>
      </c>
      <c r="B31" s="5" t="n">
        <v>413559</v>
      </c>
      <c r="C31" s="5" t="n">
        <v>328537</v>
      </c>
      <c r="D31" s="5" t="n">
        <v>321876</v>
      </c>
    </row>
    <row r="32" spans="1:4">
      <c r="A32" s="3" t="s">
        <v>176</v>
      </c>
    </row>
    <row r="33" spans="1:4">
      <c r="A33" s="4" t="s">
        <v>177</v>
      </c>
      <c r="B33" s="5" t="n">
        <v>-18023</v>
      </c>
      <c r="C33" s="5" t="n">
        <v>0</v>
      </c>
      <c r="D33" s="5" t="n">
        <v>0</v>
      </c>
    </row>
    <row r="34" spans="1:4">
      <c r="A34" s="4" t="s">
        <v>178</v>
      </c>
      <c r="B34" s="5" t="n">
        <v>-45211</v>
      </c>
      <c r="C34" s="5" t="n">
        <v>-44149</v>
      </c>
      <c r="D34" s="5" t="n">
        <v>-52025</v>
      </c>
    </row>
    <row r="35" spans="1:4">
      <c r="A35" s="4" t="s">
        <v>179</v>
      </c>
      <c r="B35" s="5" t="n">
        <v>-35507</v>
      </c>
      <c r="C35" s="5" t="n">
        <v>-36409</v>
      </c>
      <c r="D35" s="5" t="n">
        <v>-35129</v>
      </c>
    </row>
    <row r="36" spans="1:4">
      <c r="A36" s="4" t="s">
        <v>180</v>
      </c>
      <c r="B36" s="5" t="n">
        <v>-396941</v>
      </c>
      <c r="C36" s="5" t="n">
        <v>-194491</v>
      </c>
      <c r="D36" s="5" t="n">
        <v>-694871</v>
      </c>
    </row>
    <row r="37" spans="1:4">
      <c r="A37" s="4" t="s">
        <v>181</v>
      </c>
      <c r="B37" s="5" t="n">
        <v>0</v>
      </c>
      <c r="C37" s="5" t="n">
        <v>0</v>
      </c>
      <c r="D37" s="5" t="n">
        <v>25366</v>
      </c>
    </row>
    <row r="38" spans="1:4">
      <c r="A38" s="4" t="s">
        <v>182</v>
      </c>
      <c r="B38" s="5" t="n">
        <v>-3366</v>
      </c>
      <c r="C38" s="5" t="n">
        <v>-3748</v>
      </c>
      <c r="D38" s="5" t="n">
        <v>0</v>
      </c>
    </row>
    <row r="39" spans="1:4">
      <c r="A39" s="4" t="s">
        <v>183</v>
      </c>
      <c r="B39" s="5" t="n">
        <v>21819</v>
      </c>
      <c r="C39" s="5" t="n">
        <v>0</v>
      </c>
      <c r="D39" s="5" t="n">
        <v>0</v>
      </c>
    </row>
    <row r="40" spans="1:4">
      <c r="A40" s="4" t="s">
        <v>184</v>
      </c>
      <c r="B40" s="5" t="n">
        <v>31</v>
      </c>
      <c r="C40" s="5" t="n">
        <v>137</v>
      </c>
      <c r="D40" s="5" t="n">
        <v>13937</v>
      </c>
    </row>
    <row r="41" spans="1:4">
      <c r="A41" s="4" t="s">
        <v>185</v>
      </c>
      <c r="B41" s="5" t="n">
        <v>2451</v>
      </c>
      <c r="C41" s="5" t="n">
        <v>0</v>
      </c>
      <c r="D41" s="5" t="n">
        <v>0</v>
      </c>
    </row>
    <row r="42" spans="1:4">
      <c r="A42" s="4" t="s">
        <v>186</v>
      </c>
      <c r="B42" s="5" t="n">
        <v>-7017</v>
      </c>
      <c r="C42" s="5" t="n">
        <v>1434</v>
      </c>
      <c r="D42" s="5" t="n">
        <v>-310</v>
      </c>
    </row>
    <row r="43" spans="1:4">
      <c r="A43" s="4" t="s">
        <v>187</v>
      </c>
      <c r="B43" s="5" t="n">
        <v>-481764</v>
      </c>
      <c r="C43" s="5" t="n">
        <v>-277226</v>
      </c>
      <c r="D43" s="5" t="n">
        <v>-743032</v>
      </c>
    </row>
    <row r="44" spans="1:4">
      <c r="A44" s="4" t="s">
        <v>188</v>
      </c>
      <c r="B44" s="5" t="n">
        <v>0</v>
      </c>
      <c r="C44" s="5" t="n">
        <v>0</v>
      </c>
      <c r="D44" s="5" t="n">
        <v>1536</v>
      </c>
    </row>
    <row r="45" spans="1:4">
      <c r="A45" s="4" t="s">
        <v>189</v>
      </c>
      <c r="B45" s="5" t="n">
        <v>-481764</v>
      </c>
      <c r="C45" s="5" t="n">
        <v>-277226</v>
      </c>
      <c r="D45" s="5" t="n">
        <v>-741496</v>
      </c>
    </row>
    <row r="46" spans="1:4">
      <c r="A46" s="3" t="s">
        <v>190</v>
      </c>
    </row>
    <row r="47" spans="1:4">
      <c r="A47" s="4" t="s">
        <v>191</v>
      </c>
      <c r="B47" s="5" t="n">
        <v>962000</v>
      </c>
      <c r="C47" s="5" t="n">
        <v>114375</v>
      </c>
      <c r="D47" s="5" t="n">
        <v>690017</v>
      </c>
    </row>
    <row r="48" spans="1:4">
      <c r="A48" s="4" t="s">
        <v>192</v>
      </c>
      <c r="B48" s="5" t="n">
        <v>-6314</v>
      </c>
      <c r="C48" s="5" t="n">
        <v>-6452</v>
      </c>
      <c r="D48" s="5" t="n">
        <v>-14042</v>
      </c>
    </row>
    <row r="49" spans="1:4">
      <c r="A49" s="4" t="s">
        <v>193</v>
      </c>
      <c r="B49" s="5" t="n">
        <v>16271</v>
      </c>
      <c r="C49" s="5" t="n">
        <v>0</v>
      </c>
      <c r="D49" s="5" t="n">
        <v>0</v>
      </c>
    </row>
    <row r="50" spans="1:4">
      <c r="A50" s="4" t="s">
        <v>194</v>
      </c>
      <c r="B50" s="5" t="n">
        <v>-709983</v>
      </c>
      <c r="C50" s="5" t="n">
        <v>-82891</v>
      </c>
      <c r="D50" s="5" t="n">
        <v>-200006</v>
      </c>
    </row>
    <row r="51" spans="1:4">
      <c r="A51" s="4" t="s">
        <v>140</v>
      </c>
      <c r="B51" s="5" t="n">
        <v>-195003</v>
      </c>
      <c r="C51" s="5" t="n">
        <v>-97430</v>
      </c>
      <c r="D51" s="5" t="n">
        <v>-91475</v>
      </c>
    </row>
    <row r="52" spans="1:4">
      <c r="A52" s="4" t="s">
        <v>195</v>
      </c>
      <c r="B52" s="5" t="n">
        <v>14907</v>
      </c>
      <c r="C52" s="5" t="n">
        <v>22569</v>
      </c>
      <c r="D52" s="5" t="n">
        <v>15213</v>
      </c>
    </row>
    <row r="53" spans="1:4">
      <c r="A53" s="4" t="s">
        <v>196</v>
      </c>
      <c r="B53" s="5" t="n">
        <v>-10507</v>
      </c>
      <c r="C53" s="5" t="n">
        <v>-15230</v>
      </c>
      <c r="D53" s="5" t="n">
        <v>-15980</v>
      </c>
    </row>
    <row r="54" spans="1:4">
      <c r="A54" s="4" t="s">
        <v>160</v>
      </c>
      <c r="B54" s="5" t="n">
        <v>2315</v>
      </c>
      <c r="C54" s="5" t="n">
        <v>6513</v>
      </c>
      <c r="D54" s="5" t="n">
        <v>6791</v>
      </c>
    </row>
    <row r="55" spans="1:4">
      <c r="A55" s="4" t="s">
        <v>197</v>
      </c>
      <c r="B55" s="5" t="n">
        <v>41144</v>
      </c>
      <c r="C55" s="5" t="n">
        <v>-58546</v>
      </c>
      <c r="D55" s="5" t="n">
        <v>390518</v>
      </c>
    </row>
    <row r="56" spans="1:4">
      <c r="A56" s="4" t="s">
        <v>198</v>
      </c>
      <c r="B56" s="5" t="n">
        <v>0</v>
      </c>
      <c r="C56" s="5" t="n">
        <v>0</v>
      </c>
      <c r="D56" s="5" t="n">
        <v>0</v>
      </c>
    </row>
    <row r="57" spans="1:4">
      <c r="A57" s="4" t="s">
        <v>199</v>
      </c>
      <c r="B57" s="5" t="n">
        <v>41144</v>
      </c>
      <c r="C57" s="5" t="n">
        <v>-58546</v>
      </c>
      <c r="D57" s="5" t="n">
        <v>390518</v>
      </c>
    </row>
    <row r="58" spans="1:4">
      <c r="A58" s="4" t="s">
        <v>200</v>
      </c>
      <c r="B58" s="5" t="n">
        <v>2</v>
      </c>
      <c r="C58" s="5" t="n">
        <v>2182</v>
      </c>
      <c r="D58" s="5" t="n">
        <v>-625</v>
      </c>
    </row>
    <row r="59" spans="1:4">
      <c r="A59" s="4" t="s">
        <v>201</v>
      </c>
      <c r="B59" s="5" t="n">
        <v>-27059</v>
      </c>
      <c r="C59" s="5" t="n">
        <v>-5053</v>
      </c>
      <c r="D59" s="5" t="n">
        <v>-29727</v>
      </c>
    </row>
    <row r="60" spans="1:4">
      <c r="A60" s="4" t="s">
        <v>202</v>
      </c>
      <c r="B60" s="5" t="n">
        <v>99090</v>
      </c>
      <c r="C60" s="5" t="n">
        <v>104677</v>
      </c>
      <c r="D60" s="5" t="n">
        <v>134419</v>
      </c>
    </row>
    <row r="61" spans="1:4">
      <c r="A61" s="4" t="s">
        <v>203</v>
      </c>
      <c r="B61" s="5" t="n">
        <v>-444</v>
      </c>
      <c r="C61" s="5" t="n">
        <v>-7612</v>
      </c>
      <c r="D61" s="5" t="n">
        <v>-12181</v>
      </c>
    </row>
    <row r="62" spans="1:4">
      <c r="A62" s="4" t="s">
        <v>204</v>
      </c>
      <c r="B62" s="5" t="n">
        <v>-444</v>
      </c>
      <c r="C62" s="5" t="n">
        <v>-8146</v>
      </c>
      <c r="D62" s="5" t="n">
        <v>-12196</v>
      </c>
    </row>
    <row r="63" spans="1:4">
      <c r="A63" s="4" t="s">
        <v>205</v>
      </c>
      <c r="B63" s="5" t="n">
        <v>72031</v>
      </c>
      <c r="C63" s="5" t="n">
        <v>99090</v>
      </c>
      <c r="D63" s="5" t="n">
        <v>104677</v>
      </c>
    </row>
    <row r="64" spans="1:4">
      <c r="A64" s="3" t="s">
        <v>206</v>
      </c>
    </row>
    <row r="65" spans="1:4">
      <c r="A65" s="4" t="s">
        <v>207</v>
      </c>
      <c r="B65" s="5" t="n">
        <v>58566</v>
      </c>
      <c r="C65" s="5" t="n">
        <v>64679</v>
      </c>
      <c r="D65" s="5" t="n">
        <v>59376</v>
      </c>
    </row>
    <row r="66" spans="1:4">
      <c r="A66" s="4" t="s">
        <v>208</v>
      </c>
      <c r="B66" s="5" t="n">
        <v>31382</v>
      </c>
      <c r="C66" s="5" t="n">
        <v>47783</v>
      </c>
      <c r="D66" s="5" t="n">
        <v>5436</v>
      </c>
    </row>
    <row r="67" spans="1:4">
      <c r="A67" s="4" t="s">
        <v>209</v>
      </c>
      <c r="B67" s="5" t="n">
        <v>537</v>
      </c>
      <c r="C67" s="5" t="n">
        <v>3737</v>
      </c>
      <c r="D67" s="5" t="n">
        <v>27545</v>
      </c>
    </row>
    <row r="68" spans="1:4">
      <c r="A68" s="4" t="s">
        <v>210</v>
      </c>
      <c r="B68" s="6" t="n">
        <v>23108</v>
      </c>
      <c r="C68" s="6" t="n">
        <v>5909</v>
      </c>
      <c r="D68" s="6" t="n">
        <v>44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19</v>
      </c>
      <c r="B1" s="2" t="s">
        <v>1</v>
      </c>
    </row>
    <row r="2" spans="1:4">
      <c r="B2" s="2" t="s">
        <v>2</v>
      </c>
      <c r="D2" s="2" t="s">
        <v>30</v>
      </c>
    </row>
    <row r="3" spans="1:4">
      <c r="A3" s="3" t="s">
        <v>820</v>
      </c>
    </row>
    <row r="4" spans="1:4">
      <c r="A4" s="4" t="s">
        <v>821</v>
      </c>
      <c r="B4" s="6" t="n">
        <v>61256</v>
      </c>
      <c r="D4" s="6" t="n">
        <v>32259</v>
      </c>
    </row>
    <row r="5" spans="1:4">
      <c r="A5" s="4" t="s">
        <v>822</v>
      </c>
      <c r="B5" s="5" t="n">
        <v>90</v>
      </c>
      <c r="D5" s="5" t="n">
        <v>161</v>
      </c>
    </row>
    <row r="6" spans="1:4">
      <c r="A6" s="4" t="s">
        <v>823</v>
      </c>
      <c r="B6" s="5" t="n">
        <v>2587</v>
      </c>
      <c r="D6" s="5" t="n">
        <v>1205</v>
      </c>
    </row>
    <row r="7" spans="1:4">
      <c r="A7" s="4" t="s">
        <v>824</v>
      </c>
      <c r="B7" s="5" t="n">
        <v>1817</v>
      </c>
      <c r="D7" s="5" t="n">
        <v>-1797</v>
      </c>
    </row>
    <row r="8" spans="1:4">
      <c r="A8" s="4" t="s">
        <v>825</v>
      </c>
      <c r="B8" s="5" t="n">
        <v>-2989</v>
      </c>
      <c r="D8" s="5" t="n">
        <v>-1880</v>
      </c>
    </row>
    <row r="9" spans="1:4">
      <c r="A9" s="4" t="s">
        <v>826</v>
      </c>
      <c r="B9" s="5" t="n">
        <v>2347</v>
      </c>
      <c r="D9" s="5" t="n">
        <v>0</v>
      </c>
    </row>
    <row r="10" spans="1:4">
      <c r="A10" s="4" t="s">
        <v>827</v>
      </c>
      <c r="B10" s="5" t="n">
        <v>65108</v>
      </c>
      <c r="D10" s="5" t="n">
        <v>61256</v>
      </c>
    </row>
    <row r="11" spans="1:4">
      <c r="A11" s="3" t="s">
        <v>828</v>
      </c>
    </row>
    <row r="12" spans="1:4">
      <c r="A12" s="4" t="s">
        <v>829</v>
      </c>
      <c r="B12" s="5" t="n">
        <v>21175</v>
      </c>
      <c r="D12" s="5" t="n">
        <v>0</v>
      </c>
    </row>
    <row r="13" spans="1:4">
      <c r="A13" s="4" t="s">
        <v>825</v>
      </c>
      <c r="B13" s="5" t="n">
        <v>-2989</v>
      </c>
      <c r="D13" s="5" t="n">
        <v>-1880</v>
      </c>
    </row>
    <row r="14" spans="1:4">
      <c r="A14" s="4" t="s">
        <v>829</v>
      </c>
      <c r="B14" s="5" t="n">
        <v>25225</v>
      </c>
      <c r="D14" s="5" t="n">
        <v>21175</v>
      </c>
    </row>
    <row r="15" spans="1:4">
      <c r="A15" s="4" t="s">
        <v>830</v>
      </c>
      <c r="B15" s="5" t="n">
        <v>-39883</v>
      </c>
      <c r="D15" s="5" t="n">
        <v>-40081</v>
      </c>
    </row>
    <row r="16" spans="1:4">
      <c r="A16" s="4" t="s">
        <v>831</v>
      </c>
      <c r="B16" s="5" t="n">
        <v>-65108</v>
      </c>
      <c r="D16" s="5" t="n">
        <v>-61256</v>
      </c>
    </row>
    <row r="17" spans="1:4">
      <c r="A17" s="4" t="s">
        <v>832</v>
      </c>
      <c r="B17" s="5" t="n">
        <v>25225</v>
      </c>
      <c r="D17" s="5" t="n">
        <v>21175</v>
      </c>
    </row>
    <row r="18" spans="1:4">
      <c r="A18" s="3" t="s">
        <v>833</v>
      </c>
    </row>
    <row r="19" spans="1:4">
      <c r="A19" s="4" t="s">
        <v>834</v>
      </c>
      <c r="B19" s="5" t="n">
        <v>14021</v>
      </c>
      <c r="C19" s="4" t="s">
        <v>689</v>
      </c>
      <c r="D19" s="5" t="n">
        <v>11363</v>
      </c>
    </row>
    <row r="20" spans="1:4">
      <c r="A20" s="4" t="s">
        <v>835</v>
      </c>
      <c r="B20" s="5" t="n">
        <v>-4486</v>
      </c>
      <c r="D20" s="5" t="n">
        <v>-5631</v>
      </c>
    </row>
    <row r="21" spans="1:4">
      <c r="A21" s="4" t="s">
        <v>836</v>
      </c>
      <c r="B21" s="5" t="n">
        <v>9535</v>
      </c>
      <c r="D21" s="5" t="n">
        <v>5732</v>
      </c>
    </row>
    <row r="22" spans="1:4">
      <c r="A22" s="4" t="s">
        <v>837</v>
      </c>
    </row>
    <row r="23" spans="1:4">
      <c r="A23" s="3" t="s">
        <v>820</v>
      </c>
    </row>
    <row r="24" spans="1:4">
      <c r="A24" s="4" t="s">
        <v>838</v>
      </c>
      <c r="B24" s="5" t="n">
        <v>0</v>
      </c>
      <c r="D24" s="5" t="n">
        <v>21175</v>
      </c>
    </row>
    <row r="25" spans="1:4">
      <c r="A25" s="4" t="s">
        <v>825</v>
      </c>
      <c r="B25" s="5" t="n">
        <v>-2989</v>
      </c>
      <c r="D25" s="5" t="n">
        <v>-1880</v>
      </c>
    </row>
    <row r="26" spans="1:4">
      <c r="A26" s="3" t="s">
        <v>828</v>
      </c>
    </row>
    <row r="27" spans="1:4">
      <c r="A27" s="4" t="s">
        <v>838</v>
      </c>
      <c r="B27" s="5" t="n">
        <v>0</v>
      </c>
      <c r="D27" s="5" t="n">
        <v>21175</v>
      </c>
    </row>
    <row r="28" spans="1:4">
      <c r="A28" s="4" t="s">
        <v>839</v>
      </c>
      <c r="B28" s="5" t="n">
        <v>-458</v>
      </c>
      <c r="D28" s="5" t="n">
        <v>0</v>
      </c>
    </row>
    <row r="29" spans="1:4">
      <c r="A29" s="4" t="s">
        <v>840</v>
      </c>
      <c r="B29" s="5" t="n">
        <v>7497</v>
      </c>
      <c r="D29" s="5" t="n">
        <v>1880</v>
      </c>
    </row>
    <row r="30" spans="1:4">
      <c r="A30" s="4" t="s">
        <v>825</v>
      </c>
      <c r="B30" s="5" t="n">
        <v>-2989</v>
      </c>
      <c r="D30" s="5" t="n">
        <v>-1880</v>
      </c>
    </row>
    <row r="31" spans="1:4">
      <c r="A31" s="4" t="s">
        <v>841</v>
      </c>
    </row>
    <row r="32" spans="1:4">
      <c r="A32" s="3" t="s">
        <v>820</v>
      </c>
    </row>
    <row r="33" spans="1:4">
      <c r="A33" s="4" t="s">
        <v>838</v>
      </c>
      <c r="B33" s="5" t="n">
        <v>0</v>
      </c>
      <c r="D33" s="5" t="n">
        <v>31308</v>
      </c>
    </row>
    <row r="34" spans="1:4">
      <c r="A34" s="3" t="s">
        <v>828</v>
      </c>
    </row>
    <row r="35" spans="1:4">
      <c r="A35" s="4" t="s">
        <v>838</v>
      </c>
      <c r="B35" s="6" t="n">
        <v>0</v>
      </c>
      <c r="D35" s="6" t="n">
        <v>31308</v>
      </c>
    </row>
    <row r="36" spans="1:4"/>
    <row r="37" spans="1:4">
      <c r="A37" s="4" t="s">
        <v>689</v>
      </c>
      <c r="B37" s="4" t="s">
        <v>842</v>
      </c>
    </row>
  </sheetData>
  <mergeCells count="5">
    <mergeCell ref="A1:A2"/>
    <mergeCell ref="B1:D1"/>
    <mergeCell ref="B2:C2"/>
    <mergeCell ref="A36:D36"/>
    <mergeCell ref="B37:D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82</v>
      </c>
    </row>
    <row r="3" spans="1:4">
      <c r="A3" s="3" t="s">
        <v>844</v>
      </c>
    </row>
    <row r="4" spans="1:4">
      <c r="A4" s="4" t="s">
        <v>822</v>
      </c>
      <c r="B4" s="6" t="n">
        <v>90</v>
      </c>
      <c r="C4" s="6" t="n">
        <v>161</v>
      </c>
      <c r="D4" s="6" t="n">
        <v>282</v>
      </c>
    </row>
    <row r="5" spans="1:4">
      <c r="A5" s="4" t="s">
        <v>823</v>
      </c>
      <c r="B5" s="5" t="n">
        <v>2587</v>
      </c>
      <c r="C5" s="5" t="n">
        <v>1205</v>
      </c>
      <c r="D5" s="5" t="n">
        <v>1231</v>
      </c>
    </row>
    <row r="6" spans="1:4">
      <c r="A6" s="4" t="s">
        <v>845</v>
      </c>
      <c r="B6" s="5" t="n">
        <v>-160</v>
      </c>
      <c r="C6" s="5" t="n">
        <v>0</v>
      </c>
      <c r="D6" s="5" t="n">
        <v>0</v>
      </c>
    </row>
    <row r="7" spans="1:4">
      <c r="A7" s="4" t="s">
        <v>846</v>
      </c>
      <c r="B7" s="5" t="n">
        <v>979</v>
      </c>
      <c r="C7" s="5" t="n">
        <v>-620</v>
      </c>
      <c r="D7" s="5" t="n">
        <v>-424</v>
      </c>
    </row>
    <row r="8" spans="1:4">
      <c r="A8" s="4" t="s">
        <v>847</v>
      </c>
      <c r="B8" s="6" t="n">
        <v>3496</v>
      </c>
      <c r="C8" s="6" t="n">
        <v>746</v>
      </c>
      <c r="D8" s="6" t="n">
        <v>10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2</v>
      </c>
    </row>
    <row r="3" spans="1:4">
      <c r="A3" s="4" t="s">
        <v>849</v>
      </c>
    </row>
    <row r="4" spans="1:4">
      <c r="A4" s="3" t="s">
        <v>844</v>
      </c>
    </row>
    <row r="5" spans="1:4">
      <c r="A5" s="4" t="s">
        <v>850</v>
      </c>
      <c r="B5" s="4" t="s">
        <v>851</v>
      </c>
      <c r="C5" s="4" t="s">
        <v>852</v>
      </c>
    </row>
    <row r="6" spans="1:4">
      <c r="A6" s="4" t="s">
        <v>853</v>
      </c>
      <c r="B6" s="4" t="s">
        <v>854</v>
      </c>
      <c r="C6" s="4" t="s">
        <v>851</v>
      </c>
    </row>
    <row r="7" spans="1:4">
      <c r="A7" s="4" t="s">
        <v>855</v>
      </c>
      <c r="B7" s="4" t="s">
        <v>856</v>
      </c>
      <c r="C7" s="4" t="s">
        <v>857</v>
      </c>
    </row>
    <row r="8" spans="1:4">
      <c r="A8" s="4" t="s">
        <v>858</v>
      </c>
    </row>
    <row r="9" spans="1:4">
      <c r="A9" s="3" t="s">
        <v>844</v>
      </c>
    </row>
    <row r="10" spans="1:4">
      <c r="A10" s="4" t="s">
        <v>850</v>
      </c>
      <c r="B10" s="4" t="s">
        <v>859</v>
      </c>
      <c r="C10" s="4" t="s">
        <v>860</v>
      </c>
      <c r="D10" s="4" t="s">
        <v>861</v>
      </c>
    </row>
    <row r="11" spans="1:4">
      <c r="A11" s="4" t="s">
        <v>853</v>
      </c>
      <c r="B11" s="4" t="s">
        <v>715</v>
      </c>
      <c r="C11" s="4" t="s">
        <v>859</v>
      </c>
    </row>
    <row r="12" spans="1:4">
      <c r="A12" s="4" t="s">
        <v>862</v>
      </c>
    </row>
    <row r="13" spans="1:4">
      <c r="A13" s="3" t="s">
        <v>844</v>
      </c>
    </row>
    <row r="14" spans="1:4">
      <c r="A14" s="4" t="s">
        <v>850</v>
      </c>
      <c r="B14" s="4" t="s">
        <v>863</v>
      </c>
      <c r="C14" s="4" t="s">
        <v>864</v>
      </c>
      <c r="D14" s="4" t="s">
        <v>865</v>
      </c>
    </row>
    <row r="15" spans="1:4">
      <c r="A15" s="4" t="s">
        <v>853</v>
      </c>
      <c r="B15" s="4" t="s">
        <v>866</v>
      </c>
      <c r="C15" s="4" t="s">
        <v>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0</v>
      </c>
      <c r="D1" s="2" t="s">
        <v>82</v>
      </c>
    </row>
    <row r="2" spans="1:4">
      <c r="A2" s="3" t="s">
        <v>868</v>
      </c>
    </row>
    <row r="3" spans="1:4">
      <c r="A3" s="4" t="s">
        <v>869</v>
      </c>
      <c r="B3" s="6" t="n">
        <v>65108</v>
      </c>
      <c r="C3" s="6" t="n">
        <v>61256</v>
      </c>
      <c r="D3" s="6" t="n">
        <v>32259</v>
      </c>
    </row>
    <row r="4" spans="1:4">
      <c r="A4" s="4" t="s">
        <v>870</v>
      </c>
      <c r="B4" s="5" t="n">
        <v>65108</v>
      </c>
      <c r="C4" s="5" t="n">
        <v>61256</v>
      </c>
      <c r="D4" s="5" t="n">
        <v>32259</v>
      </c>
    </row>
    <row r="5" spans="1:4">
      <c r="A5" s="4" t="s">
        <v>871</v>
      </c>
      <c r="B5" s="6" t="n">
        <v>25225</v>
      </c>
      <c r="C5" s="6" t="n">
        <v>21175</v>
      </c>
      <c r="D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72</v>
      </c>
      <c r="B1" s="2" t="s">
        <v>514</v>
      </c>
    </row>
    <row r="2" spans="1:2">
      <c r="A2" s="3" t="s">
        <v>243</v>
      </c>
    </row>
    <row r="3" spans="1:2">
      <c r="A3" s="5" t="n">
        <v>2017</v>
      </c>
      <c r="B3" s="6" t="n">
        <v>36409</v>
      </c>
    </row>
    <row r="4" spans="1:2">
      <c r="A4" s="5" t="n">
        <v>2018</v>
      </c>
      <c r="B4" s="5" t="n">
        <v>1391</v>
      </c>
    </row>
    <row r="5" spans="1:2">
      <c r="A5" s="5" t="n">
        <v>2019</v>
      </c>
      <c r="B5" s="5" t="n">
        <v>1372</v>
      </c>
    </row>
    <row r="6" spans="1:2">
      <c r="A6" s="5" t="n">
        <v>2020</v>
      </c>
      <c r="B6" s="5" t="n">
        <v>1353</v>
      </c>
    </row>
    <row r="7" spans="1:2">
      <c r="A7" s="5" t="n">
        <v>2021</v>
      </c>
      <c r="B7" s="5" t="n">
        <v>1333</v>
      </c>
    </row>
    <row r="8" spans="1:2">
      <c r="A8" s="4" t="s">
        <v>873</v>
      </c>
      <c r="B8" s="5" t="n">
        <v>9816</v>
      </c>
    </row>
    <row r="9" spans="1:2">
      <c r="A9" s="4" t="s">
        <v>130</v>
      </c>
      <c r="B9" s="6" t="n">
        <v>51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4</v>
      </c>
      <c r="B1" s="2" t="s">
        <v>416</v>
      </c>
      <c r="C1" s="2" t="s">
        <v>1</v>
      </c>
    </row>
    <row r="2" spans="1:6">
      <c r="B2" s="2" t="s">
        <v>2</v>
      </c>
      <c r="C2" s="2" t="s">
        <v>875</v>
      </c>
      <c r="D2" s="2" t="s">
        <v>2</v>
      </c>
      <c r="E2" s="2" t="s">
        <v>30</v>
      </c>
      <c r="F2" s="2" t="s">
        <v>82</v>
      </c>
    </row>
    <row r="3" spans="1:6">
      <c r="A3" s="3" t="s">
        <v>876</v>
      </c>
    </row>
    <row r="4" spans="1:6">
      <c r="A4" s="4" t="s">
        <v>877</v>
      </c>
      <c r="B4" s="6" t="n">
        <v>4000</v>
      </c>
    </row>
    <row r="5" spans="1:6">
      <c r="A5" s="4" t="s">
        <v>878</v>
      </c>
      <c r="D5" s="6" t="n">
        <v>10800</v>
      </c>
      <c r="E5" s="6" t="n">
        <v>10000</v>
      </c>
      <c r="F5" s="6" t="n">
        <v>5700</v>
      </c>
    </row>
    <row r="6" spans="1:6">
      <c r="A6" s="4" t="s">
        <v>879</v>
      </c>
      <c r="B6" s="5" t="n">
        <v>84368000</v>
      </c>
      <c r="D6" s="5" t="n">
        <v>84368000</v>
      </c>
      <c r="E6" s="5" t="n">
        <v>88228000</v>
      </c>
    </row>
    <row r="7" spans="1:6">
      <c r="A7" s="4" t="s">
        <v>880</v>
      </c>
    </row>
    <row r="8" spans="1:6">
      <c r="A8" s="3" t="s">
        <v>876</v>
      </c>
    </row>
    <row r="9" spans="1:6">
      <c r="A9" s="4" t="s">
        <v>879</v>
      </c>
      <c r="B9" s="5" t="n">
        <v>741019</v>
      </c>
      <c r="D9" s="5" t="n">
        <v>741019</v>
      </c>
      <c r="E9" s="5" t="n">
        <v>820101</v>
      </c>
    </row>
    <row r="10" spans="1:6">
      <c r="A10" s="4" t="s">
        <v>881</v>
      </c>
      <c r="B10" s="4" t="s">
        <v>882</v>
      </c>
      <c r="D10" s="4" t="s">
        <v>882</v>
      </c>
    </row>
    <row r="11" spans="1:6">
      <c r="A11" s="4" t="s">
        <v>883</v>
      </c>
    </row>
    <row r="12" spans="1:6">
      <c r="A12" s="3" t="s">
        <v>876</v>
      </c>
    </row>
    <row r="13" spans="1:6">
      <c r="A13" s="4" t="s">
        <v>884</v>
      </c>
      <c r="D13" s="4" t="s">
        <v>542</v>
      </c>
    </row>
    <row r="14" spans="1:6">
      <c r="A14" s="4" t="s">
        <v>885</v>
      </c>
      <c r="B14" s="6" t="n">
        <v>28000</v>
      </c>
      <c r="D14" s="6" t="n">
        <v>28000</v>
      </c>
      <c r="E14" s="6" t="n">
        <v>27400</v>
      </c>
    </row>
    <row r="15" spans="1:6">
      <c r="A15" s="4" t="s">
        <v>886</v>
      </c>
      <c r="B15" s="5" t="n">
        <v>34500</v>
      </c>
      <c r="D15" s="5" t="n">
        <v>34500</v>
      </c>
      <c r="E15" s="5" t="n">
        <v>32200</v>
      </c>
    </row>
    <row r="16" spans="1:6">
      <c r="A16" s="4" t="s">
        <v>887</v>
      </c>
    </row>
    <row r="17" spans="1:6">
      <c r="A17" s="3" t="s">
        <v>876</v>
      </c>
    </row>
    <row r="18" spans="1:6">
      <c r="A18" s="4" t="s">
        <v>877</v>
      </c>
      <c r="C18" s="6" t="n">
        <v>9900</v>
      </c>
    </row>
    <row r="19" spans="1:6">
      <c r="A19" s="4" t="s">
        <v>888</v>
      </c>
    </row>
    <row r="20" spans="1:6">
      <c r="A20" s="3" t="s">
        <v>876</v>
      </c>
    </row>
    <row r="21" spans="1:6">
      <c r="A21" s="4" t="s">
        <v>826</v>
      </c>
      <c r="D21" s="5" t="n">
        <v>2347</v>
      </c>
      <c r="E21" s="5" t="n">
        <v>0</v>
      </c>
    </row>
    <row r="22" spans="1:6">
      <c r="A22" s="4" t="s">
        <v>885</v>
      </c>
      <c r="B22" s="6" t="n">
        <v>25225</v>
      </c>
      <c r="D22" s="6" t="n">
        <v>25225</v>
      </c>
      <c r="E22" s="6" t="n">
        <v>21175</v>
      </c>
      <c r="F22" s="6" t="n">
        <v>0</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629</v>
      </c>
    </row>
    <row r="3" spans="1:2">
      <c r="A3" s="3" t="s">
        <v>868</v>
      </c>
    </row>
    <row r="4" spans="1:2">
      <c r="A4" s="4" t="s">
        <v>824</v>
      </c>
      <c r="B4" s="6" t="n">
        <v>2555</v>
      </c>
    </row>
    <row r="5" spans="1:2">
      <c r="A5" s="4" t="s">
        <v>822</v>
      </c>
      <c r="B5" s="6" t="n">
        <v>11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4" t="s">
        <v>891</v>
      </c>
    </row>
    <row r="3" spans="1:3">
      <c r="A3" s="3" t="s">
        <v>892</v>
      </c>
    </row>
    <row r="4" spans="1:3">
      <c r="A4" s="4" t="s">
        <v>32</v>
      </c>
      <c r="B4" s="6" t="n">
        <v>72031</v>
      </c>
      <c r="C4" s="6" t="n">
        <v>99090</v>
      </c>
    </row>
    <row r="5" spans="1:3">
      <c r="A5" s="4" t="s">
        <v>46</v>
      </c>
      <c r="B5" s="5" t="n">
        <v>17943</v>
      </c>
      <c r="C5" s="5" t="n">
        <v>10926</v>
      </c>
    </row>
    <row r="6" spans="1:3">
      <c r="A6" s="4" t="s">
        <v>893</v>
      </c>
      <c r="C6" s="5" t="n">
        <v>22709</v>
      </c>
    </row>
    <row r="7" spans="1:3">
      <c r="A7" s="4" t="s">
        <v>894</v>
      </c>
      <c r="B7" s="5" t="n">
        <v>89974</v>
      </c>
      <c r="C7" s="5" t="n">
        <v>132725</v>
      </c>
    </row>
    <row r="8" spans="1:3">
      <c r="A8" s="3" t="s">
        <v>895</v>
      </c>
    </row>
    <row r="9" spans="1:3">
      <c r="A9" s="4" t="s">
        <v>896</v>
      </c>
      <c r="B9" s="5" t="n">
        <v>1622811</v>
      </c>
      <c r="C9" s="5" t="n">
        <v>1315473</v>
      </c>
    </row>
    <row r="10" spans="1:3">
      <c r="A10" s="4" t="s">
        <v>897</v>
      </c>
    </row>
    <row r="11" spans="1:3">
      <c r="A11" s="3" t="s">
        <v>892</v>
      </c>
    </row>
    <row r="12" spans="1:3">
      <c r="A12" s="4" t="s">
        <v>32</v>
      </c>
      <c r="B12" s="5" t="n">
        <v>72031</v>
      </c>
      <c r="C12" s="5" t="n">
        <v>99090</v>
      </c>
    </row>
    <row r="13" spans="1:3">
      <c r="A13" s="4" t="s">
        <v>46</v>
      </c>
      <c r="B13" s="5" t="n">
        <v>0</v>
      </c>
      <c r="C13" s="5" t="n">
        <v>0</v>
      </c>
    </row>
    <row r="14" spans="1:3">
      <c r="A14" s="4" t="s">
        <v>893</v>
      </c>
      <c r="C14" s="5" t="n">
        <v>22709</v>
      </c>
    </row>
    <row r="15" spans="1:3">
      <c r="A15" s="4" t="s">
        <v>894</v>
      </c>
      <c r="B15" s="5" t="n">
        <v>72031</v>
      </c>
      <c r="C15" s="5" t="n">
        <v>121799</v>
      </c>
    </row>
    <row r="16" spans="1:3">
      <c r="A16" s="3" t="s">
        <v>895</v>
      </c>
    </row>
    <row r="17" spans="1:3">
      <c r="A17" s="4" t="s">
        <v>896</v>
      </c>
      <c r="B17" s="5" t="n">
        <v>0</v>
      </c>
      <c r="C17" s="5" t="n">
        <v>0</v>
      </c>
    </row>
    <row r="18" spans="1:3">
      <c r="A18" s="4" t="s">
        <v>898</v>
      </c>
    </row>
    <row r="19" spans="1:3">
      <c r="A19" s="3" t="s">
        <v>892</v>
      </c>
    </row>
    <row r="20" spans="1:3">
      <c r="A20" s="4" t="s">
        <v>32</v>
      </c>
      <c r="B20" s="5" t="n">
        <v>0</v>
      </c>
      <c r="C20" s="5" t="n">
        <v>0</v>
      </c>
    </row>
    <row r="21" spans="1:3">
      <c r="A21" s="4" t="s">
        <v>46</v>
      </c>
      <c r="B21" s="5" t="n">
        <v>17943</v>
      </c>
      <c r="C21" s="5" t="n">
        <v>10926</v>
      </c>
    </row>
    <row r="22" spans="1:3">
      <c r="A22" s="4" t="s">
        <v>893</v>
      </c>
      <c r="C22" s="5" t="n">
        <v>0</v>
      </c>
    </row>
    <row r="23" spans="1:3">
      <c r="A23" s="4" t="s">
        <v>894</v>
      </c>
      <c r="B23" s="5" t="n">
        <v>17943</v>
      </c>
      <c r="C23" s="5" t="n">
        <v>10926</v>
      </c>
    </row>
    <row r="24" spans="1:3">
      <c r="A24" s="3" t="s">
        <v>895</v>
      </c>
    </row>
    <row r="25" spans="1:3">
      <c r="A25" s="4" t="s">
        <v>896</v>
      </c>
      <c r="B25" s="5" t="n">
        <v>1622811</v>
      </c>
      <c r="C25" s="5" t="n">
        <v>1315473</v>
      </c>
    </row>
    <row r="26" spans="1:3">
      <c r="A26" s="4" t="s">
        <v>899</v>
      </c>
    </row>
    <row r="27" spans="1:3">
      <c r="A27" s="3" t="s">
        <v>892</v>
      </c>
    </row>
    <row r="28" spans="1:3">
      <c r="A28" s="4" t="s">
        <v>32</v>
      </c>
      <c r="B28" s="5" t="n">
        <v>0</v>
      </c>
      <c r="C28" s="5" t="n">
        <v>0</v>
      </c>
    </row>
    <row r="29" spans="1:3">
      <c r="A29" s="4" t="s">
        <v>46</v>
      </c>
      <c r="B29" s="5" t="n">
        <v>0</v>
      </c>
      <c r="C29" s="5" t="n">
        <v>0</v>
      </c>
    </row>
    <row r="30" spans="1:3">
      <c r="A30" s="4" t="s">
        <v>893</v>
      </c>
      <c r="C30" s="5" t="n">
        <v>0</v>
      </c>
    </row>
    <row r="31" spans="1:3">
      <c r="A31" s="4" t="s">
        <v>894</v>
      </c>
      <c r="B31" s="5" t="n">
        <v>0</v>
      </c>
      <c r="C31" s="5" t="n">
        <v>0</v>
      </c>
    </row>
    <row r="32" spans="1:3">
      <c r="A32" s="3" t="s">
        <v>895</v>
      </c>
    </row>
    <row r="33" spans="1:3">
      <c r="A33" s="4" t="s">
        <v>896</v>
      </c>
      <c r="B33" s="5" t="n">
        <v>0</v>
      </c>
      <c r="C33" s="5" t="n">
        <v>0</v>
      </c>
    </row>
    <row r="34" spans="1:3">
      <c r="A34" s="4" t="s">
        <v>637</v>
      </c>
    </row>
    <row r="35" spans="1:3">
      <c r="A35" s="3" t="s">
        <v>900</v>
      </c>
    </row>
    <row r="36" spans="1:3">
      <c r="A36" s="4" t="s">
        <v>643</v>
      </c>
      <c r="B36" s="5" t="n">
        <v>5400</v>
      </c>
    </row>
    <row r="37" spans="1:3">
      <c r="A37" s="4" t="s">
        <v>642</v>
      </c>
      <c r="B37" s="5" t="n">
        <v>-2300</v>
      </c>
      <c r="C37" s="5" t="n">
        <v>-4400</v>
      </c>
    </row>
    <row r="38" spans="1:3">
      <c r="A38" s="4" t="s">
        <v>901</v>
      </c>
    </row>
    <row r="39" spans="1:3">
      <c r="A39" s="3" t="s">
        <v>900</v>
      </c>
    </row>
    <row r="40" spans="1:3">
      <c r="A40" s="4" t="s">
        <v>643</v>
      </c>
      <c r="B40" s="5" t="n">
        <v>5392</v>
      </c>
    </row>
    <row r="41" spans="1:3">
      <c r="A41" s="4" t="s">
        <v>642</v>
      </c>
      <c r="B41" s="5" t="n">
        <v>-2283</v>
      </c>
      <c r="C41" s="5" t="n">
        <v>-4370</v>
      </c>
    </row>
    <row r="42" spans="1:3">
      <c r="A42" s="4" t="s">
        <v>902</v>
      </c>
    </row>
    <row r="43" spans="1:3">
      <c r="A43" s="3" t="s">
        <v>900</v>
      </c>
    </row>
    <row r="44" spans="1:3">
      <c r="A44" s="4" t="s">
        <v>643</v>
      </c>
      <c r="B44" s="5" t="n">
        <v>0</v>
      </c>
    </row>
    <row r="45" spans="1:3">
      <c r="A45" s="4" t="s">
        <v>642</v>
      </c>
      <c r="B45" s="5" t="n">
        <v>0</v>
      </c>
      <c r="C45" s="5" t="n">
        <v>0</v>
      </c>
    </row>
    <row r="46" spans="1:3">
      <c r="A46" s="4" t="s">
        <v>903</v>
      </c>
    </row>
    <row r="47" spans="1:3">
      <c r="A47" s="3" t="s">
        <v>900</v>
      </c>
    </row>
    <row r="48" spans="1:3">
      <c r="A48" s="4" t="s">
        <v>643</v>
      </c>
      <c r="B48" s="5" t="n">
        <v>5392</v>
      </c>
    </row>
    <row r="49" spans="1:3">
      <c r="A49" s="4" t="s">
        <v>642</v>
      </c>
      <c r="B49" s="5" t="n">
        <v>-2283</v>
      </c>
      <c r="C49" s="5" t="n">
        <v>-4370</v>
      </c>
    </row>
    <row r="50" spans="1:3">
      <c r="A50" s="4" t="s">
        <v>904</v>
      </c>
    </row>
    <row r="51" spans="1:3">
      <c r="A51" s="3" t="s">
        <v>900</v>
      </c>
    </row>
    <row r="52" spans="1:3">
      <c r="A52" s="4" t="s">
        <v>643</v>
      </c>
      <c r="B52" s="5" t="n">
        <v>0</v>
      </c>
    </row>
    <row r="53" spans="1:3">
      <c r="A53" s="4" t="s">
        <v>642</v>
      </c>
      <c r="B53" s="6" t="n">
        <v>0</v>
      </c>
      <c r="C5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5</v>
      </c>
      <c r="B1" s="2" t="s">
        <v>416</v>
      </c>
      <c r="C1" s="2" t="s">
        <v>1</v>
      </c>
    </row>
    <row r="2" spans="1:5">
      <c r="B2" s="2" t="s">
        <v>560</v>
      </c>
      <c r="C2" s="2" t="s">
        <v>2</v>
      </c>
      <c r="D2" s="2" t="s">
        <v>30</v>
      </c>
      <c r="E2" s="2" t="s">
        <v>82</v>
      </c>
    </row>
    <row r="3" spans="1:5">
      <c r="A3" s="3" t="s">
        <v>906</v>
      </c>
    </row>
    <row r="4" spans="1:5">
      <c r="A4" s="4" t="s">
        <v>40</v>
      </c>
      <c r="C4" s="6" t="n">
        <v>449199</v>
      </c>
      <c r="D4" s="6" t="n">
        <v>375654</v>
      </c>
    </row>
    <row r="5" spans="1:5">
      <c r="A5" s="4" t="s">
        <v>907</v>
      </c>
      <c r="C5" s="5" t="n">
        <v>327921</v>
      </c>
      <c r="D5" s="5" t="n">
        <v>327841</v>
      </c>
    </row>
    <row r="6" spans="1:5">
      <c r="A6" s="4" t="s">
        <v>293</v>
      </c>
      <c r="C6" s="5" t="n">
        <v>2107255</v>
      </c>
      <c r="D6" s="5" t="n">
        <v>1881547</v>
      </c>
      <c r="E6" s="6" t="n">
        <v>1780758</v>
      </c>
    </row>
    <row r="7" spans="1:5">
      <c r="A7" s="4" t="s">
        <v>44</v>
      </c>
      <c r="C7" s="5" t="n">
        <v>40809</v>
      </c>
      <c r="D7" s="5" t="n">
        <v>69205</v>
      </c>
    </row>
    <row r="8" spans="1:5">
      <c r="A8" s="4" t="s">
        <v>448</v>
      </c>
    </row>
    <row r="9" spans="1:5">
      <c r="A9" s="3" t="s">
        <v>906</v>
      </c>
    </row>
    <row r="10" spans="1:5">
      <c r="A10" s="4" t="s">
        <v>40</v>
      </c>
      <c r="C10" s="5" t="n">
        <v>0</v>
      </c>
      <c r="D10" s="5" t="n">
        <v>0</v>
      </c>
      <c r="E10" s="5" t="n">
        <v>0</v>
      </c>
    </row>
    <row r="11" spans="1:5">
      <c r="A11" s="4" t="s">
        <v>907</v>
      </c>
      <c r="C11" s="5" t="n">
        <v>0</v>
      </c>
    </row>
    <row r="12" spans="1:5">
      <c r="A12" s="4" t="s">
        <v>293</v>
      </c>
      <c r="E12" s="5" t="n">
        <v>0</v>
      </c>
    </row>
    <row r="13" spans="1:5">
      <c r="A13" s="4" t="s">
        <v>44</v>
      </c>
      <c r="C13" s="5" t="n">
        <v>5662</v>
      </c>
      <c r="E13" s="5" t="n">
        <v>0</v>
      </c>
    </row>
    <row r="14" spans="1:5">
      <c r="A14" s="4" t="s">
        <v>908</v>
      </c>
      <c r="C14" s="5" t="n">
        <v>5662</v>
      </c>
      <c r="E14" s="5" t="n">
        <v>0</v>
      </c>
    </row>
    <row r="15" spans="1:5">
      <c r="A15" s="4" t="s">
        <v>909</v>
      </c>
      <c r="C15" s="5" t="n">
        <v>26318</v>
      </c>
      <c r="E15" s="5" t="n">
        <v>5330</v>
      </c>
    </row>
    <row r="16" spans="1:5">
      <c r="A16" s="4" t="s">
        <v>910</v>
      </c>
    </row>
    <row r="17" spans="1:5">
      <c r="A17" s="3" t="s">
        <v>906</v>
      </c>
    </row>
    <row r="18" spans="1:5">
      <c r="A18" s="4" t="s">
        <v>909</v>
      </c>
      <c r="C18" s="5" t="n">
        <v>2005</v>
      </c>
      <c r="D18" s="5" t="n">
        <v>3770</v>
      </c>
      <c r="E18" s="5" t="n">
        <v>1070</v>
      </c>
    </row>
    <row r="19" spans="1:5">
      <c r="A19" s="4" t="s">
        <v>911</v>
      </c>
    </row>
    <row r="20" spans="1:5">
      <c r="A20" s="3" t="s">
        <v>906</v>
      </c>
    </row>
    <row r="21" spans="1:5">
      <c r="A21" s="4" t="s">
        <v>909</v>
      </c>
      <c r="C21" s="5" t="n">
        <v>882</v>
      </c>
    </row>
    <row r="22" spans="1:5">
      <c r="A22" s="4" t="s">
        <v>912</v>
      </c>
    </row>
    <row r="23" spans="1:5">
      <c r="A23" s="3" t="s">
        <v>906</v>
      </c>
    </row>
    <row r="24" spans="1:5">
      <c r="A24" s="4" t="s">
        <v>909</v>
      </c>
      <c r="E24" s="5" t="n">
        <v>3900</v>
      </c>
    </row>
    <row r="25" spans="1:5">
      <c r="A25" s="4" t="s">
        <v>913</v>
      </c>
    </row>
    <row r="26" spans="1:5">
      <c r="A26" s="3" t="s">
        <v>906</v>
      </c>
    </row>
    <row r="27" spans="1:5">
      <c r="A27" s="4" t="s">
        <v>909</v>
      </c>
      <c r="C27" s="5" t="n">
        <v>23431</v>
      </c>
      <c r="E27" s="5" t="n">
        <v>360</v>
      </c>
    </row>
    <row r="28" spans="1:5">
      <c r="A28" s="4" t="s">
        <v>914</v>
      </c>
    </row>
    <row r="29" spans="1:5">
      <c r="A29" s="3" t="s">
        <v>906</v>
      </c>
    </row>
    <row r="30" spans="1:5">
      <c r="A30" s="4" t="s">
        <v>40</v>
      </c>
      <c r="C30" s="5" t="n">
        <v>0</v>
      </c>
      <c r="D30" s="5" t="n">
        <v>0</v>
      </c>
      <c r="E30" s="5" t="n">
        <v>0</v>
      </c>
    </row>
    <row r="31" spans="1:5">
      <c r="A31" s="4" t="s">
        <v>907</v>
      </c>
      <c r="C31" s="5" t="n">
        <v>0</v>
      </c>
    </row>
    <row r="32" spans="1:5">
      <c r="A32" s="4" t="s">
        <v>293</v>
      </c>
      <c r="E32" s="5" t="n">
        <v>0</v>
      </c>
    </row>
    <row r="33" spans="1:5">
      <c r="A33" s="4" t="s">
        <v>44</v>
      </c>
      <c r="C33" s="5" t="n">
        <v>0</v>
      </c>
      <c r="E33" s="5" t="n">
        <v>0</v>
      </c>
    </row>
    <row r="34" spans="1:5">
      <c r="A34" s="4" t="s">
        <v>908</v>
      </c>
      <c r="C34" s="5" t="n">
        <v>0</v>
      </c>
      <c r="E34" s="5" t="n">
        <v>0</v>
      </c>
    </row>
    <row r="35" spans="1:5">
      <c r="A35" s="4" t="s">
        <v>915</v>
      </c>
    </row>
    <row r="36" spans="1:5">
      <c r="A36" s="3" t="s">
        <v>906</v>
      </c>
    </row>
    <row r="37" spans="1:5">
      <c r="A37" s="4" t="s">
        <v>40</v>
      </c>
      <c r="C37" s="5" t="n">
        <v>0</v>
      </c>
      <c r="D37" s="5" t="n">
        <v>0</v>
      </c>
      <c r="E37" s="5" t="n">
        <v>0</v>
      </c>
    </row>
    <row r="38" spans="1:5">
      <c r="A38" s="4" t="s">
        <v>907</v>
      </c>
      <c r="C38" s="5" t="n">
        <v>0</v>
      </c>
    </row>
    <row r="39" spans="1:5">
      <c r="A39" s="4" t="s">
        <v>293</v>
      </c>
      <c r="E39" s="5" t="n">
        <v>0</v>
      </c>
    </row>
    <row r="40" spans="1:5">
      <c r="A40" s="4" t="s">
        <v>44</v>
      </c>
      <c r="C40" s="5" t="n">
        <v>0</v>
      </c>
      <c r="E40" s="5" t="n">
        <v>0</v>
      </c>
    </row>
    <row r="41" spans="1:5">
      <c r="A41" s="4" t="s">
        <v>908</v>
      </c>
      <c r="C41" s="5" t="n">
        <v>0</v>
      </c>
      <c r="E41" s="5" t="n">
        <v>0</v>
      </c>
    </row>
    <row r="42" spans="1:5">
      <c r="A42" s="4" t="s">
        <v>916</v>
      </c>
    </row>
    <row r="43" spans="1:5">
      <c r="A43" s="3" t="s">
        <v>906</v>
      </c>
    </row>
    <row r="44" spans="1:5">
      <c r="A44" s="4" t="s">
        <v>40</v>
      </c>
      <c r="C44" s="5" t="n">
        <v>0</v>
      </c>
      <c r="D44" s="6" t="n">
        <v>0</v>
      </c>
      <c r="E44" s="5" t="n">
        <v>0</v>
      </c>
    </row>
    <row r="45" spans="1:5">
      <c r="A45" s="4" t="s">
        <v>907</v>
      </c>
      <c r="C45" s="5" t="n">
        <v>0</v>
      </c>
    </row>
    <row r="46" spans="1:5">
      <c r="A46" s="4" t="s">
        <v>293</v>
      </c>
      <c r="E46" s="5" t="n">
        <v>0</v>
      </c>
    </row>
    <row r="47" spans="1:5">
      <c r="A47" s="4" t="s">
        <v>44</v>
      </c>
      <c r="C47" s="5" t="n">
        <v>5662</v>
      </c>
      <c r="E47" s="5" t="n">
        <v>0</v>
      </c>
    </row>
    <row r="48" spans="1:5">
      <c r="A48" s="4" t="s">
        <v>908</v>
      </c>
      <c r="C48" s="6" t="n">
        <v>5662</v>
      </c>
      <c r="E48" s="6" t="n">
        <v>0</v>
      </c>
    </row>
    <row r="49" spans="1:5">
      <c r="A49" s="4" t="s">
        <v>917</v>
      </c>
    </row>
    <row r="50" spans="1:5">
      <c r="A50" s="3" t="s">
        <v>906</v>
      </c>
    </row>
    <row r="51" spans="1:5">
      <c r="A51" s="4" t="s">
        <v>533</v>
      </c>
      <c r="B51" s="6" t="n">
        <v>400000</v>
      </c>
    </row>
    <row r="52" spans="1:5">
      <c r="A52" s="4" t="s">
        <v>918</v>
      </c>
      <c r="B52" s="5" t="n">
        <v>8000</v>
      </c>
    </row>
    <row r="53" spans="1:5">
      <c r="A53" s="4" t="s">
        <v>919</v>
      </c>
    </row>
    <row r="54" spans="1:5">
      <c r="A54" s="3" t="s">
        <v>906</v>
      </c>
    </row>
    <row r="55" spans="1:5">
      <c r="A55" s="4" t="s">
        <v>920</v>
      </c>
      <c r="B55" s="6" t="n">
        <v>75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 customWidth="1" max="5" min="5" width="21"/>
    <col customWidth="1" max="6" min="6" width="20"/>
  </cols>
  <sheetData>
    <row r="1" spans="1:6">
      <c r="A1" s="1" t="s">
        <v>921</v>
      </c>
      <c r="B1" s="2" t="s">
        <v>1</v>
      </c>
      <c r="E1" s="2" t="s">
        <v>922</v>
      </c>
    </row>
    <row r="2" spans="1:6">
      <c r="B2" s="2" t="s">
        <v>923</v>
      </c>
      <c r="C2" s="2" t="s">
        <v>924</v>
      </c>
      <c r="D2" s="2" t="s">
        <v>925</v>
      </c>
      <c r="E2" s="2" t="s">
        <v>514</v>
      </c>
      <c r="F2" s="2" t="s">
        <v>926</v>
      </c>
    </row>
    <row r="3" spans="1:6">
      <c r="A3" s="3" t="s">
        <v>927</v>
      </c>
    </row>
    <row r="4" spans="1:6">
      <c r="A4" s="4" t="s">
        <v>440</v>
      </c>
      <c r="B4" s="4" t="s">
        <v>441</v>
      </c>
      <c r="E4" s="4" t="s">
        <v>441</v>
      </c>
    </row>
    <row r="5" spans="1:6">
      <c r="A5" s="4" t="s">
        <v>928</v>
      </c>
      <c r="B5" s="6" t="n">
        <v>39849</v>
      </c>
      <c r="C5" s="6" t="n">
        <v>35786</v>
      </c>
      <c r="D5" s="6" t="n">
        <v>25588</v>
      </c>
    </row>
    <row r="6" spans="1:6">
      <c r="A6" s="4" t="s">
        <v>929</v>
      </c>
    </row>
    <row r="7" spans="1:6">
      <c r="A7" s="3" t="s">
        <v>927</v>
      </c>
    </row>
    <row r="8" spans="1:6">
      <c r="A8" s="4" t="s">
        <v>930</v>
      </c>
      <c r="C8" s="4" t="s">
        <v>470</v>
      </c>
      <c r="D8" s="4" t="s">
        <v>470</v>
      </c>
    </row>
    <row r="9" spans="1:6">
      <c r="A9" s="4" t="s">
        <v>931</v>
      </c>
    </row>
    <row r="10" spans="1:6">
      <c r="A10" s="3" t="s">
        <v>927</v>
      </c>
    </row>
    <row r="11" spans="1:6">
      <c r="A11" s="4" t="s">
        <v>932</v>
      </c>
      <c r="B11" s="5" t="n">
        <v>967826</v>
      </c>
      <c r="C11" s="5" t="n">
        <v>965978</v>
      </c>
      <c r="D11" s="5" t="n">
        <v>807890</v>
      </c>
    </row>
    <row r="12" spans="1:6">
      <c r="A12" s="4" t="s">
        <v>933</v>
      </c>
      <c r="B12" s="6" t="n">
        <v>33700</v>
      </c>
      <c r="C12" s="6" t="n">
        <v>34100</v>
      </c>
      <c r="D12" s="6" t="n">
        <v>24700</v>
      </c>
    </row>
    <row r="13" spans="1:6">
      <c r="A13" s="4" t="s">
        <v>930</v>
      </c>
      <c r="B13" s="4" t="s">
        <v>470</v>
      </c>
    </row>
    <row r="14" spans="1:6">
      <c r="A14" s="4" t="s">
        <v>934</v>
      </c>
      <c r="B14" s="6" t="n">
        <v>30100</v>
      </c>
      <c r="E14" s="6" t="n">
        <v>30100</v>
      </c>
    </row>
    <row r="15" spans="1:6">
      <c r="A15" s="4" t="s">
        <v>935</v>
      </c>
      <c r="B15" s="4" t="s">
        <v>936</v>
      </c>
    </row>
    <row r="16" spans="1:6">
      <c r="A16" s="4" t="s">
        <v>928</v>
      </c>
      <c r="B16" s="6" t="n">
        <v>25839</v>
      </c>
      <c r="C16" s="6" t="n">
        <v>24591</v>
      </c>
      <c r="D16" s="6" t="n">
        <v>19078</v>
      </c>
    </row>
    <row r="17" spans="1:6">
      <c r="A17" s="4" t="s">
        <v>937</v>
      </c>
    </row>
    <row r="18" spans="1:6">
      <c r="A18" s="3" t="s">
        <v>927</v>
      </c>
    </row>
    <row r="19" spans="1:6">
      <c r="A19" s="4" t="s">
        <v>932</v>
      </c>
      <c r="B19" s="5" t="n">
        <v>285475</v>
      </c>
      <c r="C19" s="5" t="n">
        <v>231624</v>
      </c>
      <c r="D19" s="5" t="n">
        <v>367558</v>
      </c>
    </row>
    <row r="20" spans="1:6">
      <c r="A20" s="4" t="s">
        <v>933</v>
      </c>
      <c r="B20" s="6" t="n">
        <v>10100</v>
      </c>
      <c r="C20" s="6" t="n">
        <v>7900</v>
      </c>
      <c r="D20" s="6" t="n">
        <v>11600</v>
      </c>
    </row>
    <row r="21" spans="1:6">
      <c r="A21" s="4" t="s">
        <v>934</v>
      </c>
      <c r="B21" s="6" t="n">
        <v>14100</v>
      </c>
      <c r="E21" s="6" t="n">
        <v>14100</v>
      </c>
    </row>
    <row r="22" spans="1:6">
      <c r="A22" s="4" t="s">
        <v>935</v>
      </c>
      <c r="B22" s="4" t="s">
        <v>938</v>
      </c>
    </row>
    <row r="23" spans="1:6">
      <c r="A23" s="4" t="s">
        <v>939</v>
      </c>
      <c r="E23" s="4" t="s">
        <v>940</v>
      </c>
    </row>
    <row r="24" spans="1:6">
      <c r="A24" s="4" t="s">
        <v>928</v>
      </c>
      <c r="B24" s="6" t="n">
        <v>11702</v>
      </c>
      <c r="C24" s="6" t="n">
        <v>8080</v>
      </c>
      <c r="D24" s="6" t="n">
        <v>1750</v>
      </c>
    </row>
    <row r="25" spans="1:6">
      <c r="A25" s="4" t="s">
        <v>941</v>
      </c>
    </row>
    <row r="26" spans="1:6">
      <c r="A26" s="3" t="s">
        <v>927</v>
      </c>
    </row>
    <row r="27" spans="1:6">
      <c r="A27" s="4" t="s">
        <v>930</v>
      </c>
      <c r="B27" s="4" t="s">
        <v>439</v>
      </c>
      <c r="C27" s="4" t="s">
        <v>439</v>
      </c>
      <c r="D27" s="4" t="s">
        <v>470</v>
      </c>
    </row>
    <row r="28" spans="1:6">
      <c r="A28" s="4" t="s">
        <v>934</v>
      </c>
      <c r="B28" s="6" t="n">
        <v>100</v>
      </c>
      <c r="E28" s="6" t="n">
        <v>100</v>
      </c>
    </row>
    <row r="29" spans="1:6">
      <c r="A29" s="4" t="s">
        <v>935</v>
      </c>
      <c r="B29" s="4" t="s">
        <v>942</v>
      </c>
    </row>
    <row r="30" spans="1:6">
      <c r="A30" s="4" t="s">
        <v>943</v>
      </c>
      <c r="D30" s="5" t="n">
        <v>3000</v>
      </c>
    </row>
    <row r="31" spans="1:6">
      <c r="A31" s="4" t="s">
        <v>944</v>
      </c>
      <c r="B31" s="5" t="n">
        <v>0</v>
      </c>
      <c r="D31" s="5" t="n">
        <v>290737</v>
      </c>
    </row>
    <row r="32" spans="1:6">
      <c r="A32" s="4" t="s">
        <v>945</v>
      </c>
      <c r="D32" s="6" t="n">
        <v>9100</v>
      </c>
    </row>
    <row r="33" spans="1:6">
      <c r="A33" s="4" t="s">
        <v>946</v>
      </c>
      <c r="B33" s="6" t="n">
        <v>4500</v>
      </c>
      <c r="C33" s="6" t="n">
        <v>9000</v>
      </c>
      <c r="D33" s="5" t="n">
        <v>3500</v>
      </c>
    </row>
    <row r="34" spans="1:6">
      <c r="A34" s="4" t="s">
        <v>928</v>
      </c>
      <c r="B34" s="5" t="n">
        <v>1017</v>
      </c>
      <c r="C34" s="5" t="n">
        <v>1923</v>
      </c>
      <c r="D34" s="5" t="n">
        <v>3730</v>
      </c>
    </row>
    <row r="35" spans="1:6">
      <c r="A35" s="4" t="s">
        <v>947</v>
      </c>
    </row>
    <row r="36" spans="1:6">
      <c r="A36" s="3" t="s">
        <v>927</v>
      </c>
    </row>
    <row r="37" spans="1:6">
      <c r="A37" s="4" t="s">
        <v>948</v>
      </c>
      <c r="F37" s="5" t="n">
        <v>21909000</v>
      </c>
    </row>
    <row r="38" spans="1:6">
      <c r="A38" s="4" t="s">
        <v>949</v>
      </c>
    </row>
    <row r="39" spans="1:6">
      <c r="A39" s="3" t="s">
        <v>927</v>
      </c>
    </row>
    <row r="40" spans="1:6">
      <c r="A40" s="4" t="s">
        <v>928</v>
      </c>
      <c r="B40" s="6" t="n">
        <v>4500</v>
      </c>
      <c r="C40" s="6" t="n">
        <v>4000</v>
      </c>
      <c r="D40" s="5" t="n">
        <v>1700</v>
      </c>
    </row>
    <row r="41" spans="1:6">
      <c r="A41" s="4" t="s">
        <v>950</v>
      </c>
    </row>
    <row r="42" spans="1:6">
      <c r="A42" s="3" t="s">
        <v>927</v>
      </c>
    </row>
    <row r="43" spans="1:6">
      <c r="A43" s="4" t="s">
        <v>928</v>
      </c>
      <c r="D43" s="6"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2</v>
      </c>
    </row>
    <row r="3" spans="1:4">
      <c r="A3" s="3" t="s">
        <v>927</v>
      </c>
    </row>
    <row r="4" spans="1:4">
      <c r="A4" s="4" t="s">
        <v>930</v>
      </c>
      <c r="B4" s="4" t="s">
        <v>470</v>
      </c>
    </row>
    <row r="5" spans="1:4">
      <c r="A5" s="3" t="s">
        <v>952</v>
      </c>
    </row>
    <row r="6" spans="1:4">
      <c r="A6" s="4" t="s">
        <v>953</v>
      </c>
      <c r="B6" s="5" t="n">
        <v>1537000</v>
      </c>
    </row>
    <row r="7" spans="1:4">
      <c r="A7" s="4" t="s">
        <v>954</v>
      </c>
      <c r="B7" s="5" t="n">
        <v>967826</v>
      </c>
      <c r="C7" s="5" t="n">
        <v>965978</v>
      </c>
      <c r="D7" s="5" t="n">
        <v>807890</v>
      </c>
    </row>
    <row r="8" spans="1:4">
      <c r="A8" s="4" t="s">
        <v>955</v>
      </c>
      <c r="B8" s="5" t="n">
        <v>-835000</v>
      </c>
    </row>
    <row r="9" spans="1:4">
      <c r="A9" s="4" t="s">
        <v>956</v>
      </c>
      <c r="B9" s="5" t="n">
        <v>-115000</v>
      </c>
    </row>
    <row r="10" spans="1:4">
      <c r="A10" s="4" t="s">
        <v>957</v>
      </c>
      <c r="B10" s="5" t="n">
        <v>1555000</v>
      </c>
      <c r="C10" s="5" t="n">
        <v>1537000</v>
      </c>
    </row>
    <row r="11" spans="1:4">
      <c r="A11" s="3" t="s">
        <v>958</v>
      </c>
    </row>
    <row r="12" spans="1:4">
      <c r="A12" s="4" t="s">
        <v>953</v>
      </c>
      <c r="B12" s="8" t="n">
        <v>34.14</v>
      </c>
      <c r="C12" s="8" t="n">
        <v>32.92</v>
      </c>
    </row>
    <row r="13" spans="1:4">
      <c r="A13" s="4" t="s">
        <v>954</v>
      </c>
      <c r="B13" s="9" t="n">
        <v>34.78</v>
      </c>
    </row>
    <row r="14" spans="1:4">
      <c r="A14" s="4" t="s">
        <v>955</v>
      </c>
      <c r="B14" s="9" t="n">
        <v>32.6</v>
      </c>
    </row>
    <row r="15" spans="1:4">
      <c r="A15" s="4" t="s">
        <v>956</v>
      </c>
      <c r="B15" s="9" t="n">
        <v>34.38</v>
      </c>
    </row>
    <row r="16" spans="1:4">
      <c r="A16" s="4" t="s">
        <v>957</v>
      </c>
      <c r="B16" s="8" t="n">
        <v>34.14</v>
      </c>
      <c r="C16" s="8" t="n">
        <v>32.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2</v>
      </c>
    </row>
    <row r="3" spans="1:4">
      <c r="A3" s="3" t="s">
        <v>960</v>
      </c>
    </row>
    <row r="4" spans="1:4">
      <c r="A4" s="4" t="s">
        <v>961</v>
      </c>
      <c r="B4" s="4" t="s">
        <v>723</v>
      </c>
      <c r="C4" s="4" t="s">
        <v>723</v>
      </c>
      <c r="D4" s="4" t="s">
        <v>723</v>
      </c>
    </row>
    <row r="5" spans="1:4">
      <c r="A5" s="4" t="s">
        <v>962</v>
      </c>
      <c r="B5" s="4" t="s">
        <v>963</v>
      </c>
      <c r="C5" s="4" t="s">
        <v>964</v>
      </c>
      <c r="D5" s="4" t="s">
        <v>965</v>
      </c>
    </row>
    <row r="6" spans="1:4">
      <c r="A6" s="4" t="s">
        <v>966</v>
      </c>
      <c r="B6" s="4" t="s">
        <v>967</v>
      </c>
      <c r="C6" s="4" t="s">
        <v>968</v>
      </c>
      <c r="D6" s="4" t="s">
        <v>969</v>
      </c>
    </row>
    <row r="7" spans="1:4">
      <c r="A7" s="4" t="s">
        <v>970</v>
      </c>
      <c r="B7" s="4" t="s">
        <v>971</v>
      </c>
      <c r="C7" s="4" t="s">
        <v>972</v>
      </c>
      <c r="D7" s="4" t="s">
        <v>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2</v>
      </c>
    </row>
    <row r="3" spans="1:4">
      <c r="A3" s="3" t="s">
        <v>952</v>
      </c>
    </row>
    <row r="4" spans="1:4">
      <c r="A4" s="4" t="s">
        <v>953</v>
      </c>
      <c r="B4" s="5" t="n">
        <v>659000</v>
      </c>
    </row>
    <row r="5" spans="1:4">
      <c r="A5" s="4" t="s">
        <v>954</v>
      </c>
      <c r="B5" s="5" t="n">
        <v>285475</v>
      </c>
      <c r="C5" s="5" t="n">
        <v>231624</v>
      </c>
      <c r="D5" s="5" t="n">
        <v>367558</v>
      </c>
    </row>
    <row r="6" spans="1:4">
      <c r="A6" s="4" t="s">
        <v>955</v>
      </c>
      <c r="B6" s="5" t="n">
        <v>-94000</v>
      </c>
    </row>
    <row r="7" spans="1:4">
      <c r="A7" s="4" t="s">
        <v>956</v>
      </c>
      <c r="B7" s="5" t="n">
        <v>-112000</v>
      </c>
    </row>
    <row r="8" spans="1:4">
      <c r="A8" s="4" t="s">
        <v>957</v>
      </c>
      <c r="B8" s="5" t="n">
        <v>738000</v>
      </c>
      <c r="C8" s="5" t="n">
        <v>659000</v>
      </c>
    </row>
    <row r="9" spans="1:4">
      <c r="A9" s="3" t="s">
        <v>958</v>
      </c>
    </row>
    <row r="10" spans="1:4">
      <c r="A10" s="4" t="s">
        <v>953</v>
      </c>
      <c r="B10" s="8" t="n">
        <v>34.13</v>
      </c>
      <c r="C10" s="8" t="n">
        <v>29.15</v>
      </c>
    </row>
    <row r="11" spans="1:4">
      <c r="A11" s="4" t="s">
        <v>954</v>
      </c>
      <c r="B11" s="9" t="n">
        <v>35.39</v>
      </c>
    </row>
    <row r="12" spans="1:4">
      <c r="A12" s="4" t="s">
        <v>955</v>
      </c>
      <c r="B12" s="9" t="n">
        <v>26.49</v>
      </c>
    </row>
    <row r="13" spans="1:4">
      <c r="A13" s="4" t="s">
        <v>956</v>
      </c>
      <c r="B13" s="9" t="n">
        <v>22.37</v>
      </c>
    </row>
    <row r="14" spans="1:4">
      <c r="A14" s="4" t="s">
        <v>957</v>
      </c>
      <c r="B14" s="8" t="n">
        <v>34.13</v>
      </c>
      <c r="C14" s="8" t="n">
        <v>29.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74</v>
      </c>
      <c r="B1" s="2" t="s">
        <v>1</v>
      </c>
    </row>
    <row r="2" spans="1:2">
      <c r="B2" s="2" t="s">
        <v>82</v>
      </c>
    </row>
    <row r="3" spans="1:2">
      <c r="A3" s="3" t="s">
        <v>927</v>
      </c>
    </row>
    <row r="4" spans="1:2">
      <c r="A4" s="4" t="s">
        <v>961</v>
      </c>
      <c r="B4" s="4" t="s">
        <v>723</v>
      </c>
    </row>
    <row r="5" spans="1:2">
      <c r="A5" s="4" t="s">
        <v>962</v>
      </c>
      <c r="B5" s="4" t="s">
        <v>975</v>
      </c>
    </row>
    <row r="6" spans="1:2">
      <c r="A6" s="4" t="s">
        <v>966</v>
      </c>
      <c r="B6" s="4" t="s">
        <v>976</v>
      </c>
    </row>
    <row r="7" spans="1:2">
      <c r="A7" s="4" t="s">
        <v>977</v>
      </c>
      <c r="B7" s="4" t="s">
        <v>9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9</v>
      </c>
      <c r="B1" s="2" t="s">
        <v>1</v>
      </c>
    </row>
    <row r="2" spans="1:4">
      <c r="B2" s="2" t="s">
        <v>2</v>
      </c>
      <c r="C2" s="2" t="s">
        <v>82</v>
      </c>
      <c r="D2" s="2" t="s">
        <v>30</v>
      </c>
    </row>
    <row r="3" spans="1:4">
      <c r="A3" s="3" t="s">
        <v>952</v>
      </c>
    </row>
    <row r="4" spans="1:4">
      <c r="A4" s="4" t="s">
        <v>980</v>
      </c>
      <c r="B4" s="5" t="n">
        <v>1826000</v>
      </c>
    </row>
    <row r="5" spans="1:4">
      <c r="A5" s="4" t="s">
        <v>981</v>
      </c>
      <c r="B5" s="5" t="n">
        <v>0</v>
      </c>
      <c r="C5" s="5" t="n">
        <v>290737</v>
      </c>
    </row>
    <row r="6" spans="1:4">
      <c r="A6" s="4" t="s">
        <v>982</v>
      </c>
      <c r="B6" s="5" t="n">
        <v>-321000</v>
      </c>
    </row>
    <row r="7" spans="1:4">
      <c r="A7" s="4" t="s">
        <v>983</v>
      </c>
      <c r="B7" s="5" t="n">
        <v>-1000</v>
      </c>
    </row>
    <row r="8" spans="1:4">
      <c r="A8" s="4" t="s">
        <v>984</v>
      </c>
      <c r="B8" s="5" t="n">
        <v>1504000</v>
      </c>
    </row>
    <row r="9" spans="1:4">
      <c r="A9" s="4" t="s">
        <v>985</v>
      </c>
      <c r="B9" s="5" t="n">
        <v>1503000</v>
      </c>
    </row>
    <row r="10" spans="1:4">
      <c r="A10" s="4" t="s">
        <v>986</v>
      </c>
      <c r="B10" s="5" t="n">
        <v>1437000</v>
      </c>
    </row>
    <row r="11" spans="1:4">
      <c r="A11" s="3" t="s">
        <v>987</v>
      </c>
    </row>
    <row r="12" spans="1:4">
      <c r="A12" s="4" t="s">
        <v>980</v>
      </c>
      <c r="B12" s="8" t="n">
        <v>21.22</v>
      </c>
      <c r="D12" s="8" t="n">
        <v>21.33</v>
      </c>
    </row>
    <row r="13" spans="1:4">
      <c r="A13" s="4" t="s">
        <v>981</v>
      </c>
      <c r="B13" s="5" t="n">
        <v>0</v>
      </c>
    </row>
    <row r="14" spans="1:4">
      <c r="A14" s="4" t="s">
        <v>982</v>
      </c>
      <c r="B14" s="9" t="n">
        <v>21.83</v>
      </c>
    </row>
    <row r="15" spans="1:4">
      <c r="A15" s="4" t="s">
        <v>983</v>
      </c>
      <c r="B15" s="9" t="n">
        <v>30.52</v>
      </c>
    </row>
    <row r="16" spans="1:4">
      <c r="A16" s="4" t="s">
        <v>984</v>
      </c>
      <c r="B16" s="9" t="n">
        <v>21.22</v>
      </c>
      <c r="D16" s="8" t="n">
        <v>21.33</v>
      </c>
    </row>
    <row r="17" spans="1:4">
      <c r="A17" s="4" t="s">
        <v>985</v>
      </c>
      <c r="B17" s="9" t="n">
        <v>21.22</v>
      </c>
    </row>
    <row r="18" spans="1:4">
      <c r="A18" s="4" t="s">
        <v>986</v>
      </c>
      <c r="B18" s="8" t="n">
        <v>20.73</v>
      </c>
    </row>
    <row r="19" spans="1:4">
      <c r="A19" s="3" t="s">
        <v>988</v>
      </c>
    </row>
    <row r="20" spans="1:4">
      <c r="A20" s="4" t="s">
        <v>989</v>
      </c>
      <c r="B20" s="6" t="n">
        <v>23481</v>
      </c>
    </row>
    <row r="21" spans="1:4">
      <c r="A21" s="4" t="s">
        <v>990</v>
      </c>
      <c r="B21" s="5" t="n">
        <v>23478</v>
      </c>
    </row>
    <row r="22" spans="1:4">
      <c r="A22" s="4" t="s">
        <v>991</v>
      </c>
      <c r="B22" s="6" t="n">
        <v>23148</v>
      </c>
    </row>
    <row r="23" spans="1:4">
      <c r="A23" s="3" t="s">
        <v>992</v>
      </c>
    </row>
    <row r="24" spans="1:4">
      <c r="A24" s="4" t="s">
        <v>993</v>
      </c>
      <c r="B24" s="4" t="s">
        <v>994</v>
      </c>
    </row>
    <row r="25" spans="1:4">
      <c r="A25" s="4" t="s">
        <v>995</v>
      </c>
      <c r="B25" s="4" t="s">
        <v>994</v>
      </c>
    </row>
    <row r="26" spans="1:4">
      <c r="A26" s="4" t="s">
        <v>996</v>
      </c>
      <c r="B26" s="4" t="s">
        <v>9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82</v>
      </c>
    </row>
    <row r="3" spans="1:4">
      <c r="A3" s="3" t="s">
        <v>927</v>
      </c>
    </row>
    <row r="4" spans="1:4">
      <c r="A4" s="4" t="s">
        <v>928</v>
      </c>
      <c r="B4" s="6" t="n">
        <v>39849</v>
      </c>
      <c r="C4" s="6" t="n">
        <v>35786</v>
      </c>
      <c r="D4" s="6" t="n">
        <v>25588</v>
      </c>
    </row>
    <row r="5" spans="1:4">
      <c r="A5" s="4" t="s">
        <v>931</v>
      </c>
    </row>
    <row r="6" spans="1:4">
      <c r="A6" s="3" t="s">
        <v>927</v>
      </c>
    </row>
    <row r="7" spans="1:4">
      <c r="A7" s="4" t="s">
        <v>928</v>
      </c>
      <c r="B7" s="5" t="n">
        <v>25839</v>
      </c>
      <c r="C7" s="5" t="n">
        <v>24591</v>
      </c>
      <c r="D7" s="5" t="n">
        <v>19078</v>
      </c>
    </row>
    <row r="8" spans="1:4">
      <c r="A8" s="4" t="s">
        <v>937</v>
      </c>
    </row>
    <row r="9" spans="1:4">
      <c r="A9" s="3" t="s">
        <v>927</v>
      </c>
    </row>
    <row r="10" spans="1:4">
      <c r="A10" s="4" t="s">
        <v>928</v>
      </c>
      <c r="B10" s="5" t="n">
        <v>11702</v>
      </c>
      <c r="C10" s="5" t="n">
        <v>8080</v>
      </c>
      <c r="D10" s="5" t="n">
        <v>1750</v>
      </c>
    </row>
    <row r="11" spans="1:4">
      <c r="A11" s="4" t="s">
        <v>999</v>
      </c>
    </row>
    <row r="12" spans="1:4">
      <c r="A12" s="3" t="s">
        <v>927</v>
      </c>
    </row>
    <row r="13" spans="1:4">
      <c r="A13" s="4" t="s">
        <v>928</v>
      </c>
      <c r="B13" s="5" t="n">
        <v>1017</v>
      </c>
      <c r="C13" s="5" t="n">
        <v>1923</v>
      </c>
      <c r="D13" s="5" t="n">
        <v>3730</v>
      </c>
    </row>
    <row r="14" spans="1:4">
      <c r="A14" s="4" t="s">
        <v>1000</v>
      </c>
    </row>
    <row r="15" spans="1:4">
      <c r="A15" s="3" t="s">
        <v>927</v>
      </c>
    </row>
    <row r="16" spans="1:4">
      <c r="A16" s="4" t="s">
        <v>928</v>
      </c>
      <c r="B16" s="6" t="n">
        <v>1291</v>
      </c>
      <c r="C16" s="6" t="n">
        <v>1192</v>
      </c>
      <c r="D16" s="6" t="n">
        <v>10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1001</v>
      </c>
      <c r="B1" s="2" t="s">
        <v>416</v>
      </c>
      <c r="C1" s="2" t="s">
        <v>1</v>
      </c>
    </row>
    <row r="2" spans="1:5">
      <c r="B2" s="2" t="s">
        <v>1002</v>
      </c>
      <c r="C2" s="2" t="s">
        <v>1003</v>
      </c>
      <c r="D2" s="2" t="s">
        <v>517</v>
      </c>
      <c r="E2" s="2" t="s">
        <v>525</v>
      </c>
    </row>
    <row r="3" spans="1:5">
      <c r="A3" s="3" t="s">
        <v>1004</v>
      </c>
    </row>
    <row r="4" spans="1:5">
      <c r="A4" s="4" t="s">
        <v>1005</v>
      </c>
      <c r="C4" s="6" t="n">
        <v>30600000</v>
      </c>
      <c r="D4" s="6" t="n">
        <v>28600000</v>
      </c>
      <c r="E4" s="6" t="n">
        <v>35600000</v>
      </c>
    </row>
    <row r="5" spans="1:5">
      <c r="A5" s="4" t="s">
        <v>1006</v>
      </c>
    </row>
    <row r="6" spans="1:5">
      <c r="A6" s="3" t="s">
        <v>1004</v>
      </c>
    </row>
    <row r="7" spans="1:5">
      <c r="A7" s="4" t="s">
        <v>1007</v>
      </c>
      <c r="B7" s="6" t="n">
        <v>50000000</v>
      </c>
    </row>
    <row r="8" spans="1:5">
      <c r="A8" s="4" t="s">
        <v>1008</v>
      </c>
      <c r="C8" s="4" t="s">
        <v>1009</v>
      </c>
    </row>
    <row r="9" spans="1:5">
      <c r="A9" s="4" t="s">
        <v>1010</v>
      </c>
      <c r="C9" s="5" t="n">
        <v>3</v>
      </c>
    </row>
    <row r="10" spans="1:5">
      <c r="A10" s="4" t="s">
        <v>1011</v>
      </c>
      <c r="C10" s="4" t="s">
        <v>1012</v>
      </c>
    </row>
    <row r="11" spans="1:5">
      <c r="A11" s="4" t="s">
        <v>1013</v>
      </c>
      <c r="C11" s="4" t="s">
        <v>1014</v>
      </c>
    </row>
    <row r="12" spans="1:5">
      <c r="A12" s="4" t="s">
        <v>1015</v>
      </c>
      <c r="B12" s="5" t="n">
        <v>27100000</v>
      </c>
    </row>
    <row r="13" spans="1:5">
      <c r="A13" s="4" t="s">
        <v>1016</v>
      </c>
      <c r="C13" s="4" t="s">
        <v>458</v>
      </c>
    </row>
    <row r="14" spans="1:5">
      <c r="A14" s="4" t="s">
        <v>1017</v>
      </c>
    </row>
    <row r="15" spans="1:5">
      <c r="A15" s="3" t="s">
        <v>1004</v>
      </c>
    </row>
    <row r="16" spans="1:5">
      <c r="A16" s="4" t="s">
        <v>1018</v>
      </c>
      <c r="B16" s="6" t="n">
        <v>3035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19</v>
      </c>
      <c r="B1" s="2" t="s">
        <v>514</v>
      </c>
    </row>
    <row r="2" spans="1:2">
      <c r="A2" s="3" t="s">
        <v>1020</v>
      </c>
    </row>
    <row r="3" spans="1:2">
      <c r="A3" s="5" t="n">
        <v>2017</v>
      </c>
      <c r="B3" s="6" t="n">
        <v>24141</v>
      </c>
    </row>
    <row r="4" spans="1:2">
      <c r="A4" s="5" t="n">
        <v>2018</v>
      </c>
      <c r="B4" s="5" t="n">
        <v>23044</v>
      </c>
    </row>
    <row r="5" spans="1:2">
      <c r="A5" s="5" t="n">
        <v>2019</v>
      </c>
      <c r="B5" s="5" t="n">
        <v>21393</v>
      </c>
    </row>
    <row r="6" spans="1:2">
      <c r="A6" s="5" t="n">
        <v>2020</v>
      </c>
      <c r="B6" s="5" t="n">
        <v>17580</v>
      </c>
    </row>
    <row r="7" spans="1:2">
      <c r="A7" s="5" t="n">
        <v>2021</v>
      </c>
      <c r="B7" s="5" t="n">
        <v>12834</v>
      </c>
    </row>
    <row r="8" spans="1:2">
      <c r="A8" s="4" t="s">
        <v>596</v>
      </c>
      <c r="B8" s="5" t="n">
        <v>69684</v>
      </c>
    </row>
    <row r="9" spans="1:2">
      <c r="A9" s="4" t="s">
        <v>130</v>
      </c>
      <c r="B9" s="6" t="n">
        <v>1686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021</v>
      </c>
      <c r="B1" s="2" t="s">
        <v>514</v>
      </c>
    </row>
    <row r="2" spans="1:2">
      <c r="A2" s="3" t="s">
        <v>252</v>
      </c>
    </row>
    <row r="3" spans="1:2">
      <c r="A3" s="4" t="s">
        <v>1022</v>
      </c>
      <c r="B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17"/>
    <col customWidth="1" max="15" min="15" width="17"/>
  </cols>
  <sheetData>
    <row r="1" spans="1:15">
      <c r="A1" s="1" t="s">
        <v>1023</v>
      </c>
      <c r="B1" s="2" t="s">
        <v>416</v>
      </c>
      <c r="G1" s="2" t="s">
        <v>417</v>
      </c>
      <c r="J1" s="2" t="s">
        <v>1</v>
      </c>
    </row>
    <row r="2" spans="1:15">
      <c r="B2" s="2" t="s">
        <v>1024</v>
      </c>
      <c r="C2" s="2" t="s">
        <v>517</v>
      </c>
      <c r="D2" s="2" t="s">
        <v>1025</v>
      </c>
      <c r="E2" s="2" t="s">
        <v>1026</v>
      </c>
      <c r="F2" s="2" t="s">
        <v>521</v>
      </c>
      <c r="G2" s="2" t="s">
        <v>525</v>
      </c>
      <c r="H2" s="2" t="s">
        <v>524</v>
      </c>
      <c r="I2" s="2" t="s">
        <v>1027</v>
      </c>
      <c r="J2" s="2" t="s">
        <v>514</v>
      </c>
      <c r="K2" s="2" t="s">
        <v>517</v>
      </c>
      <c r="L2" s="2" t="s">
        <v>525</v>
      </c>
      <c r="M2" s="2" t="s">
        <v>428</v>
      </c>
      <c r="N2" s="2" t="s">
        <v>429</v>
      </c>
      <c r="O2" s="2" t="s">
        <v>526</v>
      </c>
    </row>
    <row r="3" spans="1:15">
      <c r="A3" s="3" t="s">
        <v>1028</v>
      </c>
    </row>
    <row r="4" spans="1:15">
      <c r="A4" s="4" t="s">
        <v>256</v>
      </c>
      <c r="J4" s="6" t="n">
        <v>226907</v>
      </c>
      <c r="K4" s="6" t="n">
        <v>119589</v>
      </c>
    </row>
    <row r="5" spans="1:15">
      <c r="A5" s="4" t="s">
        <v>53</v>
      </c>
      <c r="C5" s="6" t="n">
        <v>18981</v>
      </c>
      <c r="J5" s="5" t="n">
        <v>0</v>
      </c>
      <c r="K5" s="5" t="n">
        <v>18981</v>
      </c>
    </row>
    <row r="6" spans="1:15">
      <c r="A6" s="4" t="s">
        <v>293</v>
      </c>
      <c r="C6" s="5" t="n">
        <v>1881547</v>
      </c>
      <c r="G6" s="6" t="n">
        <v>1780758</v>
      </c>
      <c r="J6" s="5" t="n">
        <v>2107255</v>
      </c>
      <c r="K6" s="5" t="n">
        <v>1881547</v>
      </c>
      <c r="L6" s="6" t="n">
        <v>1780758</v>
      </c>
    </row>
    <row r="7" spans="1:15">
      <c r="A7" s="4" t="s">
        <v>87</v>
      </c>
      <c r="J7" s="5" t="n">
        <v>172578</v>
      </c>
      <c r="K7" s="5" t="n">
        <v>150377</v>
      </c>
      <c r="L7" s="5" t="n">
        <v>143364</v>
      </c>
    </row>
    <row r="8" spans="1:15">
      <c r="A8" s="4" t="s">
        <v>530</v>
      </c>
      <c r="J8" s="5" t="n">
        <v>6900</v>
      </c>
      <c r="K8" s="5" t="n">
        <v>3900</v>
      </c>
      <c r="L8" s="5" t="n">
        <v>9000</v>
      </c>
    </row>
    <row r="9" spans="1:15">
      <c r="A9" s="4" t="s">
        <v>917</v>
      </c>
    </row>
    <row r="10" spans="1:15">
      <c r="A10" s="3" t="s">
        <v>1028</v>
      </c>
    </row>
    <row r="11" spans="1:15">
      <c r="A11" s="4" t="s">
        <v>533</v>
      </c>
      <c r="B11" s="6" t="n">
        <v>400000</v>
      </c>
    </row>
    <row r="12" spans="1:15">
      <c r="A12" s="4" t="s">
        <v>918</v>
      </c>
      <c r="B12" s="5" t="n">
        <v>8000</v>
      </c>
    </row>
    <row r="13" spans="1:15">
      <c r="A13" s="4" t="s">
        <v>1029</v>
      </c>
      <c r="B13" s="5" t="n">
        <v>89700</v>
      </c>
    </row>
    <row r="14" spans="1:15">
      <c r="A14" s="4" t="s">
        <v>445</v>
      </c>
    </row>
    <row r="15" spans="1:15">
      <c r="A15" s="3" t="s">
        <v>1028</v>
      </c>
    </row>
    <row r="16" spans="1:15">
      <c r="A16" s="4" t="s">
        <v>446</v>
      </c>
      <c r="M16" s="4" t="s">
        <v>447</v>
      </c>
      <c r="N16" s="4" t="s">
        <v>447</v>
      </c>
    </row>
    <row r="17" spans="1:15">
      <c r="A17" s="4" t="s">
        <v>53</v>
      </c>
      <c r="C17" s="5" t="n">
        <v>19000</v>
      </c>
      <c r="K17" s="5" t="n">
        <v>19000</v>
      </c>
      <c r="M17" s="6" t="n">
        <v>19000</v>
      </c>
      <c r="N17" s="10" t="n">
        <v>27.8</v>
      </c>
      <c r="O17" s="10" t="n">
        <v>27.8</v>
      </c>
    </row>
    <row r="18" spans="1:15">
      <c r="A18" s="4" t="s">
        <v>531</v>
      </c>
    </row>
    <row r="19" spans="1:15">
      <c r="A19" s="3" t="s">
        <v>1028</v>
      </c>
    </row>
    <row r="20" spans="1:15">
      <c r="A20" s="4" t="s">
        <v>533</v>
      </c>
      <c r="C20" s="5" t="n">
        <v>65000</v>
      </c>
    </row>
    <row r="21" spans="1:15">
      <c r="A21" s="4" t="s">
        <v>1030</v>
      </c>
      <c r="C21" s="5" t="n">
        <v>27000</v>
      </c>
      <c r="K21" s="5" t="n">
        <v>27000</v>
      </c>
    </row>
    <row r="22" spans="1:15">
      <c r="A22" s="4" t="s">
        <v>165</v>
      </c>
      <c r="C22" s="5" t="n">
        <v>34300</v>
      </c>
    </row>
    <row r="23" spans="1:15">
      <c r="A23" s="4" t="s">
        <v>532</v>
      </c>
      <c r="C23" s="6" t="n">
        <v>11500</v>
      </c>
      <c r="K23" s="6" t="n">
        <v>11500</v>
      </c>
    </row>
    <row r="24" spans="1:15">
      <c r="A24" s="4" t="s">
        <v>1031</v>
      </c>
    </row>
    <row r="25" spans="1:15">
      <c r="A25" s="3" t="s">
        <v>1028</v>
      </c>
    </row>
    <row r="26" spans="1:15">
      <c r="A26" s="4" t="s">
        <v>533</v>
      </c>
      <c r="D26" s="6" t="n">
        <v>49100</v>
      </c>
      <c r="E26" s="13" t="n">
        <v>70</v>
      </c>
    </row>
    <row r="27" spans="1:15">
      <c r="A27" s="4" t="s">
        <v>1030</v>
      </c>
      <c r="D27" s="6" t="n">
        <v>14300</v>
      </c>
    </row>
    <row r="28" spans="1:15">
      <c r="A28" s="4" t="s">
        <v>1032</v>
      </c>
    </row>
    <row r="29" spans="1:15">
      <c r="A29" s="3" t="s">
        <v>1028</v>
      </c>
    </row>
    <row r="30" spans="1:15">
      <c r="A30" s="4" t="s">
        <v>533</v>
      </c>
      <c r="F30" s="6" t="n">
        <v>122000</v>
      </c>
    </row>
    <row r="31" spans="1:15">
      <c r="A31" s="4" t="s">
        <v>1033</v>
      </c>
    </row>
    <row r="32" spans="1:15">
      <c r="A32" s="3" t="s">
        <v>1028</v>
      </c>
    </row>
    <row r="33" spans="1:15">
      <c r="A33" s="4" t="s">
        <v>533</v>
      </c>
      <c r="G33" s="6" t="n">
        <v>19600</v>
      </c>
    </row>
    <row r="34" spans="1:15">
      <c r="A34" s="4" t="s">
        <v>1034</v>
      </c>
    </row>
    <row r="35" spans="1:15">
      <c r="A35" s="3" t="s">
        <v>1028</v>
      </c>
    </row>
    <row r="36" spans="1:15">
      <c r="A36" s="4" t="s">
        <v>533</v>
      </c>
      <c r="H36" s="6" t="n">
        <v>652500</v>
      </c>
    </row>
    <row r="37" spans="1:15">
      <c r="A37" s="4" t="s">
        <v>1035</v>
      </c>
      <c r="L37" s="5" t="n">
        <v>67500</v>
      </c>
    </row>
    <row r="38" spans="1:15">
      <c r="A38" s="4" t="s">
        <v>1036</v>
      </c>
      <c r="L38" s="5" t="n">
        <v>5800</v>
      </c>
    </row>
    <row r="39" spans="1:15">
      <c r="A39" s="4" t="s">
        <v>87</v>
      </c>
      <c r="L39" s="5" t="n">
        <v>18600</v>
      </c>
    </row>
    <row r="40" spans="1:15">
      <c r="A40" s="4" t="s">
        <v>1037</v>
      </c>
    </row>
    <row r="41" spans="1:15">
      <c r="A41" s="3" t="s">
        <v>1028</v>
      </c>
    </row>
    <row r="42" spans="1:15">
      <c r="A42" s="4" t="s">
        <v>533</v>
      </c>
      <c r="H42" s="5" t="n">
        <v>11900</v>
      </c>
      <c r="I42" s="10" t="n">
        <v>14.5</v>
      </c>
    </row>
    <row r="43" spans="1:15">
      <c r="A43" s="4" t="s">
        <v>1030</v>
      </c>
      <c r="H43" s="6" t="n">
        <v>2100</v>
      </c>
    </row>
    <row r="44" spans="1:15">
      <c r="A44" s="4" t="s">
        <v>1038</v>
      </c>
    </row>
    <row r="45" spans="1:15">
      <c r="A45" s="3" t="s">
        <v>1028</v>
      </c>
    </row>
    <row r="46" spans="1:15">
      <c r="A46" s="4" t="s">
        <v>1030</v>
      </c>
      <c r="B46" s="6" t="n">
        <v>79800</v>
      </c>
    </row>
    <row r="47" spans="1:15">
      <c r="A47" s="4" t="s">
        <v>550</v>
      </c>
      <c r="B47" s="4" t="s">
        <v>1039</v>
      </c>
    </row>
    <row r="48" spans="1:15">
      <c r="A48" s="4" t="s">
        <v>1040</v>
      </c>
    </row>
    <row r="49" spans="1:15">
      <c r="A49" s="3" t="s">
        <v>1028</v>
      </c>
    </row>
    <row r="50" spans="1:15">
      <c r="A50" s="4" t="s">
        <v>550</v>
      </c>
      <c r="C50" s="4" t="s">
        <v>439</v>
      </c>
    </row>
    <row r="51" spans="1:15">
      <c r="A51" s="4" t="s">
        <v>1041</v>
      </c>
    </row>
    <row r="52" spans="1:15">
      <c r="A52" s="3" t="s">
        <v>1028</v>
      </c>
    </row>
    <row r="53" spans="1:15">
      <c r="A53" s="4" t="s">
        <v>550</v>
      </c>
      <c r="D53" s="4" t="s">
        <v>439</v>
      </c>
      <c r="E53" s="4" t="s">
        <v>439</v>
      </c>
    </row>
    <row r="54" spans="1:15">
      <c r="A54" s="4" t="s">
        <v>1042</v>
      </c>
    </row>
    <row r="55" spans="1:15">
      <c r="A55" s="3" t="s">
        <v>1028</v>
      </c>
    </row>
    <row r="56" spans="1:15">
      <c r="A56" s="4" t="s">
        <v>550</v>
      </c>
      <c r="K56" s="4" t="s">
        <v>470</v>
      </c>
    </row>
    <row r="57" spans="1:15">
      <c r="A57" s="4" t="s">
        <v>1043</v>
      </c>
    </row>
    <row r="58" spans="1:15">
      <c r="A58" s="3" t="s">
        <v>1028</v>
      </c>
    </row>
    <row r="59" spans="1:15">
      <c r="A59" s="4" t="s">
        <v>550</v>
      </c>
      <c r="H59" s="4" t="s">
        <v>458</v>
      </c>
      <c r="I59" s="4" t="s">
        <v>458</v>
      </c>
    </row>
    <row r="60" spans="1:15">
      <c r="A60" s="4" t="s">
        <v>1044</v>
      </c>
    </row>
    <row r="61" spans="1:15">
      <c r="A61" s="3" t="s">
        <v>1028</v>
      </c>
    </row>
    <row r="62" spans="1:15">
      <c r="A62" s="4" t="s">
        <v>550</v>
      </c>
      <c r="B62" s="4" t="s">
        <v>1045</v>
      </c>
    </row>
    <row r="63" spans="1:15">
      <c r="A63" s="4" t="s">
        <v>1046</v>
      </c>
      <c r="B63" s="6" t="n">
        <v>141800</v>
      </c>
    </row>
    <row r="64" spans="1:15">
      <c r="A64" s="4" t="s">
        <v>1047</v>
      </c>
    </row>
    <row r="65" spans="1:15">
      <c r="A65" s="3" t="s">
        <v>1028</v>
      </c>
    </row>
    <row r="66" spans="1:15">
      <c r="A66" s="4" t="s">
        <v>550</v>
      </c>
      <c r="C66" s="4" t="s">
        <v>439</v>
      </c>
    </row>
    <row r="67" spans="1:15">
      <c r="A67" s="4" t="s">
        <v>1046</v>
      </c>
      <c r="C67" s="6" t="n">
        <v>48400</v>
      </c>
    </row>
    <row r="68" spans="1:15">
      <c r="A68" s="4" t="s">
        <v>1048</v>
      </c>
    </row>
    <row r="69" spans="1:15">
      <c r="A69" s="3" t="s">
        <v>1028</v>
      </c>
    </row>
    <row r="70" spans="1:15">
      <c r="A70" s="4" t="s">
        <v>550</v>
      </c>
      <c r="D70" s="4" t="s">
        <v>1049</v>
      </c>
      <c r="E70" s="4" t="s">
        <v>1049</v>
      </c>
    </row>
    <row r="71" spans="1:15">
      <c r="A71" s="4" t="s">
        <v>1046</v>
      </c>
      <c r="D71" s="6" t="n">
        <v>5500</v>
      </c>
    </row>
    <row r="72" spans="1:15">
      <c r="A72" s="4" t="s">
        <v>1050</v>
      </c>
    </row>
    <row r="73" spans="1:15">
      <c r="A73" s="3" t="s">
        <v>1028</v>
      </c>
    </row>
    <row r="74" spans="1:15">
      <c r="A74" s="4" t="s">
        <v>550</v>
      </c>
      <c r="F74" s="4" t="s">
        <v>439</v>
      </c>
    </row>
    <row r="75" spans="1:15">
      <c r="A75" s="4" t="s">
        <v>1046</v>
      </c>
      <c r="F75" s="6" t="n">
        <v>53400</v>
      </c>
    </row>
    <row r="76" spans="1:15">
      <c r="A76" s="4" t="s">
        <v>1051</v>
      </c>
    </row>
    <row r="77" spans="1:15">
      <c r="A77" s="3" t="s">
        <v>1028</v>
      </c>
    </row>
    <row r="78" spans="1:15">
      <c r="A78" s="4" t="s">
        <v>550</v>
      </c>
      <c r="G78" s="4" t="s">
        <v>439</v>
      </c>
    </row>
    <row r="79" spans="1:15">
      <c r="A79" s="4" t="s">
        <v>1046</v>
      </c>
      <c r="G79" s="6" t="n">
        <v>6100</v>
      </c>
    </row>
    <row r="80" spans="1:15">
      <c r="A80" s="4" t="s">
        <v>1052</v>
      </c>
    </row>
    <row r="81" spans="1:15">
      <c r="A81" s="3" t="s">
        <v>1028</v>
      </c>
    </row>
    <row r="82" spans="1:15">
      <c r="A82" s="4" t="s">
        <v>550</v>
      </c>
      <c r="H82" s="4" t="s">
        <v>551</v>
      </c>
      <c r="I82" s="4" t="s">
        <v>551</v>
      </c>
    </row>
    <row r="83" spans="1:15">
      <c r="A83" s="4" t="s">
        <v>1046</v>
      </c>
      <c r="H83" s="6" t="n">
        <v>1400</v>
      </c>
    </row>
    <row r="84" spans="1:15">
      <c r="A84" s="4" t="s">
        <v>1053</v>
      </c>
    </row>
    <row r="85" spans="1:15">
      <c r="A85" s="3" t="s">
        <v>1028</v>
      </c>
    </row>
    <row r="86" spans="1:15">
      <c r="A86" s="4" t="s">
        <v>550</v>
      </c>
      <c r="B86" s="4" t="s">
        <v>458</v>
      </c>
    </row>
    <row r="87" spans="1:15">
      <c r="A87" s="4" t="s">
        <v>1046</v>
      </c>
      <c r="B87" s="6" t="n">
        <v>18800</v>
      </c>
    </row>
    <row r="88" spans="1:15">
      <c r="A88" s="4" t="s">
        <v>1054</v>
      </c>
    </row>
    <row r="89" spans="1:15">
      <c r="A89" s="3" t="s">
        <v>1028</v>
      </c>
    </row>
    <row r="90" spans="1:15">
      <c r="A90" s="4" t="s">
        <v>550</v>
      </c>
      <c r="B90" s="4" t="s">
        <v>439</v>
      </c>
    </row>
    <row r="91" spans="1:15">
      <c r="A91" s="4" t="s">
        <v>1046</v>
      </c>
      <c r="B91" s="6" t="n">
        <v>2900</v>
      </c>
    </row>
    <row r="92" spans="1:15">
      <c r="A92" s="4" t="s">
        <v>1055</v>
      </c>
    </row>
    <row r="93" spans="1:15">
      <c r="A93" s="3" t="s">
        <v>1028</v>
      </c>
    </row>
    <row r="94" spans="1:15">
      <c r="A94" s="4" t="s">
        <v>550</v>
      </c>
      <c r="C94" s="4" t="s">
        <v>439</v>
      </c>
    </row>
    <row r="95" spans="1:15">
      <c r="A95" s="4" t="s">
        <v>1046</v>
      </c>
      <c r="C95" s="6" t="n">
        <v>5000</v>
      </c>
    </row>
    <row r="96" spans="1:15">
      <c r="A96" s="4" t="s">
        <v>1056</v>
      </c>
    </row>
    <row r="97" spans="1:15">
      <c r="A97" s="3" t="s">
        <v>1028</v>
      </c>
    </row>
    <row r="98" spans="1:15">
      <c r="A98" s="4" t="s">
        <v>550</v>
      </c>
      <c r="F98" s="4" t="s">
        <v>439</v>
      </c>
    </row>
    <row r="99" spans="1:15">
      <c r="A99" s="4" t="s">
        <v>1046</v>
      </c>
      <c r="F99" s="6" t="n">
        <v>4300</v>
      </c>
    </row>
    <row r="100" spans="1:15">
      <c r="A100" s="4" t="s">
        <v>1057</v>
      </c>
    </row>
    <row r="101" spans="1:15">
      <c r="A101" s="3" t="s">
        <v>1028</v>
      </c>
    </row>
    <row r="102" spans="1:15">
      <c r="A102" s="4" t="s">
        <v>550</v>
      </c>
      <c r="B102" s="4" t="s">
        <v>1058</v>
      </c>
    </row>
    <row r="103" spans="1:15">
      <c r="A103" s="4" t="s">
        <v>1046</v>
      </c>
      <c r="B103" s="6" t="n">
        <v>15900</v>
      </c>
    </row>
    <row r="104" spans="1:15">
      <c r="A104" s="4" t="s">
        <v>1059</v>
      </c>
    </row>
    <row r="105" spans="1:15">
      <c r="A105" s="3" t="s">
        <v>1028</v>
      </c>
    </row>
    <row r="106" spans="1:15">
      <c r="A106" s="4" t="s">
        <v>550</v>
      </c>
      <c r="D106" s="4" t="s">
        <v>1060</v>
      </c>
      <c r="E106" s="4" t="s">
        <v>1060</v>
      </c>
    </row>
    <row r="107" spans="1:15">
      <c r="A107" s="4" t="s">
        <v>1046</v>
      </c>
      <c r="D107" s="6" t="n">
        <v>600</v>
      </c>
    </row>
    <row r="108" spans="1:15">
      <c r="A108" s="4" t="s">
        <v>1061</v>
      </c>
    </row>
    <row r="109" spans="1:15">
      <c r="A109" s="3" t="s">
        <v>1028</v>
      </c>
    </row>
    <row r="110" spans="1:15">
      <c r="A110" s="4" t="s">
        <v>550</v>
      </c>
      <c r="H110" s="4" t="s">
        <v>1039</v>
      </c>
      <c r="I110" s="4" t="s">
        <v>1039</v>
      </c>
    </row>
    <row r="111" spans="1:15">
      <c r="A111" s="4" t="s">
        <v>1046</v>
      </c>
      <c r="H111" s="6" t="n">
        <v>200</v>
      </c>
    </row>
    <row r="112" spans="1:15">
      <c r="A112" s="4" t="s">
        <v>1062</v>
      </c>
    </row>
    <row r="113" spans="1:15">
      <c r="A113" s="3" t="s">
        <v>1028</v>
      </c>
    </row>
    <row r="114" spans="1:15">
      <c r="A114" s="4" t="s">
        <v>550</v>
      </c>
      <c r="H114" s="4" t="s">
        <v>551</v>
      </c>
      <c r="I114" s="4" t="s">
        <v>551</v>
      </c>
    </row>
    <row r="115" spans="1:15">
      <c r="A115" s="4" t="s">
        <v>1046</v>
      </c>
      <c r="H115" s="6" t="n">
        <v>6000</v>
      </c>
    </row>
    <row r="116" spans="1:15">
      <c r="A116" s="4" t="s">
        <v>575</v>
      </c>
    </row>
    <row r="117" spans="1:15">
      <c r="A117" s="3" t="s">
        <v>1028</v>
      </c>
    </row>
    <row r="118" spans="1:15">
      <c r="A118" s="4" t="s">
        <v>256</v>
      </c>
      <c r="J118" s="5" t="n">
        <v>0</v>
      </c>
      <c r="K118" s="6" t="n">
        <v>0</v>
      </c>
    </row>
    <row r="119" spans="1:15">
      <c r="A119" s="4" t="s">
        <v>293</v>
      </c>
      <c r="C119" s="5" t="n">
        <v>918467</v>
      </c>
      <c r="G119" s="5" t="n">
        <v>823429</v>
      </c>
      <c r="J119" s="5" t="n">
        <v>918467</v>
      </c>
      <c r="K119" s="5" t="n">
        <v>918467</v>
      </c>
      <c r="L119" s="5" t="n">
        <v>823429</v>
      </c>
    </row>
    <row r="120" spans="1:15">
      <c r="A120" s="4" t="s">
        <v>1063</v>
      </c>
    </row>
    <row r="121" spans="1:15">
      <c r="A121" s="3" t="s">
        <v>1028</v>
      </c>
    </row>
    <row r="122" spans="1:15">
      <c r="A122" s="4" t="s">
        <v>1030</v>
      </c>
      <c r="G122" s="5" t="n">
        <v>4300</v>
      </c>
      <c r="L122" s="5" t="n">
        <v>4300</v>
      </c>
    </row>
    <row r="123" spans="1:15">
      <c r="A123" s="4" t="s">
        <v>256</v>
      </c>
      <c r="G123" s="5" t="n">
        <v>9200</v>
      </c>
    </row>
    <row r="124" spans="1:15">
      <c r="A124" s="4" t="s">
        <v>570</v>
      </c>
    </row>
    <row r="125" spans="1:15">
      <c r="A125" s="3" t="s">
        <v>1028</v>
      </c>
    </row>
    <row r="126" spans="1:15">
      <c r="A126" s="4" t="s">
        <v>256</v>
      </c>
      <c r="J126" s="5" t="n">
        <v>226907</v>
      </c>
      <c r="K126" s="5" t="n">
        <v>119589</v>
      </c>
    </row>
    <row r="127" spans="1:15">
      <c r="A127" s="4" t="s">
        <v>293</v>
      </c>
      <c r="C127" s="5" t="n">
        <v>963080</v>
      </c>
      <c r="G127" s="6" t="n">
        <v>957329</v>
      </c>
      <c r="J127" s="5" t="n">
        <v>1188788</v>
      </c>
      <c r="K127" s="6" t="n">
        <v>963080</v>
      </c>
      <c r="L127" s="6" t="n">
        <v>957329</v>
      </c>
    </row>
    <row r="128" spans="1:15">
      <c r="A128" s="4" t="s">
        <v>1064</v>
      </c>
    </row>
    <row r="129" spans="1:15">
      <c r="A129" s="3" t="s">
        <v>1028</v>
      </c>
    </row>
    <row r="130" spans="1:15">
      <c r="A130" s="4" t="s">
        <v>256</v>
      </c>
      <c r="B130" s="5" t="n">
        <v>225700</v>
      </c>
      <c r="J130" s="5" t="n">
        <v>225700</v>
      </c>
    </row>
    <row r="131" spans="1:15">
      <c r="A131" s="4" t="s">
        <v>1065</v>
      </c>
      <c r="J131" s="6" t="n">
        <v>14200</v>
      </c>
    </row>
    <row r="132" spans="1:15">
      <c r="A132" s="4" t="s">
        <v>1066</v>
      </c>
    </row>
    <row r="133" spans="1:15">
      <c r="A133" s="3" t="s">
        <v>1028</v>
      </c>
    </row>
    <row r="134" spans="1:15">
      <c r="A134" s="4" t="s">
        <v>256</v>
      </c>
      <c r="C134" s="6" t="n">
        <v>23100</v>
      </c>
    </row>
    <row r="135" spans="1:15">
      <c r="A135" s="4" t="s">
        <v>1067</v>
      </c>
    </row>
    <row r="136" spans="1:15">
      <c r="A136" s="3" t="s">
        <v>1028</v>
      </c>
    </row>
    <row r="137" spans="1:15">
      <c r="A137" s="4" t="s">
        <v>256</v>
      </c>
      <c r="D137" s="6" t="n">
        <v>31900</v>
      </c>
    </row>
    <row r="138" spans="1:15">
      <c r="A138" s="4" t="s">
        <v>1068</v>
      </c>
    </row>
    <row r="139" spans="1:15">
      <c r="A139" s="3" t="s">
        <v>1028</v>
      </c>
    </row>
    <row r="140" spans="1:15">
      <c r="A140" s="4" t="s">
        <v>256</v>
      </c>
      <c r="F140" s="6" t="n">
        <v>64600</v>
      </c>
    </row>
    <row r="141" spans="1:15">
      <c r="A141" s="4" t="s">
        <v>1069</v>
      </c>
    </row>
    <row r="142" spans="1:15">
      <c r="A142" s="3" t="s">
        <v>1028</v>
      </c>
    </row>
    <row r="143" spans="1:15">
      <c r="A143" s="4" t="s">
        <v>1030</v>
      </c>
      <c r="H143" s="5" t="n">
        <v>177311</v>
      </c>
    </row>
    <row r="144" spans="1:15">
      <c r="A144" s="4" t="s">
        <v>293</v>
      </c>
      <c r="H144" s="5" t="n">
        <v>307773</v>
      </c>
    </row>
    <row r="145" spans="1:15">
      <c r="A145" s="4" t="s">
        <v>532</v>
      </c>
      <c r="H145" s="5" t="n">
        <v>167800</v>
      </c>
    </row>
    <row r="146" spans="1:15">
      <c r="A146" s="4" t="s">
        <v>1070</v>
      </c>
    </row>
    <row r="147" spans="1:15">
      <c r="A147" s="3" t="s">
        <v>1028</v>
      </c>
    </row>
    <row r="148" spans="1:15">
      <c r="A148" s="4" t="s">
        <v>256</v>
      </c>
      <c r="H148" s="6" t="n">
        <v>2300</v>
      </c>
    </row>
    <row r="149" spans="1:15">
      <c r="A149" s="4" t="s">
        <v>531</v>
      </c>
    </row>
    <row r="150" spans="1:15">
      <c r="A150" s="3" t="s">
        <v>1028</v>
      </c>
    </row>
    <row r="151" spans="1:15">
      <c r="A151" s="4" t="s">
        <v>446</v>
      </c>
      <c r="C151" s="4" t="s">
        <v>537</v>
      </c>
      <c r="K151" s="4" t="s">
        <v>537</v>
      </c>
      <c r="O151" s="4" t="s">
        <v>537</v>
      </c>
    </row>
    <row r="152" spans="1:15">
      <c r="A152" s="4" t="s">
        <v>538</v>
      </c>
      <c r="C152" s="4" t="s">
        <v>539</v>
      </c>
      <c r="K152" s="4" t="s">
        <v>539</v>
      </c>
      <c r="O152" s="4" t="s">
        <v>539</v>
      </c>
    </row>
    <row r="153" spans="1:15">
      <c r="A153" s="4" t="s">
        <v>919</v>
      </c>
    </row>
    <row r="154" spans="1:15">
      <c r="A154" s="3" t="s">
        <v>1028</v>
      </c>
    </row>
    <row r="155" spans="1:15">
      <c r="A155" s="4" t="s">
        <v>1071</v>
      </c>
      <c r="B155" s="5" t="n">
        <v>475000</v>
      </c>
    </row>
    <row r="156" spans="1:15">
      <c r="A156" s="4" t="s">
        <v>920</v>
      </c>
      <c r="B156" s="6" t="n">
        <v>75000</v>
      </c>
    </row>
  </sheetData>
  <mergeCells count="5">
    <mergeCell ref="A1:A2"/>
    <mergeCell ref="B1:F1"/>
    <mergeCell ref="G1:I1"/>
    <mergeCell ref="J1:L1"/>
    <mergeCell ref="M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0</v>
      </c>
      <c r="D1" s="2" t="s">
        <v>82</v>
      </c>
      <c r="E1" s="2" t="s">
        <v>1073</v>
      </c>
    </row>
    <row r="2" spans="1:5">
      <c r="A2" s="3" t="s">
        <v>1028</v>
      </c>
    </row>
    <row r="3" spans="1:5">
      <c r="A3" s="4" t="s">
        <v>293</v>
      </c>
      <c r="B3" s="6" t="n">
        <v>2107255</v>
      </c>
      <c r="C3" s="6" t="n">
        <v>1881547</v>
      </c>
      <c r="D3" s="6" t="n">
        <v>1780758</v>
      </c>
    </row>
    <row r="4" spans="1:5">
      <c r="A4" s="4" t="s">
        <v>570</v>
      </c>
    </row>
    <row r="5" spans="1:5">
      <c r="A5" s="3" t="s">
        <v>1028</v>
      </c>
    </row>
    <row r="6" spans="1:5">
      <c r="A6" s="4" t="s">
        <v>293</v>
      </c>
      <c r="B6" s="6" t="n">
        <v>1188788</v>
      </c>
      <c r="C6" s="6" t="n">
        <v>963080</v>
      </c>
      <c r="D6" s="6" t="n">
        <v>957329</v>
      </c>
    </row>
    <row r="7" spans="1:5">
      <c r="A7" s="4" t="s">
        <v>1069</v>
      </c>
    </row>
    <row r="8" spans="1:5">
      <c r="A8" s="3" t="s">
        <v>1028</v>
      </c>
    </row>
    <row r="9" spans="1:5">
      <c r="A9" s="4" t="s">
        <v>32</v>
      </c>
      <c r="E9" s="6" t="n">
        <v>36</v>
      </c>
    </row>
    <row r="10" spans="1:5">
      <c r="A10" s="4" t="s">
        <v>167</v>
      </c>
      <c r="E10" s="5" t="n">
        <v>9227</v>
      </c>
    </row>
    <row r="11" spans="1:5">
      <c r="A11" s="4" t="s">
        <v>35</v>
      </c>
      <c r="E11" s="5" t="n">
        <v>2190</v>
      </c>
    </row>
    <row r="12" spans="1:5">
      <c r="A12" s="4" t="s">
        <v>37</v>
      </c>
      <c r="E12" s="5" t="n">
        <v>6658</v>
      </c>
    </row>
    <row r="13" spans="1:5">
      <c r="A13" s="4" t="s">
        <v>1030</v>
      </c>
      <c r="E13" s="5" t="n">
        <v>177311</v>
      </c>
    </row>
    <row r="14" spans="1:5">
      <c r="A14" s="4" t="s">
        <v>293</v>
      </c>
      <c r="E14" s="5" t="n">
        <v>307773</v>
      </c>
    </row>
    <row r="15" spans="1:5">
      <c r="A15" s="4" t="s">
        <v>1074</v>
      </c>
      <c r="E15" s="5" t="n">
        <v>129400</v>
      </c>
    </row>
    <row r="16" spans="1:5">
      <c r="A16" s="4" t="s">
        <v>1075</v>
      </c>
      <c r="E16" s="5" t="n">
        <v>29760</v>
      </c>
    </row>
    <row r="17" spans="1:5">
      <c r="A17" s="4" t="s">
        <v>767</v>
      </c>
      <c r="E17" s="5" t="n">
        <v>18300</v>
      </c>
    </row>
    <row r="18" spans="1:5">
      <c r="A18" s="4" t="s">
        <v>1076</v>
      </c>
      <c r="E18" s="5" t="n">
        <v>680655</v>
      </c>
    </row>
    <row r="19" spans="1:5">
      <c r="A19" s="4" t="s">
        <v>50</v>
      </c>
      <c r="E19" s="5" t="n">
        <v>3911</v>
      </c>
    </row>
    <row r="20" spans="1:5">
      <c r="A20" s="4" t="s">
        <v>1077</v>
      </c>
      <c r="E20" s="5" t="n">
        <v>31</v>
      </c>
    </row>
    <row r="21" spans="1:5">
      <c r="A21" s="4" t="s">
        <v>52</v>
      </c>
      <c r="E21" s="5" t="n">
        <v>22371</v>
      </c>
    </row>
    <row r="22" spans="1:5">
      <c r="A22" s="4" t="s">
        <v>58</v>
      </c>
      <c r="E22" s="5" t="n">
        <v>1823</v>
      </c>
    </row>
    <row r="23" spans="1:5">
      <c r="A23" s="4" t="s">
        <v>1078</v>
      </c>
      <c r="E23" s="6" t="n">
        <v>6525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079</v>
      </c>
      <c r="B1" s="2" t="s">
        <v>1</v>
      </c>
    </row>
    <row r="2" spans="1:2">
      <c r="B2" s="2" t="s">
        <v>525</v>
      </c>
    </row>
    <row r="3" spans="1:2">
      <c r="A3" s="3" t="s">
        <v>1080</v>
      </c>
    </row>
    <row r="4" spans="1:2">
      <c r="A4" s="4" t="s">
        <v>84</v>
      </c>
      <c r="B4" s="6" t="n">
        <v>1427424</v>
      </c>
    </row>
    <row r="5" spans="1:2">
      <c r="A5" s="4" t="s">
        <v>105</v>
      </c>
      <c r="B5" s="6" t="n">
        <v>827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417</v>
      </c>
      <c r="C1" s="2" t="s">
        <v>1</v>
      </c>
    </row>
    <row r="2" spans="1:5">
      <c r="B2" s="2" t="s">
        <v>1082</v>
      </c>
      <c r="C2" s="2" t="s">
        <v>2</v>
      </c>
      <c r="D2" s="2" t="s">
        <v>30</v>
      </c>
      <c r="E2" s="2" t="s">
        <v>82</v>
      </c>
    </row>
    <row r="3" spans="1:5">
      <c r="A3" s="3" t="s">
        <v>1083</v>
      </c>
    </row>
    <row r="4" spans="1:5">
      <c r="A4" s="4" t="s">
        <v>1084</v>
      </c>
      <c r="C4" s="6" t="n">
        <v>-1930</v>
      </c>
      <c r="D4" s="6" t="n">
        <v>0</v>
      </c>
      <c r="E4" s="6" t="n">
        <v>112</v>
      </c>
    </row>
    <row r="5" spans="1:5">
      <c r="A5" s="4" t="s">
        <v>181</v>
      </c>
      <c r="C5" s="5" t="n">
        <v>0</v>
      </c>
      <c r="D5" s="6" t="n">
        <v>0</v>
      </c>
      <c r="E5" s="5" t="n">
        <v>25366</v>
      </c>
    </row>
    <row r="6" spans="1:5">
      <c r="A6" s="4" t="s">
        <v>1085</v>
      </c>
      <c r="C6" s="5" t="n">
        <v>25000</v>
      </c>
    </row>
    <row r="7" spans="1:5">
      <c r="A7" s="4" t="s">
        <v>950</v>
      </c>
    </row>
    <row r="8" spans="1:5">
      <c r="A8" s="3" t="s">
        <v>1083</v>
      </c>
    </row>
    <row r="9" spans="1:5">
      <c r="A9" s="4" t="s">
        <v>181</v>
      </c>
      <c r="E9" s="5" t="n">
        <v>1500</v>
      </c>
    </row>
    <row r="10" spans="1:5">
      <c r="A10" s="4" t="s">
        <v>1086</v>
      </c>
    </row>
    <row r="11" spans="1:5">
      <c r="A11" s="3" t="s">
        <v>1083</v>
      </c>
    </row>
    <row r="12" spans="1:5">
      <c r="A12" s="4" t="s">
        <v>1071</v>
      </c>
      <c r="B12" s="6" t="n">
        <v>29100</v>
      </c>
    </row>
    <row r="13" spans="1:5">
      <c r="A13" s="4" t="s">
        <v>1084</v>
      </c>
      <c r="C13" s="6" t="n">
        <v>-1930</v>
      </c>
      <c r="E13" s="6" t="n">
        <v>-14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17</v>
      </c>
      <c r="J1" s="2" t="s">
        <v>1</v>
      </c>
    </row>
    <row r="2" spans="1:12">
      <c r="B2" s="2" t="s">
        <v>2</v>
      </c>
      <c r="C2" s="2" t="s">
        <v>806</v>
      </c>
      <c r="D2" s="2" t="s">
        <v>4</v>
      </c>
      <c r="E2" s="2" t="s">
        <v>807</v>
      </c>
      <c r="F2" s="2" t="s">
        <v>30</v>
      </c>
      <c r="G2" s="2" t="s">
        <v>562</v>
      </c>
      <c r="H2" s="2" t="s">
        <v>808</v>
      </c>
      <c r="I2" s="2" t="s">
        <v>809</v>
      </c>
      <c r="J2" s="2" t="s">
        <v>2</v>
      </c>
      <c r="K2" s="2" t="s">
        <v>30</v>
      </c>
      <c r="L2" s="2" t="s">
        <v>82</v>
      </c>
    </row>
    <row r="3" spans="1:12">
      <c r="A3" s="3" t="s">
        <v>83</v>
      </c>
    </row>
    <row r="4" spans="1:12">
      <c r="A4" s="4" t="s">
        <v>1088</v>
      </c>
      <c r="B4" s="6" t="n">
        <v>-468</v>
      </c>
      <c r="C4" s="6" t="n">
        <v>-936</v>
      </c>
      <c r="D4" s="6" t="n">
        <v>-4</v>
      </c>
      <c r="E4" s="6" t="n">
        <v>-58</v>
      </c>
      <c r="F4" s="6" t="n">
        <v>-111</v>
      </c>
      <c r="G4" s="6" t="n">
        <v>-117</v>
      </c>
      <c r="H4" s="6" t="n">
        <v>-217</v>
      </c>
      <c r="I4" s="6" t="n">
        <v>-111</v>
      </c>
      <c r="J4" s="6" t="n">
        <v>-1466</v>
      </c>
      <c r="K4" s="6" t="n">
        <v>-556</v>
      </c>
      <c r="L4" s="6" t="n">
        <v>-16653</v>
      </c>
    </row>
    <row r="5" spans="1:12">
      <c r="A5" s="4" t="s">
        <v>1089</v>
      </c>
    </row>
    <row r="6" spans="1:12">
      <c r="A6" s="3" t="s">
        <v>83</v>
      </c>
    </row>
    <row r="7" spans="1:12">
      <c r="A7" s="4" t="s">
        <v>84</v>
      </c>
      <c r="L7" s="5" t="n">
        <v>94039</v>
      </c>
    </row>
    <row r="8" spans="1:12">
      <c r="A8" s="4" t="s">
        <v>1090</v>
      </c>
    </row>
    <row r="9" spans="1:12">
      <c r="A9" s="3" t="s">
        <v>83</v>
      </c>
    </row>
    <row r="10" spans="1:12">
      <c r="A10" s="4" t="s">
        <v>84</v>
      </c>
      <c r="J10" s="5" t="n">
        <v>0</v>
      </c>
      <c r="K10" s="5" t="n">
        <v>0</v>
      </c>
      <c r="L10" s="5" t="n">
        <v>94039</v>
      </c>
    </row>
    <row r="11" spans="1:12">
      <c r="A11" s="4" t="s">
        <v>1091</v>
      </c>
      <c r="J11" s="5" t="n">
        <v>-2385</v>
      </c>
      <c r="K11" s="5" t="n">
        <v>-900</v>
      </c>
      <c r="L11" s="5" t="n">
        <v>-24268</v>
      </c>
    </row>
    <row r="12" spans="1:12">
      <c r="A12" s="4" t="s">
        <v>1092</v>
      </c>
      <c r="J12" s="5" t="n">
        <v>-919</v>
      </c>
      <c r="K12" s="5" t="n">
        <v>-344</v>
      </c>
      <c r="L12" s="5" t="n">
        <v>-7615</v>
      </c>
    </row>
    <row r="13" spans="1:12">
      <c r="A13" s="4" t="s">
        <v>1088</v>
      </c>
      <c r="J13" s="5" t="n">
        <v>-1466</v>
      </c>
      <c r="K13" s="5" t="n">
        <v>-556</v>
      </c>
      <c r="L13" s="5" t="n">
        <v>-16653</v>
      </c>
    </row>
    <row r="14" spans="1:12">
      <c r="A14" s="3" t="s">
        <v>1093</v>
      </c>
    </row>
    <row r="15" spans="1:12">
      <c r="A15" s="4" t="s">
        <v>1094</v>
      </c>
      <c r="B15" s="5" t="n">
        <v>662</v>
      </c>
      <c r="F15" s="5" t="n">
        <v>681</v>
      </c>
      <c r="J15" s="5" t="n">
        <v>662</v>
      </c>
      <c r="K15" s="5" t="n">
        <v>681</v>
      </c>
    </row>
    <row r="16" spans="1:12">
      <c r="A16" s="4" t="s">
        <v>1095</v>
      </c>
      <c r="B16" s="5" t="n">
        <v>3123</v>
      </c>
      <c r="F16" s="5" t="n">
        <v>2527</v>
      </c>
      <c r="J16" s="5" t="n">
        <v>3123</v>
      </c>
      <c r="K16" s="5" t="n">
        <v>2527</v>
      </c>
    </row>
    <row r="17" spans="1:12">
      <c r="A17" s="4" t="s">
        <v>1096</v>
      </c>
    </row>
    <row r="18" spans="1:12">
      <c r="A18" s="3" t="s">
        <v>83</v>
      </c>
    </row>
    <row r="19" spans="1:12">
      <c r="A19" s="4" t="s">
        <v>84</v>
      </c>
      <c r="J19" s="5" t="n">
        <v>0</v>
      </c>
      <c r="K19" s="5" t="n">
        <v>0</v>
      </c>
    </row>
    <row r="20" spans="1:12">
      <c r="A20" s="4" t="s">
        <v>1091</v>
      </c>
      <c r="J20" s="5" t="n">
        <v>-890</v>
      </c>
      <c r="K20" s="5" t="n">
        <v>-230</v>
      </c>
      <c r="L20" s="5" t="n">
        <v>7188</v>
      </c>
    </row>
    <row r="21" spans="1:12">
      <c r="A21" s="4" t="s">
        <v>1092</v>
      </c>
      <c r="J21" s="5" t="n">
        <v>-343</v>
      </c>
      <c r="K21" s="5" t="n">
        <v>-88</v>
      </c>
      <c r="L21" s="5" t="n">
        <v>4520</v>
      </c>
    </row>
    <row r="22" spans="1:12">
      <c r="A22" s="4" t="s">
        <v>1088</v>
      </c>
      <c r="J22" s="5" t="n">
        <v>-547</v>
      </c>
      <c r="K22" s="5" t="n">
        <v>-142</v>
      </c>
      <c r="L22" s="5" t="n">
        <v>2668</v>
      </c>
    </row>
    <row r="23" spans="1:12">
      <c r="A23" s="3" t="s">
        <v>1093</v>
      </c>
    </row>
    <row r="24" spans="1:12">
      <c r="A24" s="4" t="s">
        <v>1094</v>
      </c>
      <c r="B24" s="5" t="n">
        <v>568</v>
      </c>
      <c r="F24" s="5" t="n">
        <v>572</v>
      </c>
      <c r="J24" s="5" t="n">
        <v>568</v>
      </c>
      <c r="K24" s="5" t="n">
        <v>572</v>
      </c>
    </row>
    <row r="25" spans="1:12">
      <c r="A25" s="4" t="s">
        <v>1095</v>
      </c>
      <c r="B25" s="5" t="n">
        <v>2130</v>
      </c>
      <c r="F25" s="5" t="n">
        <v>1958</v>
      </c>
      <c r="J25" s="5" t="n">
        <v>2130</v>
      </c>
      <c r="K25" s="5" t="n">
        <v>1958</v>
      </c>
    </row>
    <row r="26" spans="1:12">
      <c r="A26" s="4" t="s">
        <v>1097</v>
      </c>
    </row>
    <row r="27" spans="1:12">
      <c r="A27" s="3" t="s">
        <v>83</v>
      </c>
    </row>
    <row r="28" spans="1:12">
      <c r="A28" s="4" t="s">
        <v>84</v>
      </c>
      <c r="J28" s="5" t="n">
        <v>0</v>
      </c>
      <c r="K28" s="5" t="n">
        <v>0</v>
      </c>
      <c r="L28" s="5" t="n">
        <v>0</v>
      </c>
    </row>
    <row r="29" spans="1:12">
      <c r="A29" s="4" t="s">
        <v>1091</v>
      </c>
      <c r="J29" s="5" t="n">
        <v>-1600</v>
      </c>
      <c r="K29" s="5" t="n">
        <v>0</v>
      </c>
      <c r="L29" s="5" t="n">
        <v>0</v>
      </c>
    </row>
    <row r="30" spans="1:12">
      <c r="A30" s="4" t="s">
        <v>1092</v>
      </c>
      <c r="J30" s="5" t="n">
        <v>-612</v>
      </c>
      <c r="K30" s="5" t="n">
        <v>0</v>
      </c>
      <c r="L30" s="5" t="n">
        <v>0</v>
      </c>
    </row>
    <row r="31" spans="1:12">
      <c r="A31" s="4" t="s">
        <v>1088</v>
      </c>
      <c r="J31" s="5" t="n">
        <v>-988</v>
      </c>
      <c r="K31" s="5" t="n">
        <v>0</v>
      </c>
      <c r="L31" s="5" t="n">
        <v>0</v>
      </c>
    </row>
    <row r="32" spans="1:12">
      <c r="A32" s="3" t="s">
        <v>1093</v>
      </c>
    </row>
    <row r="33" spans="1:12">
      <c r="A33" s="4" t="s">
        <v>1094</v>
      </c>
      <c r="B33" s="5" t="n">
        <v>0</v>
      </c>
      <c r="F33" s="5" t="n">
        <v>0</v>
      </c>
      <c r="J33" s="5" t="n">
        <v>0</v>
      </c>
      <c r="K33" s="5" t="n">
        <v>0</v>
      </c>
    </row>
    <row r="34" spans="1:12">
      <c r="A34" s="4" t="s">
        <v>1095</v>
      </c>
      <c r="B34" s="5" t="n">
        <v>624</v>
      </c>
      <c r="F34" s="5" t="n">
        <v>0</v>
      </c>
      <c r="J34" s="5" t="n">
        <v>624</v>
      </c>
      <c r="K34" s="5" t="n">
        <v>0</v>
      </c>
    </row>
    <row r="35" spans="1:12">
      <c r="A35" s="4" t="s">
        <v>1098</v>
      </c>
    </row>
    <row r="36" spans="1:12">
      <c r="A36" s="3" t="s">
        <v>83</v>
      </c>
    </row>
    <row r="37" spans="1:12">
      <c r="A37" s="4" t="s">
        <v>84</v>
      </c>
      <c r="J37" s="5" t="n">
        <v>0</v>
      </c>
      <c r="K37" s="5" t="n">
        <v>0</v>
      </c>
      <c r="L37" s="5" t="n">
        <v>0</v>
      </c>
    </row>
    <row r="38" spans="1:12">
      <c r="A38" s="4" t="s">
        <v>1091</v>
      </c>
      <c r="J38" s="5" t="n">
        <v>142</v>
      </c>
      <c r="K38" s="5" t="n">
        <v>-20</v>
      </c>
      <c r="L38" s="5" t="n">
        <v>-30739</v>
      </c>
    </row>
    <row r="39" spans="1:12">
      <c r="A39" s="4" t="s">
        <v>1092</v>
      </c>
      <c r="J39" s="5" t="n">
        <v>50</v>
      </c>
      <c r="K39" s="5" t="n">
        <v>-52</v>
      </c>
      <c r="L39" s="5" t="n">
        <v>-11785</v>
      </c>
    </row>
    <row r="40" spans="1:12">
      <c r="A40" s="4" t="s">
        <v>1088</v>
      </c>
      <c r="J40" s="5" t="n">
        <v>92</v>
      </c>
      <c r="K40" s="5" t="n">
        <v>32</v>
      </c>
      <c r="L40" s="5" t="n">
        <v>-18954</v>
      </c>
    </row>
    <row r="41" spans="1:12">
      <c r="A41" s="3" t="s">
        <v>1093</v>
      </c>
    </row>
    <row r="42" spans="1:12">
      <c r="A42" s="4" t="s">
        <v>1094</v>
      </c>
      <c r="B42" s="5" t="n">
        <v>-231</v>
      </c>
      <c r="F42" s="5" t="n">
        <v>-217</v>
      </c>
      <c r="J42" s="5" t="n">
        <v>-231</v>
      </c>
      <c r="K42" s="5" t="n">
        <v>-217</v>
      </c>
    </row>
    <row r="43" spans="1:12">
      <c r="A43" s="4" t="s">
        <v>1095</v>
      </c>
      <c r="B43" s="5" t="n">
        <v>167</v>
      </c>
      <c r="F43" s="5" t="n">
        <v>319</v>
      </c>
      <c r="J43" s="5" t="n">
        <v>167</v>
      </c>
      <c r="K43" s="5" t="n">
        <v>319</v>
      </c>
    </row>
    <row r="44" spans="1:12">
      <c r="A44" s="4" t="s">
        <v>1099</v>
      </c>
    </row>
    <row r="45" spans="1:12">
      <c r="A45" s="3" t="s">
        <v>83</v>
      </c>
    </row>
    <row r="46" spans="1:12">
      <c r="A46" s="4" t="s">
        <v>84</v>
      </c>
      <c r="J46" s="5" t="n">
        <v>0</v>
      </c>
      <c r="K46" s="5" t="n">
        <v>0</v>
      </c>
      <c r="L46" s="5" t="n">
        <v>0</v>
      </c>
    </row>
    <row r="47" spans="1:12">
      <c r="A47" s="4" t="s">
        <v>1091</v>
      </c>
      <c r="J47" s="5" t="n">
        <v>-37</v>
      </c>
      <c r="K47" s="5" t="n">
        <v>-650</v>
      </c>
      <c r="L47" s="5" t="n">
        <v>-717</v>
      </c>
    </row>
    <row r="48" spans="1:12">
      <c r="A48" s="4" t="s">
        <v>1092</v>
      </c>
      <c r="J48" s="5" t="n">
        <v>-14</v>
      </c>
      <c r="K48" s="5" t="n">
        <v>-204</v>
      </c>
      <c r="L48" s="5" t="n">
        <v>-350</v>
      </c>
    </row>
    <row r="49" spans="1:12">
      <c r="A49" s="4" t="s">
        <v>1088</v>
      </c>
      <c r="J49" s="5" t="n">
        <v>-23</v>
      </c>
      <c r="K49" s="5" t="n">
        <v>-446</v>
      </c>
      <c r="L49" s="6" t="n">
        <v>-367</v>
      </c>
    </row>
    <row r="50" spans="1:12">
      <c r="A50" s="3" t="s">
        <v>1093</v>
      </c>
    </row>
    <row r="51" spans="1:12">
      <c r="A51" s="4" t="s">
        <v>1094</v>
      </c>
      <c r="B51" s="5" t="n">
        <v>325</v>
      </c>
      <c r="F51" s="5" t="n">
        <v>326</v>
      </c>
      <c r="J51" s="5" t="n">
        <v>325</v>
      </c>
      <c r="K51" s="5" t="n">
        <v>326</v>
      </c>
    </row>
    <row r="52" spans="1:12">
      <c r="A52" s="4" t="s">
        <v>1095</v>
      </c>
      <c r="B52" s="6" t="n">
        <v>202</v>
      </c>
      <c r="F52" s="6" t="n">
        <v>250</v>
      </c>
      <c r="J52" s="6" t="n">
        <v>202</v>
      </c>
      <c r="K52" s="6" t="n">
        <v>25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100</v>
      </c>
      <c r="B1" s="2" t="s">
        <v>1</v>
      </c>
    </row>
    <row r="2" spans="1:4">
      <c r="B2" s="2" t="s">
        <v>1101</v>
      </c>
      <c r="C2" s="2" t="s">
        <v>517</v>
      </c>
      <c r="D2" s="2" t="s">
        <v>525</v>
      </c>
    </row>
    <row r="3" spans="1:4">
      <c r="A3" s="3" t="s">
        <v>1102</v>
      </c>
    </row>
    <row r="4" spans="1:4">
      <c r="A4" s="4" t="s">
        <v>1103</v>
      </c>
      <c r="B4" s="5" t="n">
        <v>2</v>
      </c>
    </row>
    <row r="5" spans="1:4">
      <c r="A5" s="4" t="s">
        <v>1104</v>
      </c>
    </row>
    <row r="6" spans="1:4">
      <c r="A6" s="3" t="s">
        <v>1102</v>
      </c>
    </row>
    <row r="7" spans="1:4">
      <c r="A7" s="4" t="s">
        <v>1105</v>
      </c>
      <c r="B7" s="11" t="n">
        <v>5.5</v>
      </c>
      <c r="C7" s="11" t="n">
        <v>5.5</v>
      </c>
      <c r="D7" s="11" t="n">
        <v>4.3</v>
      </c>
    </row>
    <row r="8" spans="1:4">
      <c r="A8" s="4" t="s">
        <v>1106</v>
      </c>
      <c r="B8" s="14" t="n">
        <v>4.6</v>
      </c>
      <c r="C8" s="14" t="n">
        <v>4.8</v>
      </c>
      <c r="D8" s="14" t="n">
        <v>5.6</v>
      </c>
    </row>
    <row r="9" spans="1:4">
      <c r="A9" s="4" t="s">
        <v>1107</v>
      </c>
    </row>
    <row r="10" spans="1:4">
      <c r="A10" s="3" t="s">
        <v>1102</v>
      </c>
    </row>
    <row r="11" spans="1:4">
      <c r="A11" s="4" t="s">
        <v>1105</v>
      </c>
      <c r="B11" s="14" t="n">
        <v>4.6</v>
      </c>
      <c r="C11" s="14" t="n">
        <v>4.8</v>
      </c>
      <c r="D11" s="14" t="n">
        <v>5.5</v>
      </c>
    </row>
    <row r="12" spans="1:4">
      <c r="A12" s="4" t="s">
        <v>1106</v>
      </c>
      <c r="B12" s="11" t="n">
        <v>5.5</v>
      </c>
      <c r="C12" s="11" t="n">
        <v>5.5</v>
      </c>
      <c r="D12" s="11" t="n">
        <v>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17</v>
      </c>
      <c r="J1" s="2" t="s">
        <v>1</v>
      </c>
    </row>
    <row r="2" spans="1:12">
      <c r="B2" s="2" t="s">
        <v>2</v>
      </c>
      <c r="C2" s="2" t="s">
        <v>806</v>
      </c>
      <c r="D2" s="2" t="s">
        <v>4</v>
      </c>
      <c r="E2" s="2" t="s">
        <v>807</v>
      </c>
      <c r="F2" s="2" t="s">
        <v>30</v>
      </c>
      <c r="G2" s="2" t="s">
        <v>562</v>
      </c>
      <c r="H2" s="2" t="s">
        <v>808</v>
      </c>
      <c r="I2" s="2" t="s">
        <v>809</v>
      </c>
      <c r="J2" s="2" t="s">
        <v>2</v>
      </c>
      <c r="K2" s="2" t="s">
        <v>30</v>
      </c>
      <c r="L2" s="2" t="s">
        <v>82</v>
      </c>
    </row>
    <row r="3" spans="1:12">
      <c r="A3" s="3" t="s">
        <v>83</v>
      </c>
    </row>
    <row r="4" spans="1:12">
      <c r="A4" s="4" t="s">
        <v>84</v>
      </c>
      <c r="B4" s="6" t="n">
        <v>474914</v>
      </c>
      <c r="C4" s="6" t="n">
        <v>523896</v>
      </c>
      <c r="D4" s="6" t="n">
        <v>500204</v>
      </c>
      <c r="E4" s="6" t="n">
        <v>453543</v>
      </c>
      <c r="F4" s="6" t="n">
        <v>390886</v>
      </c>
      <c r="G4" s="6" t="n">
        <v>386439</v>
      </c>
      <c r="H4" s="6" t="n">
        <v>386013</v>
      </c>
      <c r="I4" s="6" t="n">
        <v>364772</v>
      </c>
      <c r="J4" s="6" t="n">
        <v>1952557</v>
      </c>
      <c r="K4" s="6" t="n">
        <v>1528110</v>
      </c>
      <c r="L4" s="6" t="n">
        <v>1405040</v>
      </c>
    </row>
    <row r="5" spans="1:12">
      <c r="A5" s="4" t="s">
        <v>87</v>
      </c>
      <c r="J5" s="5" t="n">
        <v>172578</v>
      </c>
      <c r="K5" s="5" t="n">
        <v>150377</v>
      </c>
      <c r="L5" s="5" t="n">
        <v>143364</v>
      </c>
    </row>
    <row r="6" spans="1:12">
      <c r="A6" s="4" t="s">
        <v>1109</v>
      </c>
      <c r="B6" s="5" t="n">
        <v>56939</v>
      </c>
      <c r="C6" s="5" t="n">
        <v>84824</v>
      </c>
      <c r="D6" s="5" t="n">
        <v>75515</v>
      </c>
      <c r="E6" s="5" t="n">
        <v>57311</v>
      </c>
      <c r="F6" s="5" t="n">
        <v>27032</v>
      </c>
      <c r="G6" s="5" t="n">
        <v>65920</v>
      </c>
      <c r="H6" s="5" t="n">
        <v>60707</v>
      </c>
      <c r="I6" s="5" t="n">
        <v>49265</v>
      </c>
      <c r="J6" s="5" t="n">
        <v>274589</v>
      </c>
      <c r="K6" s="5" t="n">
        <v>202924</v>
      </c>
      <c r="L6" s="5" t="n">
        <v>169758</v>
      </c>
    </row>
    <row r="7" spans="1:12">
      <c r="A7" s="4" t="s">
        <v>101</v>
      </c>
      <c r="B7" s="5" t="n">
        <v>-99</v>
      </c>
      <c r="C7" s="6" t="n">
        <v>607</v>
      </c>
      <c r="D7" s="6" t="n">
        <v>78</v>
      </c>
      <c r="E7" s="6" t="n">
        <v>-90</v>
      </c>
      <c r="F7" s="5" t="n">
        <v>1789</v>
      </c>
      <c r="G7" s="6" t="n">
        <v>3498</v>
      </c>
      <c r="H7" s="6" t="n">
        <v>4667</v>
      </c>
      <c r="I7" s="6" t="n">
        <v>3766</v>
      </c>
      <c r="J7" s="5" t="n">
        <v>496</v>
      </c>
      <c r="K7" s="5" t="n">
        <v>13720</v>
      </c>
      <c r="L7" s="5" t="n">
        <v>14120</v>
      </c>
    </row>
    <row r="8" spans="1:12">
      <c r="A8" s="4" t="s">
        <v>1110</v>
      </c>
      <c r="J8" s="5" t="n">
        <v>109946</v>
      </c>
      <c r="K8" s="5" t="n">
        <v>129552</v>
      </c>
      <c r="L8" s="5" t="n">
        <v>91008</v>
      </c>
    </row>
    <row r="9" spans="1:12">
      <c r="A9" s="4" t="s">
        <v>1111</v>
      </c>
      <c r="J9" s="5" t="n">
        <v>80718</v>
      </c>
      <c r="K9" s="5" t="n">
        <v>80558</v>
      </c>
      <c r="L9" s="5" t="n">
        <v>87154</v>
      </c>
    </row>
    <row r="10" spans="1:12">
      <c r="A10" s="3" t="s">
        <v>1093</v>
      </c>
    </row>
    <row r="11" spans="1:12">
      <c r="A11" s="4" t="s">
        <v>1112</v>
      </c>
      <c r="B11" s="5" t="n">
        <v>40809</v>
      </c>
      <c r="F11" s="5" t="n">
        <v>69205</v>
      </c>
      <c r="J11" s="5" t="n">
        <v>40809</v>
      </c>
      <c r="K11" s="5" t="n">
        <v>69205</v>
      </c>
    </row>
    <row r="12" spans="1:12">
      <c r="A12" s="4" t="s">
        <v>297</v>
      </c>
      <c r="B12" s="5" t="n">
        <v>3515647</v>
      </c>
      <c r="F12" s="5" t="n">
        <v>3131450</v>
      </c>
      <c r="J12" s="5" t="n">
        <v>3515647</v>
      </c>
      <c r="K12" s="5" t="n">
        <v>3131450</v>
      </c>
    </row>
    <row r="13" spans="1:12">
      <c r="A13" s="4" t="s">
        <v>48</v>
      </c>
      <c r="B13" s="5" t="n">
        <v>3907534</v>
      </c>
      <c r="F13" s="5" t="n">
        <v>3673716</v>
      </c>
      <c r="J13" s="5" t="n">
        <v>3907534</v>
      </c>
      <c r="K13" s="5" t="n">
        <v>3673716</v>
      </c>
    </row>
    <row r="14" spans="1:12">
      <c r="A14" s="4" t="s">
        <v>1113</v>
      </c>
      <c r="B14" s="5" t="n">
        <v>3906872</v>
      </c>
      <c r="F14" s="5" t="n">
        <v>3673035</v>
      </c>
      <c r="J14" s="5" t="n">
        <v>3906872</v>
      </c>
      <c r="K14" s="5" t="n">
        <v>3673035</v>
      </c>
    </row>
    <row r="15" spans="1:12">
      <c r="A15" s="4" t="s">
        <v>1114</v>
      </c>
    </row>
    <row r="16" spans="1:12">
      <c r="A16" s="3" t="s">
        <v>83</v>
      </c>
    </row>
    <row r="17" spans="1:12">
      <c r="A17" s="4" t="s">
        <v>84</v>
      </c>
      <c r="J17" s="5" t="n">
        <v>1806099</v>
      </c>
      <c r="K17" s="5" t="n">
        <v>1397394</v>
      </c>
      <c r="L17" s="5" t="n">
        <v>1263950</v>
      </c>
    </row>
    <row r="18" spans="1:12">
      <c r="A18" s="3" t="s">
        <v>1093</v>
      </c>
    </row>
    <row r="19" spans="1:12">
      <c r="A19" s="4" t="s">
        <v>1113</v>
      </c>
      <c r="B19" s="5" t="n">
        <v>3198197</v>
      </c>
      <c r="F19" s="5" t="n">
        <v>2811160</v>
      </c>
      <c r="J19" s="5" t="n">
        <v>3198197</v>
      </c>
      <c r="K19" s="5" t="n">
        <v>2811160</v>
      </c>
    </row>
    <row r="20" spans="1:12">
      <c r="A20" s="4" t="s">
        <v>801</v>
      </c>
    </row>
    <row r="21" spans="1:12">
      <c r="A21" s="3" t="s">
        <v>83</v>
      </c>
    </row>
    <row r="22" spans="1:12">
      <c r="A22" s="4" t="s">
        <v>84</v>
      </c>
      <c r="J22" s="5" t="n">
        <v>146458</v>
      </c>
      <c r="K22" s="5" t="n">
        <v>130716</v>
      </c>
      <c r="L22" s="5" t="n">
        <v>141090</v>
      </c>
    </row>
    <row r="23" spans="1:12">
      <c r="A23" s="3" t="s">
        <v>1093</v>
      </c>
    </row>
    <row r="24" spans="1:12">
      <c r="A24" s="4" t="s">
        <v>1113</v>
      </c>
      <c r="B24" s="5" t="n">
        <v>317450</v>
      </c>
      <c r="F24" s="5" t="n">
        <v>320290</v>
      </c>
      <c r="J24" s="5" t="n">
        <v>317450</v>
      </c>
      <c r="K24" s="5" t="n">
        <v>320290</v>
      </c>
    </row>
    <row r="25" spans="1:12">
      <c r="A25" s="4" t="s">
        <v>1104</v>
      </c>
    </row>
    <row r="26" spans="1:12">
      <c r="A26" s="3" t="s">
        <v>83</v>
      </c>
    </row>
    <row r="27" spans="1:12">
      <c r="A27" s="4" t="s">
        <v>84</v>
      </c>
      <c r="J27" s="5" t="n">
        <v>1053544</v>
      </c>
      <c r="K27" s="5" t="n">
        <v>663344</v>
      </c>
      <c r="L27" s="5" t="n">
        <v>598113</v>
      </c>
    </row>
    <row r="28" spans="1:12">
      <c r="A28" s="4" t="s">
        <v>87</v>
      </c>
      <c r="J28" s="5" t="n">
        <v>126367</v>
      </c>
      <c r="K28" s="5" t="n">
        <v>96766</v>
      </c>
      <c r="L28" s="5" t="n">
        <v>95049</v>
      </c>
    </row>
    <row r="29" spans="1:12">
      <c r="A29" s="4" t="s">
        <v>1109</v>
      </c>
      <c r="J29" s="5" t="n">
        <v>101272</v>
      </c>
      <c r="K29" s="5" t="n">
        <v>72761</v>
      </c>
      <c r="L29" s="5" t="n">
        <v>70181</v>
      </c>
    </row>
    <row r="30" spans="1:12">
      <c r="A30" s="4" t="s">
        <v>101</v>
      </c>
      <c r="J30" s="5" t="n">
        <v>1588</v>
      </c>
      <c r="K30" s="5" t="n">
        <v>22622</v>
      </c>
      <c r="L30" s="5" t="n">
        <v>22949</v>
      </c>
    </row>
    <row r="31" spans="1:12">
      <c r="A31" s="4" t="s">
        <v>1110</v>
      </c>
      <c r="J31" s="5" t="n">
        <v>90119</v>
      </c>
      <c r="K31" s="5" t="n">
        <v>94522</v>
      </c>
      <c r="L31" s="5" t="n">
        <v>100070</v>
      </c>
    </row>
    <row r="32" spans="1:12">
      <c r="A32" s="4" t="s">
        <v>1111</v>
      </c>
      <c r="J32" s="5" t="n">
        <v>49900</v>
      </c>
      <c r="K32" s="5" t="n">
        <v>48902</v>
      </c>
      <c r="L32" s="5" t="n">
        <v>48535</v>
      </c>
    </row>
    <row r="33" spans="1:12">
      <c r="A33" s="3" t="s">
        <v>1093</v>
      </c>
    </row>
    <row r="34" spans="1:12">
      <c r="A34" s="4" t="s">
        <v>1112</v>
      </c>
      <c r="B34" s="5" t="n">
        <v>35810</v>
      </c>
      <c r="F34" s="5" t="n">
        <v>61765</v>
      </c>
      <c r="J34" s="5" t="n">
        <v>35810</v>
      </c>
      <c r="K34" s="5" t="n">
        <v>61765</v>
      </c>
    </row>
    <row r="35" spans="1:12">
      <c r="A35" s="4" t="s">
        <v>297</v>
      </c>
      <c r="B35" s="5" t="n">
        <v>2265094</v>
      </c>
      <c r="F35" s="5" t="n">
        <v>1856410</v>
      </c>
      <c r="J35" s="5" t="n">
        <v>2265094</v>
      </c>
      <c r="K35" s="5" t="n">
        <v>1856410</v>
      </c>
    </row>
    <row r="36" spans="1:12">
      <c r="A36" s="4" t="s">
        <v>48</v>
      </c>
      <c r="B36" s="5" t="n">
        <v>2429167</v>
      </c>
      <c r="F36" s="5" t="n">
        <v>2058412</v>
      </c>
      <c r="J36" s="5" t="n">
        <v>2429167</v>
      </c>
      <c r="K36" s="5" t="n">
        <v>2058412</v>
      </c>
    </row>
    <row r="37" spans="1:12">
      <c r="A37" s="4" t="s">
        <v>1115</v>
      </c>
    </row>
    <row r="38" spans="1:12">
      <c r="A38" s="3" t="s">
        <v>83</v>
      </c>
    </row>
    <row r="39" spans="1:12">
      <c r="A39" s="4" t="s">
        <v>84</v>
      </c>
      <c r="J39" s="5" t="n">
        <v>907133</v>
      </c>
      <c r="K39" s="5" t="n">
        <v>535405</v>
      </c>
      <c r="L39" s="5" t="n">
        <v>460370</v>
      </c>
    </row>
    <row r="40" spans="1:12">
      <c r="A40" s="3" t="s">
        <v>1093</v>
      </c>
    </row>
    <row r="41" spans="1:12">
      <c r="A41" s="4" t="s">
        <v>297</v>
      </c>
      <c r="B41" s="5" t="n">
        <v>1947648</v>
      </c>
      <c r="F41" s="5" t="n">
        <v>1536133</v>
      </c>
      <c r="J41" s="5" t="n">
        <v>1947648</v>
      </c>
      <c r="K41" s="5" t="n">
        <v>1536133</v>
      </c>
    </row>
    <row r="42" spans="1:12">
      <c r="A42" s="4" t="s">
        <v>1116</v>
      </c>
    </row>
    <row r="43" spans="1:12">
      <c r="A43" s="3" t="s">
        <v>83</v>
      </c>
    </row>
    <row r="44" spans="1:12">
      <c r="A44" s="4" t="s">
        <v>84</v>
      </c>
      <c r="J44" s="5" t="n">
        <v>146411</v>
      </c>
      <c r="K44" s="5" t="n">
        <v>127939</v>
      </c>
      <c r="L44" s="5" t="n">
        <v>137743</v>
      </c>
    </row>
    <row r="45" spans="1:12">
      <c r="A45" s="3" t="s">
        <v>1093</v>
      </c>
    </row>
    <row r="46" spans="1:12">
      <c r="A46" s="4" t="s">
        <v>297</v>
      </c>
      <c r="B46" s="5" t="n">
        <v>317446</v>
      </c>
      <c r="F46" s="5" t="n">
        <v>320277</v>
      </c>
      <c r="J46" s="5" t="n">
        <v>317446</v>
      </c>
      <c r="K46" s="5" t="n">
        <v>320277</v>
      </c>
    </row>
    <row r="47" spans="1:12">
      <c r="A47" s="4" t="s">
        <v>1107</v>
      </c>
    </row>
    <row r="48" spans="1:12">
      <c r="A48" s="3" t="s">
        <v>83</v>
      </c>
    </row>
    <row r="49" spans="1:12">
      <c r="A49" s="4" t="s">
        <v>84</v>
      </c>
      <c r="J49" s="5" t="n">
        <v>909100</v>
      </c>
      <c r="K49" s="5" t="n">
        <v>875057</v>
      </c>
      <c r="L49" s="5" t="n">
        <v>816717</v>
      </c>
    </row>
    <row r="50" spans="1:12">
      <c r="A50" s="4" t="s">
        <v>87</v>
      </c>
      <c r="J50" s="5" t="n">
        <v>28652</v>
      </c>
      <c r="K50" s="5" t="n">
        <v>37493</v>
      </c>
      <c r="L50" s="5" t="n">
        <v>34253</v>
      </c>
    </row>
    <row r="51" spans="1:12">
      <c r="A51" s="4" t="s">
        <v>1109</v>
      </c>
      <c r="J51" s="5" t="n">
        <v>252998</v>
      </c>
      <c r="K51" s="5" t="n">
        <v>216178</v>
      </c>
      <c r="L51" s="5" t="n">
        <v>166640</v>
      </c>
    </row>
    <row r="52" spans="1:12">
      <c r="A52" s="4" t="s">
        <v>101</v>
      </c>
      <c r="J52" s="5" t="n">
        <v>0</v>
      </c>
      <c r="K52" s="5" t="n">
        <v>0</v>
      </c>
      <c r="L52" s="5" t="n">
        <v>0</v>
      </c>
    </row>
    <row r="53" spans="1:12">
      <c r="A53" s="4" t="s">
        <v>1110</v>
      </c>
      <c r="J53" s="5" t="n">
        <v>252997</v>
      </c>
      <c r="K53" s="5" t="n">
        <v>216147</v>
      </c>
      <c r="L53" s="5" t="n">
        <v>166631</v>
      </c>
    </row>
    <row r="54" spans="1:12">
      <c r="A54" s="4" t="s">
        <v>1111</v>
      </c>
      <c r="J54" s="5" t="n">
        <v>12268</v>
      </c>
      <c r="K54" s="5" t="n">
        <v>12714</v>
      </c>
      <c r="L54" s="5" t="n">
        <v>16184</v>
      </c>
    </row>
    <row r="55" spans="1:12">
      <c r="A55" s="3" t="s">
        <v>1093</v>
      </c>
    </row>
    <row r="56" spans="1:12">
      <c r="A56" s="4" t="s">
        <v>1112</v>
      </c>
      <c r="B56" s="5" t="n">
        <v>0</v>
      </c>
      <c r="F56" s="5" t="n">
        <v>0</v>
      </c>
      <c r="J56" s="5" t="n">
        <v>0</v>
      </c>
      <c r="K56" s="5" t="n">
        <v>0</v>
      </c>
    </row>
    <row r="57" spans="1:12">
      <c r="A57" s="4" t="s">
        <v>297</v>
      </c>
      <c r="B57" s="5" t="n">
        <v>1165369</v>
      </c>
      <c r="F57" s="5" t="n">
        <v>1183318</v>
      </c>
      <c r="J57" s="5" t="n">
        <v>1165369</v>
      </c>
      <c r="K57" s="5" t="n">
        <v>1183318</v>
      </c>
    </row>
    <row r="58" spans="1:12">
      <c r="A58" s="4" t="s">
        <v>48</v>
      </c>
      <c r="B58" s="5" t="n">
        <v>1328008</v>
      </c>
      <c r="F58" s="5" t="n">
        <v>1316785</v>
      </c>
      <c r="J58" s="5" t="n">
        <v>1328008</v>
      </c>
      <c r="K58" s="5" t="n">
        <v>1316785</v>
      </c>
    </row>
    <row r="59" spans="1:12">
      <c r="A59" s="4" t="s">
        <v>1117</v>
      </c>
    </row>
    <row r="60" spans="1:12">
      <c r="A60" s="3" t="s">
        <v>83</v>
      </c>
    </row>
    <row r="61" spans="1:12">
      <c r="A61" s="4" t="s">
        <v>84</v>
      </c>
      <c r="J61" s="5" t="n">
        <v>909065</v>
      </c>
      <c r="K61" s="5" t="n">
        <v>872319</v>
      </c>
      <c r="L61" s="5" t="n">
        <v>813401</v>
      </c>
    </row>
    <row r="62" spans="1:12">
      <c r="A62" s="3" t="s">
        <v>1093</v>
      </c>
    </row>
    <row r="63" spans="1:12">
      <c r="A63" s="4" t="s">
        <v>297</v>
      </c>
      <c r="B63" s="5" t="n">
        <v>1165369</v>
      </c>
      <c r="F63" s="5" t="n">
        <v>1183305</v>
      </c>
      <c r="J63" s="5" t="n">
        <v>1165369</v>
      </c>
      <c r="K63" s="5" t="n">
        <v>1183305</v>
      </c>
    </row>
    <row r="64" spans="1:12">
      <c r="A64" s="4" t="s">
        <v>1118</v>
      </c>
    </row>
    <row r="65" spans="1:12">
      <c r="A65" s="3" t="s">
        <v>83</v>
      </c>
    </row>
    <row r="66" spans="1:12">
      <c r="A66" s="4" t="s">
        <v>84</v>
      </c>
      <c r="J66" s="5" t="n">
        <v>35</v>
      </c>
      <c r="K66" s="5" t="n">
        <v>2738</v>
      </c>
      <c r="L66" s="5" t="n">
        <v>3316</v>
      </c>
    </row>
    <row r="67" spans="1:12">
      <c r="A67" s="3" t="s">
        <v>1093</v>
      </c>
    </row>
    <row r="68" spans="1:12">
      <c r="A68" s="4" t="s">
        <v>297</v>
      </c>
      <c r="B68" s="5" t="n">
        <v>0</v>
      </c>
      <c r="F68" s="5" t="n">
        <v>13</v>
      </c>
      <c r="J68" s="5" t="n">
        <v>0</v>
      </c>
      <c r="K68" s="5" t="n">
        <v>13</v>
      </c>
    </row>
    <row r="69" spans="1:12">
      <c r="A69" s="4" t="s">
        <v>1119</v>
      </c>
    </row>
    <row r="70" spans="1:12">
      <c r="A70" s="3" t="s">
        <v>83</v>
      </c>
    </row>
    <row r="71" spans="1:12">
      <c r="A71" s="4" t="s">
        <v>84</v>
      </c>
      <c r="J71" s="5" t="n">
        <v>12</v>
      </c>
      <c r="K71" s="5" t="n">
        <v>39</v>
      </c>
      <c r="L71" s="5" t="n">
        <v>31</v>
      </c>
    </row>
    <row r="72" spans="1:12">
      <c r="A72" s="4" t="s">
        <v>87</v>
      </c>
      <c r="J72" s="5" t="n">
        <v>17559</v>
      </c>
      <c r="K72" s="5" t="n">
        <v>16118</v>
      </c>
      <c r="L72" s="5" t="n">
        <v>14062</v>
      </c>
    </row>
    <row r="73" spans="1:12">
      <c r="A73" s="4" t="s">
        <v>1109</v>
      </c>
      <c r="J73" s="5" t="n">
        <v>-79681</v>
      </c>
      <c r="K73" s="5" t="n">
        <v>-86015</v>
      </c>
      <c r="L73" s="5" t="n">
        <v>-67063</v>
      </c>
    </row>
    <row r="74" spans="1:12">
      <c r="A74" s="4" t="s">
        <v>101</v>
      </c>
      <c r="J74" s="5" t="n">
        <v>-1092</v>
      </c>
      <c r="K74" s="5" t="n">
        <v>-8902</v>
      </c>
      <c r="L74" s="5" t="n">
        <v>-8829</v>
      </c>
    </row>
    <row r="75" spans="1:12">
      <c r="A75" s="4" t="s">
        <v>1110</v>
      </c>
      <c r="J75" s="5" t="n">
        <v>-233170</v>
      </c>
      <c r="K75" s="5" t="n">
        <v>-181117</v>
      </c>
      <c r="L75" s="5" t="n">
        <v>-163728</v>
      </c>
    </row>
    <row r="76" spans="1:12">
      <c r="A76" s="4" t="s">
        <v>1111</v>
      </c>
      <c r="J76" s="5" t="n">
        <v>18550</v>
      </c>
      <c r="K76" s="5" t="n">
        <v>18942</v>
      </c>
      <c r="L76" s="5" t="n">
        <v>22435</v>
      </c>
    </row>
    <row r="77" spans="1:12">
      <c r="A77" s="3" t="s">
        <v>1093</v>
      </c>
    </row>
    <row r="78" spans="1:12">
      <c r="A78" s="4" t="s">
        <v>1112</v>
      </c>
      <c r="B78" s="5" t="n">
        <v>4999</v>
      </c>
      <c r="F78" s="5" t="n">
        <v>7440</v>
      </c>
      <c r="J78" s="5" t="n">
        <v>4999</v>
      </c>
      <c r="K78" s="5" t="n">
        <v>7440</v>
      </c>
    </row>
    <row r="79" spans="1:12">
      <c r="A79" s="4" t="s">
        <v>297</v>
      </c>
      <c r="B79" s="5" t="n">
        <v>5510684</v>
      </c>
      <c r="F79" s="5" t="n">
        <v>5112243</v>
      </c>
      <c r="J79" s="5" t="n">
        <v>5510684</v>
      </c>
      <c r="K79" s="5" t="n">
        <v>5112243</v>
      </c>
    </row>
    <row r="80" spans="1:12">
      <c r="A80" s="4" t="s">
        <v>48</v>
      </c>
      <c r="B80" s="5" t="n">
        <v>5575846</v>
      </c>
      <c r="F80" s="5" t="n">
        <v>5318990</v>
      </c>
      <c r="J80" s="5" t="n">
        <v>5575846</v>
      </c>
      <c r="K80" s="5" t="n">
        <v>5318990</v>
      </c>
    </row>
    <row r="81" spans="1:12">
      <c r="A81" s="4" t="s">
        <v>1120</v>
      </c>
    </row>
    <row r="82" spans="1:12">
      <c r="A82" s="3" t="s">
        <v>83</v>
      </c>
    </row>
    <row r="83" spans="1:12">
      <c r="A83" s="4" t="s">
        <v>84</v>
      </c>
      <c r="J83" s="5" t="n">
        <v>0</v>
      </c>
      <c r="K83" s="5" t="n">
        <v>0</v>
      </c>
      <c r="L83" s="5" t="n">
        <v>0</v>
      </c>
    </row>
    <row r="84" spans="1:12">
      <c r="A84" s="3" t="s">
        <v>1093</v>
      </c>
    </row>
    <row r="85" spans="1:12">
      <c r="A85" s="4" t="s">
        <v>297</v>
      </c>
      <c r="B85" s="5" t="n">
        <v>4764740</v>
      </c>
      <c r="F85" s="5" t="n">
        <v>4366304</v>
      </c>
      <c r="J85" s="5" t="n">
        <v>4764740</v>
      </c>
      <c r="K85" s="5" t="n">
        <v>4366304</v>
      </c>
    </row>
    <row r="86" spans="1:12">
      <c r="A86" s="4" t="s">
        <v>1121</v>
      </c>
    </row>
    <row r="87" spans="1:12">
      <c r="A87" s="3" t="s">
        <v>83</v>
      </c>
    </row>
    <row r="88" spans="1:12">
      <c r="A88" s="4" t="s">
        <v>84</v>
      </c>
      <c r="J88" s="5" t="n">
        <v>12</v>
      </c>
      <c r="K88" s="5" t="n">
        <v>39</v>
      </c>
      <c r="L88" s="5" t="n">
        <v>31</v>
      </c>
    </row>
    <row r="89" spans="1:12">
      <c r="A89" s="3" t="s">
        <v>1093</v>
      </c>
    </row>
    <row r="90" spans="1:12">
      <c r="A90" s="4" t="s">
        <v>297</v>
      </c>
      <c r="B90" s="5" t="n">
        <v>745944</v>
      </c>
      <c r="F90" s="5" t="n">
        <v>745939</v>
      </c>
      <c r="J90" s="5" t="n">
        <v>745944</v>
      </c>
      <c r="K90" s="5" t="n">
        <v>745939</v>
      </c>
    </row>
    <row r="91" spans="1:12">
      <c r="A91" s="4" t="s">
        <v>1122</v>
      </c>
    </row>
    <row r="92" spans="1:12">
      <c r="A92" s="3" t="s">
        <v>83</v>
      </c>
    </row>
    <row r="93" spans="1:12">
      <c r="A93" s="4" t="s">
        <v>84</v>
      </c>
      <c r="J93" s="5" t="n">
        <v>-10099</v>
      </c>
      <c r="K93" s="5" t="n">
        <v>-10330</v>
      </c>
      <c r="L93" s="5" t="n">
        <v>-9821</v>
      </c>
    </row>
    <row r="94" spans="1:12">
      <c r="A94" s="4" t="s">
        <v>87</v>
      </c>
      <c r="J94" s="5" t="n">
        <v>0</v>
      </c>
      <c r="K94" s="5" t="n">
        <v>0</v>
      </c>
      <c r="L94" s="5" t="n">
        <v>0</v>
      </c>
    </row>
    <row r="95" spans="1:12">
      <c r="A95" s="4" t="s">
        <v>1109</v>
      </c>
      <c r="J95" s="5" t="n">
        <v>0</v>
      </c>
      <c r="K95" s="5" t="n">
        <v>0</v>
      </c>
      <c r="L95" s="5" t="n">
        <v>0</v>
      </c>
    </row>
    <row r="96" spans="1:12">
      <c r="A96" s="4" t="s">
        <v>101</v>
      </c>
      <c r="J96" s="5" t="n">
        <v>0</v>
      </c>
      <c r="K96" s="5" t="n">
        <v>0</v>
      </c>
      <c r="L96" s="5" t="n">
        <v>0</v>
      </c>
    </row>
    <row r="97" spans="1:12">
      <c r="A97" s="4" t="s">
        <v>1110</v>
      </c>
      <c r="J97" s="5" t="n">
        <v>0</v>
      </c>
      <c r="K97" s="5" t="n">
        <v>0</v>
      </c>
      <c r="L97" s="5" t="n">
        <v>-11965</v>
      </c>
    </row>
    <row r="98" spans="1:12">
      <c r="A98" s="4" t="s">
        <v>1111</v>
      </c>
      <c r="J98" s="5" t="n">
        <v>0</v>
      </c>
      <c r="K98" s="5" t="n">
        <v>0</v>
      </c>
      <c r="L98" s="5" t="n">
        <v>0</v>
      </c>
    </row>
    <row r="99" spans="1:12">
      <c r="A99" s="3" t="s">
        <v>1093</v>
      </c>
    </row>
    <row r="100" spans="1:12">
      <c r="A100" s="4" t="s">
        <v>1112</v>
      </c>
      <c r="B100" s="5" t="n">
        <v>0</v>
      </c>
      <c r="F100" s="5" t="n">
        <v>0</v>
      </c>
      <c r="J100" s="5" t="n">
        <v>0</v>
      </c>
      <c r="K100" s="5" t="n">
        <v>0</v>
      </c>
    </row>
    <row r="101" spans="1:12">
      <c r="A101" s="4" t="s">
        <v>297</v>
      </c>
      <c r="B101" s="5" t="n">
        <v>-5425500</v>
      </c>
      <c r="F101" s="5" t="n">
        <v>-5020521</v>
      </c>
      <c r="J101" s="5" t="n">
        <v>-5425500</v>
      </c>
      <c r="K101" s="5" t="n">
        <v>-5020521</v>
      </c>
    </row>
    <row r="102" spans="1:12">
      <c r="A102" s="4" t="s">
        <v>48</v>
      </c>
      <c r="B102" s="5" t="n">
        <v>-5426149</v>
      </c>
      <c r="F102" s="5" t="n">
        <v>-5021152</v>
      </c>
      <c r="J102" s="5" t="n">
        <v>-5426149</v>
      </c>
      <c r="K102" s="5" t="n">
        <v>-5021152</v>
      </c>
    </row>
    <row r="103" spans="1:12">
      <c r="A103" s="4" t="s">
        <v>1123</v>
      </c>
    </row>
    <row r="104" spans="1:12">
      <c r="A104" s="3" t="s">
        <v>83</v>
      </c>
    </row>
    <row r="105" spans="1:12">
      <c r="A105" s="4" t="s">
        <v>84</v>
      </c>
      <c r="J105" s="5" t="n">
        <v>-10099</v>
      </c>
      <c r="K105" s="5" t="n">
        <v>-10330</v>
      </c>
      <c r="L105" s="5" t="n">
        <v>-9821</v>
      </c>
    </row>
    <row r="106" spans="1:12">
      <c r="A106" s="3" t="s">
        <v>1093</v>
      </c>
    </row>
    <row r="107" spans="1:12">
      <c r="A107" s="4" t="s">
        <v>297</v>
      </c>
      <c r="B107" s="5" t="n">
        <v>-4679560</v>
      </c>
      <c r="F107" s="5" t="n">
        <v>-4274582</v>
      </c>
      <c r="J107" s="5" t="n">
        <v>-4679560</v>
      </c>
      <c r="K107" s="5" t="n">
        <v>-4274582</v>
      </c>
    </row>
    <row r="108" spans="1:12">
      <c r="A108" s="4" t="s">
        <v>1124</v>
      </c>
    </row>
    <row r="109" spans="1:12">
      <c r="A109" s="3" t="s">
        <v>83</v>
      </c>
    </row>
    <row r="110" spans="1:12">
      <c r="A110" s="4" t="s">
        <v>84</v>
      </c>
      <c r="J110" s="5" t="n">
        <v>0</v>
      </c>
      <c r="K110" s="5" t="n">
        <v>0</v>
      </c>
      <c r="L110" s="6" t="n">
        <v>0</v>
      </c>
    </row>
    <row r="111" spans="1:12">
      <c r="A111" s="3" t="s">
        <v>1093</v>
      </c>
    </row>
    <row r="112" spans="1:12">
      <c r="A112" s="4" t="s">
        <v>297</v>
      </c>
      <c r="B112" s="6" t="n">
        <v>-745940</v>
      </c>
      <c r="F112" s="6" t="n">
        <v>-745939</v>
      </c>
      <c r="J112" s="6" t="n">
        <v>-745940</v>
      </c>
      <c r="K112" s="6" t="n">
        <v>-74593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17</v>
      </c>
      <c r="J1" s="2" t="s">
        <v>1</v>
      </c>
    </row>
    <row r="2" spans="1:12">
      <c r="B2" s="2" t="s">
        <v>2</v>
      </c>
      <c r="C2" s="2" t="s">
        <v>806</v>
      </c>
      <c r="D2" s="2" t="s">
        <v>4</v>
      </c>
      <c r="E2" s="2" t="s">
        <v>807</v>
      </c>
      <c r="F2" s="2" t="s">
        <v>30</v>
      </c>
      <c r="G2" s="2" t="s">
        <v>562</v>
      </c>
      <c r="H2" s="2" t="s">
        <v>808</v>
      </c>
      <c r="I2" s="2" t="s">
        <v>809</v>
      </c>
      <c r="J2" s="2" t="s">
        <v>2</v>
      </c>
      <c r="K2" s="2" t="s">
        <v>30</v>
      </c>
      <c r="L2" s="2" t="s">
        <v>82</v>
      </c>
    </row>
    <row r="3" spans="1:12">
      <c r="A3" s="3" t="s">
        <v>266</v>
      </c>
    </row>
    <row r="4" spans="1:12">
      <c r="A4" s="4" t="s">
        <v>84</v>
      </c>
      <c r="B4" s="6" t="n">
        <v>474914</v>
      </c>
      <c r="C4" s="6" t="n">
        <v>523896</v>
      </c>
      <c r="D4" s="6" t="n">
        <v>500204</v>
      </c>
      <c r="E4" s="6" t="n">
        <v>453543</v>
      </c>
      <c r="F4" s="6" t="n">
        <v>390886</v>
      </c>
      <c r="G4" s="6" t="n">
        <v>386439</v>
      </c>
      <c r="H4" s="6" t="n">
        <v>386013</v>
      </c>
      <c r="I4" s="6" t="n">
        <v>364772</v>
      </c>
      <c r="J4" s="6" t="n">
        <v>1952557</v>
      </c>
      <c r="K4" s="6" t="n">
        <v>1528110</v>
      </c>
      <c r="L4" s="6" t="n">
        <v>1405040</v>
      </c>
    </row>
    <row r="5" spans="1:12">
      <c r="A5" s="4" t="s">
        <v>89</v>
      </c>
      <c r="B5" s="5" t="n">
        <v>56939</v>
      </c>
      <c r="C5" s="5" t="n">
        <v>84824</v>
      </c>
      <c r="D5" s="5" t="n">
        <v>75515</v>
      </c>
      <c r="E5" s="5" t="n">
        <v>57311</v>
      </c>
      <c r="F5" s="5" t="n">
        <v>27032</v>
      </c>
      <c r="G5" s="5" t="n">
        <v>65920</v>
      </c>
      <c r="H5" s="5" t="n">
        <v>60707</v>
      </c>
      <c r="I5" s="5" t="n">
        <v>49265</v>
      </c>
      <c r="J5" s="5" t="n">
        <v>274589</v>
      </c>
      <c r="K5" s="5" t="n">
        <v>202924</v>
      </c>
      <c r="L5" s="5" t="n">
        <v>169758</v>
      </c>
    </row>
    <row r="6" spans="1:12">
      <c r="A6" s="4" t="s">
        <v>101</v>
      </c>
      <c r="B6" s="5" t="n">
        <v>-99</v>
      </c>
      <c r="C6" s="5" t="n">
        <v>607</v>
      </c>
      <c r="D6" s="5" t="n">
        <v>78</v>
      </c>
      <c r="E6" s="5" t="n">
        <v>-90</v>
      </c>
      <c r="F6" s="5" t="n">
        <v>1789</v>
      </c>
      <c r="G6" s="5" t="n">
        <v>3498</v>
      </c>
      <c r="H6" s="5" t="n">
        <v>4667</v>
      </c>
      <c r="I6" s="5" t="n">
        <v>3766</v>
      </c>
      <c r="J6" s="5" t="n">
        <v>496</v>
      </c>
      <c r="K6" s="5" t="n">
        <v>13720</v>
      </c>
      <c r="L6" s="5" t="n">
        <v>14120</v>
      </c>
    </row>
    <row r="7" spans="1:12">
      <c r="A7" s="4" t="s">
        <v>109</v>
      </c>
      <c r="B7" s="5" t="n">
        <v>5982</v>
      </c>
      <c r="C7" s="5" t="n">
        <v>36002</v>
      </c>
      <c r="D7" s="5" t="n">
        <v>40424</v>
      </c>
      <c r="E7" s="5" t="n">
        <v>27538</v>
      </c>
      <c r="F7" s="5" t="n">
        <v>37816</v>
      </c>
      <c r="G7" s="5" t="n">
        <v>28288</v>
      </c>
      <c r="H7" s="5" t="n">
        <v>33006</v>
      </c>
      <c r="I7" s="5" t="n">
        <v>29290</v>
      </c>
      <c r="J7" s="5" t="n">
        <v>109946</v>
      </c>
      <c r="K7" s="5" t="n">
        <v>128400</v>
      </c>
      <c r="L7" s="5" t="n">
        <v>89741</v>
      </c>
    </row>
    <row r="8" spans="1:12">
      <c r="A8" s="4" t="s">
        <v>103</v>
      </c>
      <c r="B8" s="5" t="n">
        <v>-468</v>
      </c>
      <c r="C8" s="5" t="n">
        <v>-936</v>
      </c>
      <c r="D8" s="5" t="n">
        <v>-4</v>
      </c>
      <c r="E8" s="5" t="n">
        <v>-58</v>
      </c>
      <c r="F8" s="5" t="n">
        <v>-111</v>
      </c>
      <c r="G8" s="5" t="n">
        <v>-117</v>
      </c>
      <c r="H8" s="5" t="n">
        <v>-217</v>
      </c>
      <c r="I8" s="5" t="n">
        <v>-111</v>
      </c>
      <c r="J8" s="5" t="n">
        <v>-1466</v>
      </c>
      <c r="K8" s="5" t="n">
        <v>-556</v>
      </c>
      <c r="L8" s="5" t="n">
        <v>-16653</v>
      </c>
    </row>
    <row r="9" spans="1:12">
      <c r="A9" s="4" t="s">
        <v>1126</v>
      </c>
      <c r="B9" s="5" t="n">
        <v>-1930</v>
      </c>
      <c r="C9" s="5" t="n">
        <v>0</v>
      </c>
      <c r="D9" s="5" t="n">
        <v>0</v>
      </c>
      <c r="E9" s="5" t="n">
        <v>0</v>
      </c>
    </row>
    <row r="10" spans="1:12">
      <c r="A10" s="4" t="s">
        <v>107</v>
      </c>
      <c r="B10" s="6" t="n">
        <v>3584</v>
      </c>
      <c r="C10" s="6" t="n">
        <v>35066</v>
      </c>
      <c r="D10" s="6" t="n">
        <v>40420</v>
      </c>
      <c r="E10" s="6" t="n">
        <v>27480</v>
      </c>
      <c r="F10" s="6" t="n">
        <v>37705</v>
      </c>
      <c r="G10" s="6" t="n">
        <v>28171</v>
      </c>
      <c r="H10" s="6" t="n">
        <v>32789</v>
      </c>
      <c r="I10" s="6" t="n">
        <v>29179</v>
      </c>
      <c r="J10" s="6" t="n">
        <v>106550</v>
      </c>
      <c r="K10" s="6" t="n">
        <v>127844</v>
      </c>
      <c r="L10" s="6" t="n">
        <v>73200</v>
      </c>
    </row>
    <row r="11" spans="1:12">
      <c r="A11" s="3" t="s">
        <v>815</v>
      </c>
    </row>
    <row r="12" spans="1:12">
      <c r="A12" s="4" t="s">
        <v>109</v>
      </c>
      <c r="B12" s="8" t="n">
        <v>0.07000000000000001</v>
      </c>
      <c r="C12" s="8" t="n">
        <v>0.41</v>
      </c>
      <c r="D12" s="8" t="n">
        <v>0.46</v>
      </c>
      <c r="E12" s="8" t="n">
        <v>0.31</v>
      </c>
      <c r="F12" s="8" t="n">
        <v>0.43</v>
      </c>
      <c r="G12" s="8" t="n">
        <v>0.32</v>
      </c>
      <c r="H12" s="8" t="n">
        <v>0.37</v>
      </c>
      <c r="I12" s="8" t="n">
        <v>0.33</v>
      </c>
      <c r="J12" s="8" t="n">
        <v>1.26</v>
      </c>
      <c r="K12" s="8" t="n">
        <v>1.44</v>
      </c>
      <c r="L12" s="8" t="n">
        <v>0.99</v>
      </c>
    </row>
    <row r="13" spans="1:12">
      <c r="A13" s="4" t="s">
        <v>103</v>
      </c>
      <c r="B13" s="9" t="n">
        <v>-0.01</v>
      </c>
      <c r="C13" s="9" t="n">
        <v>-0.01</v>
      </c>
      <c r="D13" s="5" t="n">
        <v>0</v>
      </c>
      <c r="E13" s="5" t="n">
        <v>0</v>
      </c>
      <c r="J13" s="9" t="n">
        <v>-0.02</v>
      </c>
      <c r="K13" s="9" t="n">
        <v>-0.01</v>
      </c>
      <c r="L13" s="9" t="n">
        <v>-0.18</v>
      </c>
    </row>
    <row r="14" spans="1:12">
      <c r="A14" s="4" t="s">
        <v>103</v>
      </c>
      <c r="B14" s="9" t="n">
        <v>-0.02</v>
      </c>
      <c r="C14" s="5" t="n">
        <v>0</v>
      </c>
      <c r="D14" s="5" t="n">
        <v>0</v>
      </c>
      <c r="E14" s="5" t="n">
        <v>0</v>
      </c>
      <c r="F14" s="5" t="n">
        <v>0</v>
      </c>
      <c r="G14" s="5" t="n">
        <v>0</v>
      </c>
      <c r="H14" s="5" t="n">
        <v>0</v>
      </c>
      <c r="I14" s="5" t="n">
        <v>0</v>
      </c>
      <c r="J14" s="9" t="n">
        <v>-0.02</v>
      </c>
      <c r="K14" s="5" t="n">
        <v>0</v>
      </c>
      <c r="L14" s="5" t="n">
        <v>0</v>
      </c>
    </row>
    <row r="15" spans="1:12">
      <c r="A15" s="4" t="s">
        <v>107</v>
      </c>
      <c r="B15" s="9" t="n">
        <v>0.04</v>
      </c>
      <c r="C15" s="9" t="n">
        <v>0.4</v>
      </c>
      <c r="D15" s="9" t="n">
        <v>0.46</v>
      </c>
      <c r="E15" s="9" t="n">
        <v>0.31</v>
      </c>
      <c r="F15" s="9" t="n">
        <v>0.43</v>
      </c>
      <c r="G15" s="9" t="n">
        <v>0.32</v>
      </c>
      <c r="H15" s="9" t="n">
        <v>0.37</v>
      </c>
      <c r="I15" s="9" t="n">
        <v>0.33</v>
      </c>
      <c r="J15" s="9" t="n">
        <v>1.22</v>
      </c>
      <c r="K15" s="9" t="n">
        <v>1.43</v>
      </c>
      <c r="L15" s="9" t="n">
        <v>0.8100000000000001</v>
      </c>
    </row>
    <row r="16" spans="1:12">
      <c r="A16" s="3" t="s">
        <v>816</v>
      </c>
    </row>
    <row r="17" spans="1:12">
      <c r="A17" s="4" t="s">
        <v>109</v>
      </c>
      <c r="B17" s="9" t="n">
        <v>0.07000000000000001</v>
      </c>
      <c r="C17" s="9" t="n">
        <v>0.4</v>
      </c>
      <c r="D17" s="9" t="n">
        <v>0.45</v>
      </c>
      <c r="E17" s="9" t="n">
        <v>0.31</v>
      </c>
      <c r="F17" s="9" t="n">
        <v>0.42</v>
      </c>
      <c r="G17" s="9" t="n">
        <v>0.31</v>
      </c>
      <c r="H17" s="9" t="n">
        <v>0.36</v>
      </c>
      <c r="I17" s="9" t="n">
        <v>0.32</v>
      </c>
      <c r="J17" s="9" t="n">
        <v>1.23</v>
      </c>
      <c r="K17" s="9" t="n">
        <v>1.42</v>
      </c>
      <c r="L17" s="9" t="n">
        <v>0.97</v>
      </c>
    </row>
    <row r="18" spans="1:12">
      <c r="A18" s="4" t="s">
        <v>103</v>
      </c>
      <c r="B18" s="9" t="n">
        <v>-0.01</v>
      </c>
      <c r="C18" s="9" t="n">
        <v>-0.01</v>
      </c>
      <c r="D18" s="5" t="n">
        <v>0</v>
      </c>
      <c r="E18" s="5" t="n">
        <v>0</v>
      </c>
      <c r="J18" s="9" t="n">
        <v>-0.02</v>
      </c>
      <c r="K18" s="9" t="n">
        <v>-0.01</v>
      </c>
      <c r="L18" s="9" t="n">
        <v>-0.18</v>
      </c>
    </row>
    <row r="19" spans="1:12">
      <c r="A19" s="4" t="s">
        <v>103</v>
      </c>
      <c r="B19" s="9" t="n">
        <v>-0.02</v>
      </c>
      <c r="C19" s="5" t="n">
        <v>0</v>
      </c>
      <c r="D19" s="5" t="n">
        <v>0</v>
      </c>
      <c r="E19" s="5" t="n">
        <v>0</v>
      </c>
      <c r="F19" s="5" t="n">
        <v>0</v>
      </c>
      <c r="G19" s="5" t="n">
        <v>0</v>
      </c>
      <c r="H19" s="5" t="n">
        <v>0</v>
      </c>
      <c r="I19" s="5" t="n">
        <v>0</v>
      </c>
      <c r="J19" s="9" t="n">
        <v>-0.02</v>
      </c>
      <c r="K19" s="5" t="n">
        <v>0</v>
      </c>
      <c r="L19" s="5" t="n">
        <v>0</v>
      </c>
    </row>
    <row r="20" spans="1:12">
      <c r="A20" s="4" t="s">
        <v>113</v>
      </c>
      <c r="B20" s="8" t="n">
        <v>0.04</v>
      </c>
      <c r="C20" s="8" t="n">
        <v>0.39</v>
      </c>
      <c r="D20" s="8" t="n">
        <v>0.45</v>
      </c>
      <c r="E20" s="8" t="n">
        <v>0.31</v>
      </c>
      <c r="F20" s="8" t="n">
        <v>0.42</v>
      </c>
      <c r="G20" s="8" t="n">
        <v>0.31</v>
      </c>
      <c r="H20" s="8" t="n">
        <v>0.36</v>
      </c>
      <c r="I20" s="8" t="n">
        <v>0.32</v>
      </c>
      <c r="J20" s="8" t="n">
        <v>1.19</v>
      </c>
      <c r="K20" s="8" t="n">
        <v>1.41</v>
      </c>
      <c r="L20" s="8" t="n">
        <v>0.79</v>
      </c>
    </row>
    <row r="21" spans="1:12">
      <c r="A21" s="3" t="s">
        <v>114</v>
      </c>
    </row>
    <row r="22" spans="1:12">
      <c r="A22" s="4" t="s">
        <v>115</v>
      </c>
      <c r="B22" s="5" t="n">
        <v>85534</v>
      </c>
      <c r="C22" s="5" t="n">
        <v>87584</v>
      </c>
      <c r="D22" s="5" t="n">
        <v>88572</v>
      </c>
      <c r="E22" s="5" t="n">
        <v>88310</v>
      </c>
      <c r="F22" s="5" t="n">
        <v>88157</v>
      </c>
      <c r="G22" s="5" t="n">
        <v>88719</v>
      </c>
      <c r="H22" s="5" t="n">
        <v>89564</v>
      </c>
      <c r="I22" s="5" t="n">
        <v>89751</v>
      </c>
      <c r="J22" s="5" t="n">
        <v>87502</v>
      </c>
      <c r="K22" s="5" t="n">
        <v>89070</v>
      </c>
      <c r="L22" s="5" t="n">
        <v>90825</v>
      </c>
    </row>
    <row r="23" spans="1:12">
      <c r="A23" s="4" t="s">
        <v>116</v>
      </c>
      <c r="B23" s="5" t="n">
        <v>87289</v>
      </c>
      <c r="C23" s="5" t="n">
        <v>89188</v>
      </c>
      <c r="D23" s="5" t="n">
        <v>89968</v>
      </c>
      <c r="E23" s="5" t="n">
        <v>89919</v>
      </c>
      <c r="F23" s="5" t="n">
        <v>89789</v>
      </c>
      <c r="G23" s="5" t="n">
        <v>90154</v>
      </c>
      <c r="H23" s="5" t="n">
        <v>90963</v>
      </c>
      <c r="I23" s="5" t="n">
        <v>91117</v>
      </c>
      <c r="J23" s="5" t="n">
        <v>89122</v>
      </c>
      <c r="K23" s="5" t="n">
        <v>90564</v>
      </c>
      <c r="L23" s="5" t="n">
        <v>924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7</v>
      </c>
      <c r="C1" s="2" t="s">
        <v>1</v>
      </c>
    </row>
    <row r="2" spans="1:5">
      <c r="C2" s="2" t="s">
        <v>2</v>
      </c>
      <c r="D2" s="2" t="s">
        <v>30</v>
      </c>
      <c r="E2" s="2" t="s">
        <v>82</v>
      </c>
    </row>
    <row r="3" spans="1:5">
      <c r="A3" s="4" t="s">
        <v>1128</v>
      </c>
    </row>
    <row r="4" spans="1:5">
      <c r="A4" s="3" t="s">
        <v>1129</v>
      </c>
    </row>
    <row r="5" spans="1:5">
      <c r="A5" s="4" t="s">
        <v>1130</v>
      </c>
      <c r="C5" s="6" t="n">
        <v>6212</v>
      </c>
      <c r="D5" s="6" t="n">
        <v>10826</v>
      </c>
      <c r="E5" s="6" t="n">
        <v>13045</v>
      </c>
    </row>
    <row r="6" spans="1:5">
      <c r="A6" s="4" t="s">
        <v>1131</v>
      </c>
      <c r="C6" s="5" t="n">
        <v>8508</v>
      </c>
      <c r="D6" s="5" t="n">
        <v>1736</v>
      </c>
      <c r="E6" s="5" t="n">
        <v>3228</v>
      </c>
    </row>
    <row r="7" spans="1:5">
      <c r="A7" s="4" t="s">
        <v>1132</v>
      </c>
      <c r="C7" s="5" t="n">
        <v>0</v>
      </c>
      <c r="D7" s="5" t="n">
        <v>0</v>
      </c>
      <c r="E7" s="5" t="n">
        <v>0</v>
      </c>
    </row>
    <row r="8" spans="1:5">
      <c r="A8" s="4" t="s">
        <v>1133</v>
      </c>
      <c r="B8" s="4" t="s">
        <v>689</v>
      </c>
      <c r="C8" s="5" t="n">
        <v>-5863</v>
      </c>
      <c r="D8" s="5" t="n">
        <v>-6350</v>
      </c>
      <c r="E8" s="5" t="n">
        <v>-5447</v>
      </c>
    </row>
    <row r="9" spans="1:5">
      <c r="A9" s="4" t="s">
        <v>1134</v>
      </c>
      <c r="C9" s="5" t="n">
        <v>8857</v>
      </c>
      <c r="D9" s="5" t="n">
        <v>6212</v>
      </c>
      <c r="E9" s="5" t="n">
        <v>10826</v>
      </c>
    </row>
    <row r="10" spans="1:5">
      <c r="A10" s="4" t="s">
        <v>1135</v>
      </c>
    </row>
    <row r="11" spans="1:5">
      <c r="A11" s="3" t="s">
        <v>1129</v>
      </c>
    </row>
    <row r="12" spans="1:5">
      <c r="A12" s="4" t="s">
        <v>1130</v>
      </c>
      <c r="C12" s="5" t="n">
        <v>25344</v>
      </c>
      <c r="D12" s="5" t="n">
        <v>24871</v>
      </c>
      <c r="E12" s="5" t="n">
        <v>26128</v>
      </c>
    </row>
    <row r="13" spans="1:5">
      <c r="A13" s="4" t="s">
        <v>1131</v>
      </c>
      <c r="C13" s="5" t="n">
        <v>15816</v>
      </c>
      <c r="D13" s="5" t="n">
        <v>10448</v>
      </c>
      <c r="E13" s="5" t="n">
        <v>11138</v>
      </c>
    </row>
    <row r="14" spans="1:5">
      <c r="A14" s="4" t="s">
        <v>1132</v>
      </c>
      <c r="C14" s="5" t="n">
        <v>0</v>
      </c>
      <c r="D14" s="5" t="n">
        <v>0</v>
      </c>
      <c r="E14" s="5" t="n">
        <v>0</v>
      </c>
    </row>
    <row r="15" spans="1:5">
      <c r="A15" s="4" t="s">
        <v>1133</v>
      </c>
      <c r="B15" s="4" t="s">
        <v>1136</v>
      </c>
      <c r="C15" s="5" t="n">
        <v>-14221</v>
      </c>
      <c r="D15" s="5" t="n">
        <v>-9975</v>
      </c>
      <c r="E15" s="5" t="n">
        <v>-12395</v>
      </c>
    </row>
    <row r="16" spans="1:5">
      <c r="A16" s="4" t="s">
        <v>1134</v>
      </c>
      <c r="C16" s="5" t="n">
        <v>26939</v>
      </c>
      <c r="D16" s="5" t="n">
        <v>25344</v>
      </c>
      <c r="E16" s="5" t="n">
        <v>24871</v>
      </c>
    </row>
    <row r="17" spans="1:5">
      <c r="A17" s="4" t="s">
        <v>1137</v>
      </c>
    </row>
    <row r="18" spans="1:5">
      <c r="A18" s="3" t="s">
        <v>1129</v>
      </c>
    </row>
    <row r="19" spans="1:5">
      <c r="A19" s="4" t="s">
        <v>1130</v>
      </c>
      <c r="C19" s="5" t="n">
        <v>19171</v>
      </c>
      <c r="D19" s="5" t="n">
        <v>21911</v>
      </c>
      <c r="E19" s="5" t="n">
        <v>24173</v>
      </c>
    </row>
    <row r="20" spans="1:5">
      <c r="A20" s="4" t="s">
        <v>1131</v>
      </c>
      <c r="C20" s="5" t="n">
        <v>25946</v>
      </c>
      <c r="D20" s="5" t="n">
        <v>-2645</v>
      </c>
      <c r="E20" s="5" t="n">
        <v>-5506</v>
      </c>
    </row>
    <row r="21" spans="1:5">
      <c r="A21" s="4" t="s">
        <v>1132</v>
      </c>
      <c r="B21" s="4" t="s">
        <v>1138</v>
      </c>
      <c r="C21" s="5" t="n">
        <v>-238</v>
      </c>
      <c r="D21" s="5" t="n">
        <v>-95</v>
      </c>
      <c r="E21" s="5" t="n">
        <v>3244</v>
      </c>
    </row>
    <row r="22" spans="1:5">
      <c r="A22" s="4" t="s">
        <v>1133</v>
      </c>
      <c r="C22" s="5" t="n">
        <v>0</v>
      </c>
      <c r="D22" s="5" t="n">
        <v>0</v>
      </c>
      <c r="E22" s="5" t="n">
        <v>0</v>
      </c>
    </row>
    <row r="23" spans="1:5">
      <c r="A23" s="4" t="s">
        <v>1134</v>
      </c>
      <c r="C23" s="6" t="n">
        <v>44879</v>
      </c>
      <c r="D23" s="6" t="n">
        <v>19171</v>
      </c>
      <c r="E23" s="6" t="n">
        <v>21911</v>
      </c>
    </row>
    <row r="24" spans="1:5"/>
    <row r="25" spans="1:5">
      <c r="A25" s="4" t="s">
        <v>689</v>
      </c>
      <c r="B25" s="4" t="s">
        <v>1139</v>
      </c>
    </row>
    <row r="26" spans="1:5">
      <c r="A26" s="4" t="s">
        <v>1136</v>
      </c>
      <c r="B26" s="4" t="s">
        <v>1140</v>
      </c>
    </row>
    <row r="27" spans="1:5">
      <c r="A27" s="4" t="s">
        <v>1138</v>
      </c>
      <c r="B27" s="4" t="s">
        <v>1141</v>
      </c>
    </row>
  </sheetData>
  <mergeCells count="6">
    <mergeCell ref="A1:B2"/>
    <mergeCell ref="C1:E1"/>
    <mergeCell ref="A24:D24"/>
    <mergeCell ref="B25:D25"/>
    <mergeCell ref="B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0:06Z</dcterms:created>
  <dcterms:modified xmlns:dcterms="http://purl.org/dc/terms/" xmlns:xsi="http://www.w3.org/2001/XMLSchema-instance" xsi:type="dcterms:W3CDTF">2017-02-24T16:30:06Z</dcterms:modified>
</cp:coreProperties>
</file>